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Available-for-sale" sheetId="10" r:id="rId10"/>
    <s:sheet name="Loans, Allowance for Loan Losse" sheetId="11" r:id="rId11"/>
    <s:sheet name="Premises and Equipment" sheetId="12" r:id="rId12"/>
    <s:sheet name="Intangible Assets" sheetId="13" r:id="rId13"/>
    <s:sheet name="Transfers and Servicing of Fina" sheetId="14" r:id="rId14"/>
    <s:sheet name="Deposits" sheetId="15" r:id="rId15"/>
    <s:sheet name="Borrowings" sheetId="16" r:id="rId16"/>
    <s:sheet name="Junior Subordinated Debentures " sheetId="17" r:id="rId17"/>
    <s:sheet name="Capital and Regulatory Matters" sheetId="18" r:id="rId18"/>
    <s:sheet name="Earnings Per Common Share" sheetId="19" r:id="rId19"/>
    <s:sheet name="Income Taxes" sheetId="20" r:id="rId20"/>
    <s:sheet name="Employee Benefit Plans" sheetId="21" r:id="rId21"/>
    <s:sheet name="Stock-Based Compensation" sheetId="22" r:id="rId22"/>
    <s:sheet name="Commitments, Contingent Liabili" sheetId="23" r:id="rId23"/>
    <s:sheet name="Other Comprehensive Income" sheetId="24" r:id="rId24"/>
    <s:sheet name="Derivatives" sheetId="25" r:id="rId25"/>
    <s:sheet name="Fair Value Measurements" sheetId="26" r:id="rId26"/>
    <s:sheet name="Condensed Parent Information" sheetId="27" r:id="rId27"/>
    <s:sheet name="Discontinued Operations" sheetId="28" r:id="rId28"/>
    <s:sheet name="Summary of Significant Accoun29" sheetId="29" r:id="rId29"/>
    <s:sheet name="Securities Available-for-sale (" sheetId="30" r:id="rId30"/>
    <s:sheet name="Loans, Allowance for Loan Los31" sheetId="31" r:id="rId31"/>
    <s:sheet name="Premises and Equipment (Tables)" sheetId="32" r:id="rId32"/>
    <s:sheet name="Intangible Assets (Tables)" sheetId="33" r:id="rId33"/>
    <s:sheet name="Transfers and Servicing of Fi34" sheetId="34" r:id="rId34"/>
    <s:sheet name="Deposits (Tables)" sheetId="35" r:id="rId35"/>
    <s:sheet name="Borrowings (Tables)" sheetId="36" r:id="rId36"/>
    <s:sheet name="Junior Subordinated Debenture37" sheetId="37" r:id="rId37"/>
    <s:sheet name="Capital and Regulatory Matters " sheetId="38" r:id="rId38"/>
    <s:sheet name="Earnings Per Common Share (Tabl" sheetId="39" r:id="rId39"/>
    <s:sheet name="Income Taxes (Tables)" sheetId="40" r:id="rId40"/>
    <s:sheet name="Stock-Based Compensation (Table" sheetId="41" r:id="rId41"/>
    <s:sheet name="Commitments, Contingent Liabi42" sheetId="42" r:id="rId42"/>
    <s:sheet name="Other Comprehensive Income (Tab" sheetId="43" r:id="rId43"/>
    <s:sheet name="Derivatives (Tables)" sheetId="44" r:id="rId44"/>
    <s:sheet name="Fair Value Measurements (Tables" sheetId="45" r:id="rId45"/>
    <s:sheet name="Condensed Parent Information (T" sheetId="46" r:id="rId46"/>
    <s:sheet name="Discontinued Operations (Tables" sheetId="47" r:id="rId47"/>
    <s:sheet name="Summary of Significant Accoun48" sheetId="48" r:id="rId48"/>
    <s:sheet name="Securities Available-for-sale49" sheetId="49" r:id="rId49"/>
    <s:sheet name="Securities Available-for-sale50" sheetId="50" r:id="rId50"/>
    <s:sheet name="Securities Available-for-sale51" sheetId="51" r:id="rId51"/>
    <s:sheet name="Securities Available-for-sale52" sheetId="52" r:id="rId52"/>
    <s:sheet name="Loans, Allowance for Loan Los53" sheetId="53" r:id="rId53"/>
    <s:sheet name="Loans, Allowance for Loan Los54" sheetId="54" r:id="rId54"/>
    <s:sheet name="Loans, Allowance for Loan Los55" sheetId="55" r:id="rId55"/>
    <s:sheet name="Loans, Allowance for Loan Los56" sheetId="56" r:id="rId56"/>
    <s:sheet name="Loans, Allowance for Loan Los57" sheetId="57" r:id="rId57"/>
    <s:sheet name="Loans, Allowance for Loan Los58" sheetId="58" r:id="rId58"/>
    <s:sheet name="Loans, Allowance for Loan Los59" sheetId="59" r:id="rId59"/>
    <s:sheet name="Loans, Allowance for Loan Los60" sheetId="60" r:id="rId60"/>
    <s:sheet name="Loans, Allowance for Loan Los61" sheetId="61" r:id="rId61"/>
    <s:sheet name="Premises and Equipment (Details" sheetId="62" r:id="rId62"/>
    <s:sheet name="Intangible Assets (Details)" sheetId="63" r:id="rId63"/>
    <s:sheet name="Intangible Assets (Details 2)" sheetId="64" r:id="rId64"/>
    <s:sheet name="Transfers and Servicing of Fi65" sheetId="65" r:id="rId65"/>
    <s:sheet name="Deposits (Details)" sheetId="66" r:id="rId66"/>
    <s:sheet name="Deposits (Details 2)" sheetId="67" r:id="rId67"/>
    <s:sheet name="Borrowings (Details)" sheetId="68" r:id="rId68"/>
    <s:sheet name="Borrowings (Details 2)" sheetId="69" r:id="rId69"/>
    <s:sheet name="Junior Subordinated Debenture70" sheetId="70" r:id="rId70"/>
    <s:sheet name="Capital and Regulatory Matter71" sheetId="71" r:id="rId71"/>
    <s:sheet name="Earnings Per Common Share (Deta" sheetId="72" r:id="rId72"/>
    <s:sheet name="Earnings Per Common Share (De73" sheetId="73" r:id="rId73"/>
    <s:sheet name="Income Taxes (Details)" sheetId="74" r:id="rId74"/>
    <s:sheet name="Income Taxes (Details 2)" sheetId="75" r:id="rId75"/>
    <s:sheet name="Income Taxes (Details 3)" sheetId="76" r:id="rId76"/>
    <s:sheet name="Employee Benefit Plans (Details" sheetId="77" r:id="rId77"/>
    <s:sheet name="Stock-Based Compensation (Detai" sheetId="78" r:id="rId78"/>
    <s:sheet name="Stock-Based Compensation (Det79" sheetId="79" r:id="rId79"/>
    <s:sheet name="Stock-Based Compensation (Det80" sheetId="80" r:id="rId80"/>
    <s:sheet name="Stock-Based Compensation (Det81" sheetId="81" r:id="rId81"/>
    <s:sheet name="Stock-Based Compensation (Det82" sheetId="82" r:id="rId82"/>
    <s:sheet name="Commitments, Contingent Liabi83" sheetId="83" r:id="rId83"/>
    <s:sheet name="Commitments, Contingent Liabi84" sheetId="84" r:id="rId84"/>
    <s:sheet name="Other Comprehensive Income (Det" sheetId="85" r:id="rId85"/>
    <s:sheet name="Other Comprehensive Income (D86" sheetId="86" r:id="rId86"/>
    <s:sheet name="Derivatives (Details)" sheetId="87" r:id="rId87"/>
    <s:sheet name="Derivatives (Details 2)" sheetId="88" r:id="rId88"/>
    <s:sheet name="Fair Value Measurements (Detail" sheetId="89" r:id="rId89"/>
    <s:sheet name="Fair Value Measurements (Deta90" sheetId="90" r:id="rId90"/>
    <s:sheet name="Fair Value Measurements (Deta91" sheetId="91" r:id="rId91"/>
    <s:sheet name="Condensed Financial Statements " sheetId="92" r:id="rId92"/>
    <s:sheet name="Condensed Financial Statement93" sheetId="93" r:id="rId93"/>
    <s:sheet name="Condensed Financial Statement94" sheetId="94" r:id="rId94"/>
    <s:sheet name="Discontinued Operations (Detail" sheetId="95" r:id="rId95"/>
  </s:sheets>
  <s:definedNames/>
  <s:calcPr calcId="124519" calcMode="auto" fullCalcOnLoad="1"/>
</s:workbook>
</file>

<file path=xl/sharedStrings.xml><?xml version="1.0" encoding="utf-8"?>
<sst xmlns="http://schemas.openxmlformats.org/spreadsheetml/2006/main" uniqueCount="1110">
  <si>
    <t>Document and Entity Information - USD ($)</t>
  </si>
  <si>
    <t>12 Months Ended</t>
  </si>
  <si>
    <t>Jun. 30, 2015</t>
  </si>
  <si>
    <t>Sep. 18, 2015</t>
  </si>
  <si>
    <t>Dec. 31, 2014</t>
  </si>
  <si>
    <t>Document and Entity Information</t>
  </si>
  <si>
    <t>Entity Registrant Name</t>
  </si>
  <si>
    <t>NORTHEAST BANCORP /ME/</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Voting common stock</t>
  </si>
  <si>
    <t>Entity Common Stock, Shares Outstanding</t>
  </si>
  <si>
    <t>Non-voting common stock</t>
  </si>
  <si>
    <t>CONSOLIDATED BALANCE SHEET - USD ($) $ in Thousands</t>
  </si>
  <si>
    <t>Jun. 30, 2014</t>
  </si>
  <si>
    <t>Assets</t>
  </si>
  <si>
    <t>Cash and due from banks</t>
  </si>
  <si>
    <t>Short-term investments</t>
  </si>
  <si>
    <t>Total cash and cash equivalents</t>
  </si>
  <si>
    <t>Available-for-sale securities, at fair value</t>
  </si>
  <si>
    <t>Loans held for sale</t>
  </si>
  <si>
    <t>Loans</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Deposits</t>
  </si>
  <si>
    <t>Demand</t>
  </si>
  <si>
    <t>Savings and interest checking</t>
  </si>
  <si>
    <t>Money market</t>
  </si>
  <si>
    <t>Time</t>
  </si>
  <si>
    <t>Total deposits</t>
  </si>
  <si>
    <t>Federal Home Loan Bank advances</t>
  </si>
  <si>
    <t>Wholesale repurchase agreements</t>
  </si>
  <si>
    <t>Short-term borrowings</t>
  </si>
  <si>
    <t>Junior subordinated debentures issued to affiliated trusts</t>
  </si>
  <si>
    <t>Capital lease obligation</t>
  </si>
  <si>
    <t>Other liabilities</t>
  </si>
  <si>
    <t>Total liabilities</t>
  </si>
  <si>
    <t>Commitments and contingencies</t>
  </si>
  <si>
    <t xml:space="preserve"> </t>
  </si>
  <si>
    <t>Stockholders' equity</t>
  </si>
  <si>
    <t>Preferred stock, $1.00 par value, 1,000,000 shares authorized; no shares issued and outstanding at June 30, 2015 and June 30, 2014</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S OF INCOME - USD ($) $ in Thousands</t>
  </si>
  <si>
    <t>Interest and dividend income:</t>
  </si>
  <si>
    <t>Interest and fees on loans</t>
  </si>
  <si>
    <t>Interest on available-for-sale securities</t>
  </si>
  <si>
    <t>Other interest and dividend income</t>
  </si>
  <si>
    <t>Total interest and dividend income</t>
  </si>
  <si>
    <t>Interest expense:</t>
  </si>
  <si>
    <t>Interest expense</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loans held for sale</t>
  </si>
  <si>
    <t>Gain on sales of portfolio loans</t>
  </si>
  <si>
    <t>Gain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Legal settlement recovery</t>
  </si>
  <si>
    <t>Other noninterest expense</t>
  </si>
  <si>
    <t>Total noninterest expense</t>
  </si>
  <si>
    <t>Income from continuing operations before income tax expense</t>
  </si>
  <si>
    <t>Income tax expense</t>
  </si>
  <si>
    <t>Net income from continuing operations</t>
  </si>
  <si>
    <t>Loss from discontinued operations</t>
  </si>
  <si>
    <t>Income tax benefit</t>
  </si>
  <si>
    <t>Net loss from discontinued operations</t>
  </si>
  <si>
    <t>Net income</t>
  </si>
  <si>
    <t>Weighted-average shares outstanding:</t>
  </si>
  <si>
    <t>Basic (in shares)</t>
  </si>
  <si>
    <t>Diluted (in shares)</t>
  </si>
  <si>
    <t>Basic:</t>
  </si>
  <si>
    <t>Income from continuing operations (in dollars per share)</t>
  </si>
  <si>
    <t>Income from discontinued operations (in dollars per share)</t>
  </si>
  <si>
    <t>Net Income (in dollars per share)</t>
  </si>
  <si>
    <t>Diluted:</t>
  </si>
  <si>
    <t>Net income (in dollars per share)</t>
  </si>
  <si>
    <t>Cash dividends declared per common share (in dollars per share)</t>
  </si>
  <si>
    <t>CONSOLIDATED STATEMENTS OF COMPREHENSIVE INCOME - USD ($) $ in Thousands</t>
  </si>
  <si>
    <t>CONSOLIDATED STATEMENTS OF COMPREHENSIVE INCOME</t>
  </si>
  <si>
    <t>Available-for-sale securities:</t>
  </si>
  <si>
    <t>Change in net unrealized gain or loss on available-for-sale securities</t>
  </si>
  <si>
    <t>Total available-for-sale securities</t>
  </si>
  <si>
    <t>Derivatives and hedging activities:</t>
  </si>
  <si>
    <t>Change in accumulated loss on effective cash flow hedges</t>
  </si>
  <si>
    <t>Reclassification adjustments for net gains included in net income</t>
  </si>
  <si>
    <t>Total derivatives and hedging activities</t>
  </si>
  <si>
    <t>Total other comprehensive (loss) income, before tax</t>
  </si>
  <si>
    <t>Income tax (benefit) expense related to other comprehensive (loss) income</t>
  </si>
  <si>
    <t>Other comprehensive (loss) income, net of tax</t>
  </si>
  <si>
    <t>Comprehensive income</t>
  </si>
  <si>
    <t>CONSOLIDATED STATEMENTS OF CHANGES IN SHAREHOLDERS' EQUITY - USD ($) $ in Thousands</t>
  </si>
  <si>
    <t>Additional Paid-in Capital</t>
  </si>
  <si>
    <t>Retained Earnings</t>
  </si>
  <si>
    <t>Accumulated Other Comprehensive Income (Loss)</t>
  </si>
  <si>
    <t>Total</t>
  </si>
  <si>
    <t>Balance at Jun. 30, 2013</t>
  </si>
  <si>
    <t>Balance (in shares) at Jun. 30, 2013</t>
  </si>
  <si>
    <t>Other comprehensive income (loss), net of tax</t>
  </si>
  <si>
    <t>Common stock repurchased</t>
  </si>
  <si>
    <t>Common stock repurchased (in shares)</t>
  </si>
  <si>
    <t>Dividends on common stock at $0.04 and $0.28 per share for the nine month periods ended June 30, 2015 and 2014, respectively</t>
  </si>
  <si>
    <t>Stock-based compensation</t>
  </si>
  <si>
    <t>Forfeiture of restricted common stock</t>
  </si>
  <si>
    <t>Forfeiture of restricted common stock (in shares)</t>
  </si>
  <si>
    <t>Balance at Jun. 30, 2014</t>
  </si>
  <si>
    <t>Balance (in shares) at Jun. 30, 2014</t>
  </si>
  <si>
    <t>Conversion of voting common stock to non-voting common stock</t>
  </si>
  <si>
    <t>Conversion of voting common stock to non-voting common stock (in shares)</t>
  </si>
  <si>
    <t>Issuance of restricted common stock</t>
  </si>
  <si>
    <t>Issuance of restricted common stock (in shares)</t>
  </si>
  <si>
    <t>Balance at Jun. 30, 2015</t>
  </si>
  <si>
    <t>Balance (in shares) at Jun. 30, 2015</t>
  </si>
  <si>
    <t>CONSOLIDATED STATEMENTS OF CHANGES IN SHAREHOLDERS' EQUITY (Parenthetical) - $ / shares</t>
  </si>
  <si>
    <t>CONSOLIDATED STATEMENTS OF CHANGES IN STOCKHOLDERS' EQUITY</t>
  </si>
  <si>
    <t>Dividends on common stock (in dollars per share)</t>
  </si>
  <si>
    <t>CONSOLIDATED STATEMENTS OF CASH FLOWS - USD ($) $ in Thousands</t>
  </si>
  <si>
    <t>Operating activities:</t>
  </si>
  <si>
    <t>Adjustments to reconcile net income to net cash used in operating activities</t>
  </si>
  <si>
    <t>Originations of loans held for sale</t>
  </si>
  <si>
    <t>Net proceeds from sales of loans held for sale</t>
  </si>
  <si>
    <t>Gain on sales of loans held for sale, net</t>
  </si>
  <si>
    <t>Gain on sales of portfolio loans, net</t>
  </si>
  <si>
    <t>Amortization of intangible assets</t>
  </si>
  <si>
    <t>Bank-owned life insurance income, net</t>
  </si>
  <si>
    <t>Depreciation of premises and equipment</t>
  </si>
  <si>
    <t>Loss on sale of premises and equipment</t>
  </si>
  <si>
    <t>Deferred income tax benefit</t>
  </si>
  <si>
    <t>Amortization of securities, net</t>
  </si>
  <si>
    <t>Changes in other assets and liabilities:</t>
  </si>
  <si>
    <t>Net cash used in operating activities</t>
  </si>
  <si>
    <t>Investing activities:</t>
  </si>
  <si>
    <t>Purchases of available-for-sale securities</t>
  </si>
  <si>
    <t>Proceeds from maturities and principal payments on available-for-sale securities</t>
  </si>
  <si>
    <t>Loan purchases</t>
  </si>
  <si>
    <t>Proceeds from sales of portfolio loans</t>
  </si>
  <si>
    <t>Loan originations, principal collections, and purchased loan paydowns, net</t>
  </si>
  <si>
    <t>Purchases of premises and equipment</t>
  </si>
  <si>
    <t>Proceeds from sales of premises and equipment</t>
  </si>
  <si>
    <t>Proceeds from sales of real estate owned and other repossessed collateral</t>
  </si>
  <si>
    <t>Redemption of regulatory stock, net</t>
  </si>
  <si>
    <t>Net cash used in investing activities</t>
  </si>
  <si>
    <t>Financing activities:</t>
  </si>
  <si>
    <t>Net increase in deposits</t>
  </si>
  <si>
    <t>Net (decrease) increase in short-term borrowings</t>
  </si>
  <si>
    <t>Dividends paid on common stock</t>
  </si>
  <si>
    <t>Repurchase of common stock</t>
  </si>
  <si>
    <t>Repayment of FHLB borrowings and wholesale repurchase agreements</t>
  </si>
  <si>
    <t>Proceeds from FHLB borrowings</t>
  </si>
  <si>
    <t>Repayment of capital lease obligation</t>
  </si>
  <si>
    <t>Net cash provided by financing activities</t>
  </si>
  <si>
    <t>Net increase in cash and cash equivalents</t>
  </si>
  <si>
    <t>Cash and cash equivalents, beginning of year</t>
  </si>
  <si>
    <t>Cash and cash equivalents, end of year</t>
  </si>
  <si>
    <t>Supplemental schedule of cash flow information:</t>
  </si>
  <si>
    <t>Interest paid</t>
  </si>
  <si>
    <t>Income taxes paid, net of refunds received</t>
  </si>
  <si>
    <t>Supplemental schedule of noncash investing and financing activities:</t>
  </si>
  <si>
    <t>Transfers from loans to real estate owned and other repossessed collateral</t>
  </si>
  <si>
    <t>Loans net</t>
  </si>
  <si>
    <t>Accretion of fair value adjustments, net</t>
  </si>
  <si>
    <t>Deposits net</t>
  </si>
  <si>
    <t>Borrowings net</t>
  </si>
  <si>
    <t>Summary of Significant Accounting Policies</t>
  </si>
  <si>
    <t>1. Summary of Significant Accounting Policies
The accounting and reporting policies of Northeast Bancorp and Subsidiary ("Company" or "Northeast") conform to accounting principles generally accepted in the United States of America ("GAAP") and conform to practices within the financial services industry.
Business
The Company is a Maine corporation and a bank holding company registered with the Federal Reserve Bank of Boston ("FRB") under the Bank Holding Company Act of 1956. As a bank holding company, the Company is subject to the regulation and supervision of the FRB. The Company provides a full range of banking services to individual and corporate customers throughout south-central and western Maine and conducts loan purchasing and origination activities nationwide through its wholly-owned subsidiary, Northeast Bank (the "Bank"), a Maine state-chartered universal bank. The Bank is subject to supervision and regulation by applicable state and federal banking agencies, including the State of Maine Bureau of Financial Institutions, the Federal Deposit Insurance Corporation ("FDIC"), and the FRB. The Bank faces competition from banks and other financial institutions.
Business Combination Accounting
On December 29, 2010, the Company merged with FHB Formation LLC (the "Merger"). The Company applied the acquisition method of accounting to this business combination, which represented an acquisition by FHB Formation LLC ("FHB") of Northeast, with Northeast as the surviving company. Under the acquisition method, the acquiring entity in a business combination recognizes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In the Merger, amounts allocated to assets acquired and liabilities assumed were greater than the purchase price, which resulted in the recognition of a bargain purchase gain. Acquisition-related costs were expensed as incurred.
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Accounting Standards Codification ("ASC") 810, Consolidation ("ASC 810"). The investments in these affiliates were $496 thousand in aggregate and are included in other assets.
Reclassifications
Certain previously reported amounts have been reclassified to conform to the current year's presentation.
Use of Estimates
The financial statements have been prepared in conformity with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the determination of fair values in conjunction with the application of acquisition accounting, and the on-going evaluation of assets for potential impairment.
Concentrations of Credit Risk
Most of the Community Bank's business activity is with customers located within the State of Maine. However, the LASG purchase and origination, as well as the SBA National origination activities are diversified across the country. In all regions, the Company has emphasized the origination and purchase of commercial real estate loans. Repayment of loans is expected to come from cash flows of the borrower. Losses on secured loans are limited by the value of the collateral upon default of the borrowers. The Company does not have any significant concentrations to any one industry or customer.
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5 and 2014, such reserve balances totaled $4.4 million and $2.4 million, respectively.
Investment Securities
Securities for which the Company has the positive intent and ability to hold to maturity are classified as held to maturity and carried at amortized cost. Those securities held for indefinite periods of time but not necessarily to maturity are classified as available for sale. Securities held for indefinite periods of time include securities that management intends to use as part of its asset/liability, liquidity, or capital management strategies and may be sold in response to changes in interest rates, maturities, asset/liability mix, liquidity needs, regulatory capital needs or other business factors. Securities available for sale are carried at estimated fair value with unrealized gains and losses reported on an after-tax basis in stockholders' equity as accumulated other comprehensive income or loss.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1) the length of time and the extent to which the fair value has been less than cost, (2) the financial condition and near-term prospects of the issuer and (3) the intent and ability of the Company to hold the investment for a period of time sufficient to allow for any anticipated recovery in fair value.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
Federal Home Loan Bank Stock
During the periods presented, the Company has owned investments in the stock of the Federal Home Loan Bank of Boston ("FHLBB"). No ready market exists for these stocks, and they have no quoted market values. The Bank, as a member of the FHLBB, is required to maintain investments in the capital stock of the FHLBB equal to their membership base investments plus an activity-based investment determined according to the Bank's level of outstanding FHLBB advances. The Company reviews its investments in FHLB stock periodically to determine if other-than-temporary impairment exists. The Company reviews recent public filings, rating agency analysis and other factors, when making the determination.
Loans Held for Sale and Loan Servicing
Residential real estate mortgage loans are designated as held for sale based on intent, which is determined when loans are underwritten. Loans originated and held for sale in the secondary market are carried at the lower of cost or fair value. The SBA National loans are designated as held for sale based on intent to sell, which is determined on a monthly basis. The guaranteed portions of the loans are transferred to held for sale and are carried at the lower of cost or fair value. Realized gains and losses on sales of loans are determined using the specific identification method. Direct loan originations costs and fees related to loans held for sale are deferred upon origination and are recognized on the date of sale.
In its mortgage banking activities, the Company sells loans both on a servicing released and servicing retained basis. The Company recognizes as separate assets the rights to service mortgage loans for others, which is included in other assets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its SBA national activity, the Company recognizes the SBA servicing rights as separate assets, which is included in other assets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connection with the mortgage loans to be held for sale, the Company often offers interest rate lock commitments to prospective borrowers. The Company manages this interest rate risk by entering into offsetting forward sale agreements with third party investors for certain funded loans and loan commitments. The Company uses "best efforts" forward loan sale commitments to mitigate the risk of potential decreases in the values of loans that would result from the exercise of the derivative loan commitments. The net effect of the derivative loan commitments and forward sale agreements is nominal at each date presented.
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Loans and Debt Securities Acquired with Deteriorated Credit Quality ("ASC 310-30"). At acquisition, the effective interest rate is determined based on the discount rate that equates the present value of the Company's estimate of cash flows with the purchase price of the loan. Prepayments are not assumed in determining a purchased loan's effective interest rate and income accretion. The application of ASC 310-30 limits the yield that may be accreted on the purchased loan, or the "accretable yield," to the excess of the Company's estimate, at acquisition, of the expected undiscounted principal, interest, and other cash flows over the Company's initial investment in the loan. The excess of contractually required payments receivable over the cash flows expected to be collected on the loan represents the purchased loan's "nonaccretable difference." Subsequent improvements in expected cash flows of loans with nonaccretable differences result in a prospective increase to the loan's effective yield through a reclassification of some, or all, of the nonaccretable difference to accretable yield. The effect of subsequent credit-related declines in expected cash flows of purchased loans are recorded through a specific allocation in the allowance for loan losses.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Allowance for Loan Losses
The allowance for loan losses is established as losses are estimated to have occurred through a provision for loan losses charged to earnings. For residential and consumer loans, a charge-off is recorded no later than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dequacy of the allowance for loan losses on a quarterly basis. The calculation of the allowance for loan losses is segregated by portfolio segments, which include: commercial real estate, commercial business,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business: Loans in this segment are made to businesses and are generally secured by the assets of the business. Repayment is expected from the cash flows of the business. Continued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LASG. Loans acquired by the LASG are, with limited exceptions, performing loans at the date of purchase. Loans in this segment acquired with specific material credit deterioration since origination are identified as purchased credit-impaired.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The general component of the allowance for loan losse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
Other effects resulting from trends in the valuation of underlying collateral
There were no significant changes in the Company's policies or methodology pertaining to the general component of the allowance for loan losses during the years ended June 30, 2015 or 2014.
The allocated component of the allowance for loan losses relates to loans that are classified as impaired. Impairment is measured on a loan-by-loan basis for commercial business and commerc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balance homogeneous loans, such as consumer and residential real estate loans are collectively evaluated for impairment based on the group's historical loss experience adjusted for qualitative factors. Accordingly, the Company does not separately identify individual consumer and residential loans for individual impairment and disclosure. However, all TDRs are individually reviewed for impairment.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stima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the collecting scheduled principal and interest payments when due.
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whenever events or changes in circumstances indicate that the carrying amount of the assets may not be recoverable.
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only be recorded to the extent of any previously recognized valuation allowance. Rental revenue received and gains and losses recognized on foreclosed assets is included in other noninterest income, whereas operating expenses and changes in the valuation allowance relating to foreclosed assets are included in other noninterest expense.
Impairment of Long-Lived Assets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es to determine if impairment exists. If impairment is determined to exist, any related impairment loss is calculated based on fair value. Impairment losses on assets to be disposed of, if any, are based on the estimated proceeds to be received, less costs of disposal.
Bank Owned Life Insurance
Increases in the cash surrender value of life insurance policies, as well as death benefits received net of any cash surrender value, are recorded in other noninterest income, and are not subject to income taxes. The cash surrender value of the policies not previously endorsed to participants are recorded as assets of the Company. Any amounts owed to participants relating to these policies are recorded as liabilities of the Company. The Company reviews the financial strength of the insurance carriers prior to the purchase of life insurance policies and no less than annually thereafte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Discontinued Operations
During the first quarter of fiscal 2014, the Company ceased all investment brokerage operations. The results of such operations are classified as discontinued operations in the statements of income for each period presented. The Company has eliminated all intercompany transactions related to discontinued operations for each period presented.
Comprehensive Income
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and deferred gains on hedge accounting transactions.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t>
  </si>
  <si>
    <t>Securities Available-for-sale</t>
  </si>
  <si>
    <t>Securities Available-for-Sale</t>
  </si>
  <si>
    <t>2. Securities Available-for-Sale
The following presents a summary of the amortized cost, gross unrealized holding gains and losses, and fair value of securities available for sale.
June 30, 2015
Amortized Cost
Gross Unrealized Gains
Gross Unrealized Losses
Fair Value
(Dollars in thousands)
U.S. Government agency securities
$
$
$
)
$
Agency mortgage-backed securities
)
​
​
​
​
​
​
​
​
​
​
​
​
​
​
$
$
$
)
$
​
​
​
​
​
​
​
​
​
​
​
​
​
​
​
​
​
​
​
​
​
​
​
​
​
​
​
​
June 30, 2014
Amortized Cost
Gross Unrealized Gains
Gross Unrealized Losses
Fair Value
(Dollars in thousands)
U.S. Government agency securities
$
$
$
)
$
Agency mortgage-backed securities
)
​
​
​
​
​
​
​
​
​
​
​
​
​
​
$
$
$
)
$
​
​
​
​
​
​
​
​
​
​
​
​
​
​
​
​
​
​
​
​
​
​
​
​
​
​
​
​
At June 30, 2015, the Company held no securities of any single issuer (excluding the U. S. Government and federal agencies) with a book value that exceeded 10 percent of stockholders' equity.
When securities are sold, the adjusted cost of the specific security sold is used to compute the gain or loss on sale. There were no securities sold during fiscal 2015 or fiscal 2014. At June 30, 2015, investment securities with a fair value of approximately $12.4 million were pledged as collateral to secure outstanding wholesale repurchase agreements and FHLB advances.
The following summarizes the Company's gross unrealized losses and fair values aggregated by investment category and length of time that individual securities have been in a continuous unrealized loss position.
June 30, 2015
Less than 12 Months
More than 12 Months
Total
Fair Value
Unrealized Losses
Fair Value
Unrealized Losses
Fair Value
Unrealized Losses
(Dollars in thousands)
U.S. Government agency securities
$
$
)
$
—
$
—
$
$
)
Agency mortgage-backed securities
)
)
)
​
​
​
​
​
​
​
​
​
​
​
​
​
​
​
​
​
​
​
​
$
$
)
$
$
)
$
$
)
​
​
​
​
​
​
​
​
​
​
​
​
​
​
​
​
​
​
​
​
​
​
​
​
​
​
​
​
​
​
​
​
​
​
​
​
​
​
​
​
June 30, 2014
Less than 12 Months
More than 12 Months
Total
Fair Value
Unrealized Losses
Fair Value
Unrealized Losses
Fair Value
Unrealized Losses
(Dollars in thousands)
U.S. Government agency securities
$
$
)
$
—
$
—
$
$
)
Agency mortgage-backed securities
—
—
)
)
​
​
​
​
​
​
​
​
​
​
​
​
​
​
​
​
​
​
​
​
$
$
)
$
$
)
$
$
)
​
​
​
​
​
​
​
​
​
​
​
​
​
​
​
​
​
​
​
​
​
​
​
​
​
​
​
​
​
​
​
​
​
​
​
​
​
​
​
​
There were no other-than-temporary impairment losses on securities during the years ended June 30, 2015 and 2014.
At June 30, 2015, the Company had 16 securities in a continuous loss position for greater than twelve months. At June 30, 2015, all of the Company's available-for-sale securities were issued or guaranteed by either government agencies or government-sponsored enterprises. In management's estimation, the decline in fair value of the Company's available-for-sale securities at June 30, 2015 is attributable to changes in interest rates.
Management of the Company, in addition to considering current trends and economic conditions that may affect the quality of individual securities within the Company's investment portfolio, also considers the Company's ability and intent to hold such securities to maturity or recovery of cost. At June 30, 2015, it is more likely than not that the Company will not sell or be required to sell the investment securities before recovery of its amortized cost. As such, management does not believe any of the Company's available-for-sale securities are other-than-temporarily impaired at June 30, 2015.
The amortized cost and fair values of available-for-sale debt securities by contractual maturity are shown below as of June 30, 2015. Actual maturities may differ from contractual maturities because borrowers may have the right to call or prepay obligations with or without call or prepayment penalties.
Amortized Cost
Fair Value
(Dollars in thousands)
Due within one year
$
$
Due after one year through five years
Due after five years through ten years
Due after ten years
​
​
​
​
​
​
​
​
$
$
​
​
​
​
​
​
​
​
​
​
​
​
​
​
​
​</t>
  </si>
  <si>
    <t>Loans, Allowance for Loan Losses and Credit Quality</t>
  </si>
  <si>
    <t>3. Loans, Allowance for Loan Losses and Credit Quality
The composition of the Company's loan portfolio is as follows on the dates indicated.
June 30, 2015
June 30, 2014
Originated
Purchased
Total
Originated
Purchased
Total
(Dollars in thousands)
Residential real estate
$
$
$
$
$
$
Home equity
—
—
Commercial real estate
Commercial business
Consumer
—
—
​
​
​
​
​
​
​
​
​
​
​
​
​
​
​
​
​
​
​
​
Total loans
$
$
$
$
$
$
​
​
​
​
​
​
​
​
​
​
​
​
​
​
​
​
​
​
​
​
​
​
​
​
​
​
​
​
​
​
​
​
​
​
​
​
​
​
​
​
Included in the originated loan portfolio is $11.0 million of loans originated through SBA National, which includes $8.3 million of commercial real estate and $2.7 million of commercial business.
Loans pledged as collateral with the FHLB for outstanding borrowings and additional borrowing capacity totaled $131.3 million and $187.6 million at June 30, 2015 and 2014, respectively.
Past Due and Nonaccrual Loans
The following is a summary of past due and non-accrual loans.
June 30, 2015
30 - 59 Days
60 - 89 Days
Past Due 90 Days or More-Still Accruing
Past Due 90 Days or More- Nonaccrual
Total Past Due
Total Current
Total Loans
Non- Accrual Loans
(Dollars in thousands)
Originated portfolio:
Residential real estate
$
$
$
—
$
$
$
$
$
Home equity
—
—
Commercial real estate
—
—
Commercial business
—
—
—
Consumer
—
​
​
​
​
​
​
​
​
​
​
​
​
​
​
​
​
​
​
​
​
​
​
​
​
​
​
Total originated portfolio
—
Purchased portfolio:
Residential real estate
—
—
—
—
—
—
Commercial business
—
—
—
—
—
—
Commercial real estate
—
​
​
​
​
​
​
​
​
​
​
​
​
​
​
​
​
​
​
​
​
​
​
​
​
​
​
Total purchased portfolio
—
​
​
​
​
​
​
​
​
​
​
​
​
​
​
​
​
​
​
​
​
​
​
​
​
​
​
Total loans
$
$
$
—
$
$
$
$
$
​
​
​
​
​
​
​
​
​
​
​
​
​
​
​
​
​
​
​
​
​
​
​
​
​
​
​
​
​
​
​
​
​
​
​
​
​
​
​
​
​
​
​
​
​
​
​
​
​
​
​
​
June 30, 2014
30 - 59 Days
60 - 89 Days
Past Due 90 Days or More-Still Accruing
Past Due 90 Days or More- Nonaccrual
Total Past Due
Total Current
Total Loans
Non- Accrual Loans
(Dollars in thousands)
Originated portfolio:
Residential real estate
$
$
$
—
$
$
$
$
$
Home equity
—
Commercial real estate
—
Commercial business
—
—
—
—
—
Consumer
—
​
​
​
​
​
​
​
​
​
​
​
​
​
​
​
​
​
​
​
​
​
​
​
​
​
​
Total originated portfolio
—
Purchased portfolio:
Residential real estate
—
—
—
—
—
—
Commercial business
—
—
—
—
—
—
Commercial real estate
—
—
—
​
​
​
​
​
​
​
​
​
​
​
​
​
​
​
​
​
​
​
​
​
​
​
​
​
​
Total purchased portfolio
$
—
$
—
$
—
$
$
$
$
$
​
​
​
​
​
​
​
​
​
​
​
​
​
​
​
​
​
​
​
​
​
​
​
​
​
​
Total loans
$
$
$
—
$
$
$
$
$
​
​
​
​
​
​
​
​
​
​
​
​
​
​
​
​
​
​
​
​
​
​
​
​
​
​
​
​
​
​
​
​
​
​
​
​
​
​
​
​
​
​
​
​
​
​
​
​
​
​
​
​
Allowance for Loan Losses and Impaired Loans
Activity in the allowance for loan losses follows.
Year ended June 30, 2015
Residential Real Estate
Commercial Real Estate
Commercial Business
Consumer
Purchased
Unallocated
Total
(Dollars in thousands)
Beginning balance
$
$
$
$
$
$
$
Provision
)
Recoveries
—
—
Charge-offs
)
—
)
)
—
—
)
​
​
​
​
​
​
​
​
​
​
​
​
​
​
​
​
​
​
​
​
​
​
​
Ending balance
$
$
$
$
$
$
$
​
​
​
​
​
​
​
​
​
​
​
​
​
​
​
​
​
​
​
​
​
​
​
​
​
​
​
​
​
​
​
​
​
​
​
​
​
​
​
​
​
​
​
​
​
​
Year ended June 30, 2014
Residential Real Estate
Commercial Real Estate
Commercial Business
Consumer
Purchased
Unallocated
Total
(Dollars in thousands)
Beginning balance
$
$
$
$
$
$
$
Provision
)
)
Recoveries
—
—
Charge-offs
)
)
)
)
—
—
)
​
​
​
​
​
​
​
​
​
​
​
​
​
​
​
​
​
​
​
​
​
​
​
Ending balance
$
$
$
$
$
$
$
​
​
​
​
​
​
​
​
​
​
​
​
​
​
​
​
​
​
​
​
​
​
​
​
​
​
​
​
​
​
​
​
​
​
​
​
​
​
​
​
​
​
​
​
​
​
The following table sets forth information regarding the allowance for loan losses by portfolio segment and impairment methodology.
June 30, 2015
Residential Real Estate
Commercial Real Estate
Commercial Business
Consumer
Purchased
Unallocated
Total
(Dollars in thousands)
Allowance for loan losses:
Individually evaluated
$
$
$
—
$
—
$
—
$
—
$
Collectively evaluated
—
ASC 310-30
—
—
—
—
—
​
​
​
​
​
​
​
​
​
​
​
​
​
​
​
​
​
​
​
​
​
​
​
Total
$
$
$
$
$
$
$
​
​
​
​
​
​
​
​
​
​
​
​
​
​
​
​
​
​
​
​
​
​
​
​
​
​
​
​
​
​
​
​
​
​
​
​
​
​
​
​
​
​
​
​
​
​
Loans:
Individually evaluated
$
$
$
$
$
—
$
—
$
Collectively evaluated
—
—
ASC 310-30
—
—
—
—
—
​
​
​
​
​
​
​
​
​
​
​
​
​
​
​
​
​
​
​
​
​
​
​
Total
$
$
$
$
$
$
—
$
​
​
​
​
​
​
​
​
​
​
​
​
​
​
​
​
​
​
​
​
​
​
​
​
​
​
​
​
​
​
​
​
​
​
​
​
​
​
​
​
​
​
​
​
​
​
June 30, 2014
Residential Real Estate
Commercial Real Estate
Commercial Business
Consumer
Purchased
Unallocated
Total
(Dollars in thousands)
Allowance for loan losses:
Individually evaluated
$
$
$
—
$
$
—
$
—
$
Collectively evaluated
—
ASC 310-30
—
—
—
—
—
​
​
​
​
​
​
​
​
​
​
​
​
​
​
​
​
​
​
​
​
​
​
​
Total
$
$
$
$
$
$
$
​
​
​
​
​
​
​
​
​
​
​
​
​
​
​
​
​
​
​
​
​
​
​
​
​
​
​
​
​
​
​
​
​
​
​
​
​
​
​
​
​
​
​
​
​
​
Loans:
Individually evaluated
$
$
$
—
$
$
—
$
—
$
Collectively evaluated
—
—
ASC 310-30
—
—
—
—
—
​
​
​
​
​
​
​
​
​
​
​
​
​
​
​
​
​
​
​
​
​
​
​
Total
$
$
$
$
$
$
—
$
​
​
​
​
​
​
​
​
​
​
​
​
​
​
​
​
​
​
​
​
​
​
​
​
​
​
​
​
​
​
​
​
​
​
​
​
​
​
​
​
​
​
​
​
​
​
Included in the loans collectively evaluated for the allowance for loan losses for the year ending June 30, 2015 are the SBA National and SBA community bank loans, which are assigned a loss rate on the unguaranteed portion of the loan. Included is an allowance of $282 thousand on a loan portfolio of $17.4 million, which includes the unguaranteed portion of the SBA National loans, as well as the SBA community bank loans.
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
At June 30, 2015
For the Year Ended June 30, 2015
Recorded Investment
Unpaid Principal Balance
Related Allowance
Average Recorded Investment
Interest Income Recognized
(Dollars in thousands)
(Dollars in thousands)
Impaired loans without a valuation allowance:
Originated:
Residential real estate
$
$
$
—
$
$
Consumer
—
Commercial real estate
—
Commercial business
—
Purchased:
—
Commercial real estate
—
​
​
​
​
​
​
​
​
​
​
​
​
​
​
​
​
​
Total
—
Impaired loans with a valuation allowance:
Originated:
Residential real estate
Consumer
—
—
—
Commercial real estate
Commercial business
—
—
—
—
—
Purchased:
Commercial real estate
​
​
​
​
​
​
​
​
​
​
​
​
​
​
​
​
​
Total
​
​
​
​
​
​
​
​
​
​
​
​
​
​
​
​
​
Total impaired loans
$
$
$
$
$
​
​
​
​
​
​
​
​
​
​
​
​
​
​
​
​
​
​
​
​
​
​
​
​
​
​
​
​
​
​
​
​
​
​
At June 30, 2014
For the Year Ended June 30, 2014
Recorded Investment
Unpaid Principal Balance
Related Allowance
Average Recorded Investment
Interest Income Recognized
(Dollars in thousands)
(Dollars in thousands)
Impaired loans without a valuation allowance:
Originated:
Residential real estate
$
$
$
—
$
$
Consumer
—
Commercial real estate
—
Commercial business
—
—
—
Purchased:
Commercial real estate
—
​
​
​
​
​
​
​
​
​
​
​
​
​
​
​
​
​
Total
—
Impaired loans with a valuation allowance:
Originated:
Residential real estate
Consumer
Commercial real estate
Commercial business
—
—
—
Purchased:
Commercial real estate
​
​
​
​
​
​
​
​
​
​
​
​
​
​
​
​
​
Total
​
​
​
​
​
​
​
​
​
​
​
​
​
​
​
​
​
Total impaired loans
$
$
$
$
$
​
​
​
​
​
​
​
​
​
​
​
​
​
​
​
​
​
​
​
​
​
​
​
​
​
​
​
​
​
​
​
​
​
​
Credit Quality
The Company utilizes a ten-point internal loan rating system for commercial real estate, construction, commercial business, and certain residential loans as follows:
Loans rated 1-6: Loans in these categories are considered "pass" rated loans. Loans in categories 1-5 are considered to have low to average risk. Loans rated 6 are considered marginally acceptable business credits and have more than average risk.
Loans rated 7: Loans in this category are considered "special mention." These loans show signs of potential weakness and are being closely monitored by management.
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liquidation of the debt.
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
Loans rated 10: Loans in this category are considered "loss" and of such little value that their continuance as loans is not warranted.
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
The following tables present the Company's loans by risk rating.
June 30, 2015
Originated Portfolio
Commercial Real Estate
Commercial Business
Residential(1)
Purchased Portfolio
Total
(Dollars in thousands)
Loans rated 1 - 6
$
$
$
$
$
Loans rated 7
Loans rated 8
—
Loans rated 9
—
—
—
Loans rated 10
—
—
—
—
—
​
​
​
​
​
​
​
​
​
​
​
​
​
​
​
​
​
$
$
$
$
$
​
​
​
​
​
​
​
​
​
​
​
​
​
​
​
​
​
​
​
​
​
​
​
​
​
​
​
​
​
​
​
​
​
​
June 30, 2014
Originated Portfolio
Commercial Real Estate
Commercial Business
Residential(1)
Purchased Portfolio
Total
(Dollars in thousands)
Loans rated 1 - 6
$
$
$
$
$
Loans rated 7
Loans rated 8
Loans rated 9
—
—
—
—
—
Loans rated 10
—
—
—
—
—
​
​
​
​
​
​
​
​
​
​
​
​
​
​
​
​
​
$
$
$
$
$
​
​
​
​
​
​
​
​
​
​
​
​
​
​
​
​
​
​
​
​
​
​
​
​
​
​
​
​
​
​
​
​
​
​
(1)
Certain of the Company's loans made for commercial purposes, but secured by residential collateral, are rated under the Company's risk-rating system.
Troubled Debt Restructurings
The following table shows the Company's post-modification balance of TDRs by type of modification.
Year Ended June 30,
2015
2014
Number of Contracts
Recorded Investment
Number of Contracts
Recorded Investment
(Dollars in thousands)
Extended maturity
$
$
Adjusted interest rate
Rate and maturity
Principal deferment
Court ordered concession
Other
—
—
​
​
​
​
​
​
​
​
​
​
​
​
​
​
$
$
​
​
​
​
​
​
​
​
​
​
​
​
​
​
​
​
​
​
​
​
​
​
​
​
​
​
​
​
The following table shows loans modified in a TDR and the change in the recorded investment subsequent to the modifications.
Year Ended June 30,
2015
2014
Number of Contracts
Recorded Investment Pre-Modification
Recorded Investment Post-Modification
Number of Contracts
Recorded Investment Pre-Modification
Recorded Investment Post-Modification
(Dollars in thousands)
Originated portfolio:
Residential real estate
$
$
$
$
Home equity
—
—
—
Commercial real estate
Commercial business
—
—
—
Consumer
​
​
​
​
​
​
​
​
​
​
​
​
​
​
​
​
​
​
​
​
Total originated portfolio
Purchased portfolio:
Commercial real estate
​
​
​
​
​
​
​
​
​
​
​
​
​
​
​
​
​
​
​
​
Total purchased portfolio
​
​
​
​
​
​
​
​
​
​
​
​
​
​
​
​
​
​
​
​
Total
$
$
$
$
​
​
​
​
​
​
​
​
​
​
​
​
​
​
​
​
​
​
​
​
​
​
​
​
​
​
​
​
​
​
​
​
​
​
​
​
​
​
​
​
As of June 30, 2015, there were no further commitments to lend associated with loans modified in a TDR.
The following table shows the loans that have been modified during the past twelve months which have subsequently defaulted during the periods indicated. The Company considers a loan to have defaulted when it reaches 90 days past due.
Year Ended June 30,
2015
2014
Number of Contracts
Recorded Investment
Number of Contracts
Recorded Investment
(Dollars in thousands)
Residential
$
$
Consumer
—
—
​
​
​
​
​
​
​
​
​
​
​
​
​
​
$
$
​
​
​
​
​
​
​
​
​
​
​
​
​
​
​
​
​
​
​
​
​
​
​
​
​
​
​
​
ASC 310-30 Loans
The following table presents a summary of loans accounted for under ASC 310-30 that were acquired by the Company during the year ended June 30, 2015.
June 30, 2015
June 30, 2014
(Dollars in thousands)
Contractually required payments receivable
$
$
Nonaccretable difference
)
)
​
​
​
​
​
​
​
​
Cash flows expected to be collected
Accretable yield
)
)
​
​
​
​
​
​
​
​
Fair value of loans acquired
$
$
​
​
​
​
​
​
​
​
​
​
​
​
​
​
​
​
Certain of the loans accounted for under ASC 310-30 that were acquired by the Company are not accounted for using the income recognition model because the Company cannot reasonably estimate cash flows expected to be collected. The carrying amounts of such loans are as follows:
June 30, 2015
(Dollars in thousands)
Loans acquired during the period
$
Loans at end of period
For the year ended June 30, 2014, no loans acquired by the Company were not accounted for using the income recognition model.
The following table summarizes the activity in the accretable yield for loans accounted for under ASC 310-30.
June 30, 2015
June 30, 2014
(Dollars in thousands)
Beginning balance
$
$
Acquisitions
Accretion
)
)
Reclassifications from nonaccretable difference, net
Disposals and other changes
)
)
​
​
​
​
​
​
​
​
End balance
$
$
​
​
​
​
​
​
​
​
​
​
​
​
​
​
​
​
The following table provides information related to the unpaid principal balance and carrying amounts of ASC 310-30 loans.
June 30, 2015
June 30, 2014
(Dollars in thousands)
Unpaid principal balance
$
$
Carrying amount</t>
  </si>
  <si>
    <t>Premises and Equipment</t>
  </si>
  <si>
    <t xml:space="preserve">4. Premises and Equipment
Premises and equipment consists of the following:
June 30, 2015
June 30, 2014
Estimated Useful Life
(Dollars in thousands)
(In years)
Land
$
$
n/a
Buildings
39
Assets recorded under capital lease
Term of lease
Leasehold and building improvements
5 - 39 (or term of lease, if shorter)
Furniture, fixtures and equipment
3 - 7
​
​
​
​
​
​
​
​
​
Less accumulated depreciation
​
​
​
​
​
​
​
​
​
Net premises and equipment
$
$
​
​
​
​
​
​
​
​
​
​
​
​
​
​
​
​
​
​
Depreciation and amortization of premises and equipment included in occupancy and equipment expense was $1.7 million for the year ended June 30, 2015 and $2.0 million for the year ended June 30, 2014. </t>
  </si>
  <si>
    <t>Intangible Assets</t>
  </si>
  <si>
    <t>5. Intangible Assets
At June 30, 2015 and 2014, intangible assets consisted of a core deposit intangible. The Company's core deposit intangible is being amortized on an accelerated basis over 9.5 years.
The changes in the carrying amount of the core deposit intangible follow:
June 30, 2015
(Dollars in thousands)
Balance, June 30, 2013
$
Amortization
)
​
​
​
​
​
Balance, June 30, 2014
Amortization
)
​
​
​
​
​
Balance, June 30, 2015
$
​
​
​
​
​
​
​
​
​
​
The components of core deposit intangible follow:
June 30, 2015
June 30, 2014
(Dollars in thousands)
Core Deposit Intangible:
Gross carrying amount
$
$
Accumulated amortization
)
)
​
​
​
​
​
​
​
​
$
$
​
​
​
​
​
​
​
​
​
​
​
​
​
​
​
​
Estimated annual amortization expense associated with the core deposit intangible follows for the fiscal years ending June 30:
June 30, 2015
(Dollars in thousands)
2016
$
2017
2018
2019
2020
​
​
​
​
​
$
​
​
​
​
​
​
​
​
​
​</t>
  </si>
  <si>
    <t>Transfers and Servicing of Financial Assets</t>
  </si>
  <si>
    <t>6. Transfers and Servicing of Financial Assets
The Company sells loans in the secondary market and retains the servicing responsibility for the sold loans. Consideration for the sale includes the cash received as well as the related servicing rights asset. The Company receives fees for the services provided. Mortgage loans sold in the year ended June 30, 2015 totaled $101.3 million, compared to $88.0 million in the year ended June 30, 2014. Mortgage serviced for others totaled $108.4 million and $82.0 million at June 30, 2015 and 2014, respectively. SBA loans sold during the year ended June 30, 2015 totaled $22.2 million, compared to $3.6 million in the year ended June 30, 2014. SBA serviced for others totaled $53.5 million and $37.8 million at June 30, 2015 and 2014, respectively.
Mortgage loans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471 thousand and $521 thousand for the year ended June 30, 2015 and 2014, respectively, and included as a component of loan related fees within non-interest income.
The significant assumptions used in the valuation for mortgage servicing rights as of June 30, 2015 included a weighted average discount rate of 7.5% and a weighted average prepayment speed assumption of 13.14%. For the SBA servicing rights, the significant assumptions used in the valuation included pre-payment speed assumptions ranging from 6.08% to 7.25%.
Mortgage servicing rights activity was as follows:
June 30, 2015
(Dollars in thousands)
Balance, June 30, 2013
$
Additions
—
Disposals
—
Amortization
)
Allowance Adjustment
​
​
​
​
​
Balance, June 30, 2014
Additions
—
Disposals
—
Amortization
)
Allowance Adjustment
​
​
​
​
​
Balance, June 30, 2015
$
​
​
​
​
​
​
​
​
​
​
SBA servicing rights activity was as follows:
June 30, 2015
(Dollars in thousands)
Balance, June 30, 2013
$
Additions
Disposals
—
Amortization
)
Allowance Adjustment
—
​
​
​
​
​
Balance, June 30, 2014
Additions
Disposals
—
Amortization
)
Allowance Adjustment
)
​
​
​
​
​
Balance, June 30, 2015
$
​
​
​
​
​
​
​
​
​
​</t>
  </si>
  <si>
    <t>7. Deposits
The composition of deposits is as follows:
June 30, 2015
June 30, 2014
(Dollars in thousands)
Demand
$
$
NOW
Money market
Regular savings
Time certificates of less than $100 thousand
Other time certificates
​
​
​
​
​
​
​
​
$
$
​
​
​
​
​
​
​
​
​
​
​
​
​
​
​
​
The aggregate amount of time deposits in denominations of $250 thousand or more as of June 30, 2015 and 2014 was $569 thousand and $2.3 million, respectively.
At June 30, 2015 scheduled maturities of time certificates by fiscal year are as follows:
June 30, 2015
(Dollars in thousands)
2016
$
2017
2018
2019
2020
Thereafter
​
​
​
​
​
$
​
​
​
​
​
​
​
​
​
​</t>
  </si>
  <si>
    <t>Borrowings</t>
  </si>
  <si>
    <t>Borrowings.</t>
  </si>
  <si>
    <t xml:space="preserve">8. Borrowings
Federal Home Loan Bank Advances
A summary of advances from the Federal Home Loan Bank of Boston as of June 30 follows:
Unpaid Principal Balance
Carrying Amount(1)
Weighted Average Interest Rate
Maturity By Fiscal Year
2015
2014
2015
2014
2015
2014
(Dollars in thousands)
2016
—
—
%
—
2017
%
%
2018
%
%
​
​
​
​
​
​
​
​
​
​
​
​
​
​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
At June 30, 2015, FHLB advances with unpaid principal of $10.0 million were subject to call provisions and may be called prior to the stated maturity.
Certain mortgage loans, free of liens, pledges and encumbrances and certain investment securities maintained at the FHLB not otherwise pledged have been pledged under a blanket agreement to secure these advances. The Company is required to own stock in the Federal Home Loan Bank of Boston in order to borrow from the FHLB.
As of June 30, 2015, the Company had approximately $45.7 million of additional capacity to borrow from the FHLB.
Wholesale Repurchase Agreements
A summary of wholesale repurchase agreements as of June 30 follows:
Unpaid Principal Balance
Carrying Amount(1)
Weighted Average Interest Rate
Maturity By Fiscal Year
2015
2014
2015
2014
2015
2014
(Dollars in thousands)
2016
%
%
​
​
​
​
​
​
​
​
​
​
​
​
​
​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
At June 30, 2015, $10.0 million of wholesale repurchase agreements maturing in fiscal 2016 are callable on a quarterly basis.
The Company is subject to margin calls on each transaction to maintain the necessary collateral in the form of cash or other mortgage-backed securities during the borrowing term.
Capital Lease Obligation
In fiscal 2006, the Company recognized a capital lease obligation for its Lewiston, Maine, headquarters. The present value of the lease payments over fifteen years exceeded 90% of the fair value of the property.
The outstanding capital lease obligations are as follows for years ending June 30, 2015:
Capital Lease Obligation
(Dollars in thousands)
2016
$
2017
2018
2019
2020
2021 and thereafter
​
​
​
​
​
Imputed interest
)
​
​
​
​
​
Capital lease obligation
$
​
​
​
​
​
​
​
​
​
​
Short-Term Borrowings
Short-term borrowings are sweep accounts, which are a demand account product that moves balances in excess of an agreed upon target amount from a demand deposit account into an interest-bearing account overnight. The sweep account is collateralized with a letter of credit issued by the FHLBB. The weighted average interest rate on short-term borrowings was 1.91% and 1.35% at June 30, 2015 and 2014, respectively. </t>
  </si>
  <si>
    <t>Junior Subordinated Debentures Issued to Affiliated Trusts</t>
  </si>
  <si>
    <t xml:space="preserve">9. Junior Subordinated Debentures Issued to Affiliated Trusts
NBN Capital Trust II and NBN Capital Trust III were created in December 2003. NBN Capital Trust IV was created in December 2004. Each such trust is a Delaware statutory trust (together, the "Private Trusts"). The exclusive purpose of the Private Trusts was (i) issuing and selling common securities and preferred securities in a private placement offering (the "Private Trust Securities"), (ii) using the proceeds of the sale of the Private Trust Securities to acquire Junior Subordinated Deferrable Interest Notes ("Junior Subordinated Debentures"); and (iii) engaging only in those other activities necessary, convenient or incidental thereto. Accordingly, the Junior Subordinated Debentures are the sole assets of each of the Private Trusts.
The following table summarizes the Junior Subordinated Debentures issued by the Company to each affiliated trust and the Private Trust Securities issued by each affiliated trust as of June 30, 2015. Amounts include the junior subordinated debentures acquired by the affiliated trusts from the Company with the capital contributed by the Company in exchange for the common securities of such trust, which were $93 thousand each for NBN Capital Trust II and III and $310 thousand for NBN Capital Trust IV. The trust preferred securities (the "Preferred Securities") were sold in two separate private placement offerings. The Company has the right to redeem the Junior Subordinated Debentures, in whole or in part, on or after March 30, 2009, for NBN Capital Trust II and III, and on or after February 23, 2010, for NBN Capital Trust IV, at the redemption price specified in the associated Indenture, plus accrued but unpaid interest to the redemption date.
Unpaid Principal Balance
Carrying Amount(1)
Maturity Date
2015
2014
2015
2014
(Dollars in thousands)
NBN Capital Trust II
March 30, 2034
$
$
$
$
NBN Capital Trust III
March 30, 2034
NBN Capital Trust IV
February 23, 2035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
NBN Capital Trust II and III pay a variable rate based on three month LIBOR plus 2.80%, and NBN Capital Trust IV pays a variable rate based on three month LIBOR plus 1.89%. Accordingly, the Preferred Securities of the Private Trusts currently pay quarterly distributions at an annual rate of 3.26% for the stated liquidation amount of $1,000 per Preferred Security for NBN Capital Trust II and III and an annual rate of 2.36% for the stated liquidation amount of $1,000 per Preferred Security for NBN Capital Trust IV. The Company has fully and unconditionally guaranteed all of the obligations of each trust. The guaranty covers the quarterly distributions and payments on liquidation or redemption of the Private Trust Securities, but only to the extent of funds held by the trusts.
The Junior Subordinated Debentures each have variable rates indexed to three-month LIBOR. During the fiscal year ended June 30, 2010, the Company purchased two interest rate caps and an interest rate swap to hedge the interest rate risk on notional amounts of $6 million and $10 million, respectively, of the Company's Junior Subordinated Debentures. Each was a cash flow hedge to manage the risk to net interest income in a period of rising rates. During the fiscal year ended June 30, 2015, both the $6 million cap and the $10 million interest rate swap expired, and two interest rate caps in the amounts of $6 million and $10 million were purchased in October 2014 and March 2015, respectively.
The interest rate caps hedge the junior subordinated debt resulting from the issuance of trust preferred securities by our affiliates NBN Capital Trust II, NBN Capital Trust III and NBN Capital Trust IV. The notional amount of $6 million and $10 million for each interest rate cap represents the outstanding junior subordinated debt from each trust. The strike rate is 2.50%. The Company will recognize higher interest expense on the junior subordinated debt for the first 200 basis points increase in three-month LIBOR. Once the three-month LIBOR rate exceeds 2.50% on a quarterly reset date, there will be a payment by the counterparty to the Company at the following quarter end. The effective date of the purchased interest rate caps were October 2014 and March 2015, respectively, and mature five years after. </t>
  </si>
  <si>
    <t>Capital and Regulatory Matters</t>
  </si>
  <si>
    <t xml:space="preserve">10. Capital and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prompt corrective action regulations define specific capital categories based on an institution's capital ratios. The capital categories, in declining order, are "well capitalized," "adequately capitalized," "undercapitalized," "significantly undercapitalized" and "critically undercapitalized."
As of June 30, 2015 and 2014, the most recent notification from the Company's and the Bank's regulator categorized the Company and the Bank as "well capitalized" under the regulatory framework for prompt corrective action. To be categorized as "well capitalized," the Company and the Bank must maintain minimum Common equity tier 1 risk-based, total risk-based, Tier 1 risk-based and Tier 1 leverage ratios as set forth in the table below. There are no conditions or events since that notification that management believes have changed the institution's regulatory designation as "well-capitalized" under the regulatory framework for prompt corrective action.
Quantitative measures established by regulation to ensure capital adequacy require the Company and the Bank to maintain minimum amounts and ratios as set forth in the table below. At June 30, 2015 and 2014, the Company's and the Bank's ratios exceeded the regulatory requirements. Management believes that the Company and the Bank met all capital adequacy requirements to which they were subject as of June 30, 2015 and 2014. The Company's and the Bank's regulatory capital ratios are set forth below.
Actual
Minimum Capital Requirements
Minimum To Be Well Capitalized Under Prompt Correction Action Provisions
Amount
Ratio
Amount
Ratio
Amount
Ratio
(Dollars in thousands)
June 30, 2015:
Common equity tier 1 capital to risk weighted assets:
Company
$
%
$
 4.5
%
$
N/A
N/A
Bank
%
 4.5
%
 6.5
%
Total capital to risk weighted assets:
Company
%
 8.0
%
N/A
N/A
Bank
%
 8.0
%
 10.0
%
Tier 1 capital to risk weighted assets:
Company
%
 4.0
%
N/A
N/A
Bank
%
 4.0
%
 6.0
%
Tier 1 capital to average assets:
Company
%
 4.0
%
N/A
N/A
Bank
%
 4.0
%
 5.0
%
June 30, 2014:
Total capital to risk weighted assets:
Company
$
%
$
 8.0
%
$
N/A
N/A
Bank
%
 8.0
%
 10.0
%
Tier 1 capital to risk weighted assets:
Company
%
 4.0
%
N/A
N/A
Bank
%
 4.0
%
 6.0
%
Tier 1 capital to average assets:
Company
%
 4.0
%
N/A
N/A
Bank
%
 4.0
%
 5.0
%
The Bank may not declare or pay a cash dividend on, or repurchase, any of its capital stock from the Parent if the effect thereof would cause the capital of the Bank to be reduced below the capital requirements imposed by the regulatory authorities or if such amount exceeds the otherwise allowable amount under FRB rules.
In connection with the Merger, as part of the regulatory approval process, the Company and the Bank made certain commitments to the Federal Reserve, the most significant of which are (i) to maintain a Tier 1 leverage ratio of at least 10%, (ii) to maintain a total risk-based capital ratio of at least 15%, (iii) to limit purchased loans to 40% of total loans, (iv) to fund 100% of the Company's loans with core deposits (defined as non-maturity deposits and non-brokered insured time deposits), and (v) to hold non-owner occupied commercial real estate loans to within 300% of total risk-based capital. The Company and the Bank are currently in compliance with all commitments to the Federal Reserve. </t>
  </si>
  <si>
    <t>Earnings Per Common Share</t>
  </si>
  <si>
    <t>Earnings Per Share (EPS)</t>
  </si>
  <si>
    <t>11. Earnings Per Common Share
EPS is computed by dividing net income allocated to common shareholders by the weighted average common shares outstanding.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Year ended June 30,
2015
2014
(Dollars in thousands, except share and per share data)
Net income from continuing operations
$
$
Preferred stock dividends and accretion
—
—
​
​
​
​
​
​
​
​
Net income from continuing operations available to common shareholders
$
$
​
​
​
​
​
​
​
​
​
​
​
​
​
​
​
​
Weighted average shares used in calculation of basic earnings per share
Incremental shares from assumed exercise of dilutive securities
—
—
​
​
​
​
​
​
​
​
Weighted average shares used in calculation of diluted earnings per share
​
​
​
​
​
​
​
​
​
​
​
​
​
​
​
​
Earnings per common share:
Income from continuing operations
$
$
Income from discontinued operations
​
​
​
​
​
​
​
​
Earnings per common share
$
$
​
​
​
​
​
​
​
​
​
​
​
​
​
​
​
​
Diluted earnings per common share:
Income from continuing operations
$
$
Income from discontinued operations
​
​
​
​
​
​
​
​
Diluted earnings per common share
$
$
​
​
​
​
​
​
​
​
​
​
​
​
​
​
​
​
For the years ended June 30, 2015 and 2014, the following stock options and warrants were excluded from the calculation of diluted EPS due to the exercise price of these options exceeding the average market price of the Company's common stock for the period. These options, which were not dilutive at that date, may potentially dilute EPS in the future.
Year ended June 30,
2015
2014
Stock options
Warrants
—
—</t>
  </si>
  <si>
    <t>Income Taxes</t>
  </si>
  <si>
    <t xml:space="preserve">12. Income Taxes
The current and deferred components of income tax expense from continuing operations follows:
Year Ended June 30,
2015
2014
(Dollars in thousands)
Current provision
Federal
$
$
State
​
​
​
​
​
​
​
​
Total current provision
Deferred benefit
Federal
)
)
State
)
)
​
​
​
​
​
​
​
​
Total deferred benefit
)
)
​
​
​
​
​
​
​
​
Total tax provision
$
$
​
​
​
​
​
​
​
​
​
​
​
​
​
​
​
​
The reconciliation between the statutory federal income tax rate of 34% and the effective tax rate on income from continuing operations follows:
Year Ended June 30,
2015
2014
(Dollars in thousands)
Expected income tax expense at federal tax rate
$
$
State tax, net of federal tax benefit
Non-taxable BOLI income
)
)
Low-income housing tax credit
)
)
Other
​
​
​
​
​
​
​
​
Total tax provision
$
$
​
​
​
​
​
​
​
​
​
​
​
​
​
​
​
​
The tax effect of temporary differences that give rise to significant portions of the deferred tax assets and deferred tax liabilities at June 30 follows:
June 30,
2015
2014
(Dollars in thousands)
Deferred tax assets
Allowance for loan losses
$
$
Loan basis differential
Time deposit basis differential
Derivative basis differential
—
Capital lease
Compensation and benefits
Stock-based compensation
Unrealized loss on derivatives
Unrealized loss on available for sale securities
Interest on nonperforming loans
Limited partnerships
Other
​
​
​
​
​
​
​
​
Gross deferred tax asset
Less: valuation allowance
—
​
​
​
​
​
​
​
​
Total deferred tax assets
Deferred tax liabilities
Intangible assets
Prepaid expenses
Premises and equipment
Borrowings basis differential
Other
​
​
​
​
​
​
​
​
Total deferred tax liability
​
​
​
​
​
​
​
​
Net deferred tax asset
$
$
​
​
​
​
​
​
​
​
​
​
​
​
​
​
​
​
The net deferred tax asset was included in other assets in the accompanying balance sheet as of June 30, 2015 and June 30, 2014.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future periods.
The Company believes that it is more likely than not that the net deferred tax asset as of June 30, 2015, excluding the net deferred tax asset on capital losses, will be realized, based upon the ability to generate future taxable income as well as the availability of current and historical taxable income. The Company believes it is more likely than not that the net deferred tax asset related to capital losses will not be realized and has recorded a valuation allowance of $49 thousand at June 30, 2015, attributable to this net deferred tax asset.
For federal tax purposes, the Company has a $2.0 million reserve for loan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loan losses, no provision has been made for potential liability that would result if 100% of the reserve were recaptured.
From time to time, the Internal Revenue Service (the "IRS") and state tax authorities may review or challenge specific tax positions taken by the Company in its ordinary course of business. The Company accounts for uncertainties in income taxes by reserving for tax positions that may not be upheld under examination.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or settlements relating to outstanding positions. The Company reserves for uncertain tax positions, as well as related interest and penalties, as a component of income tax expense therefore affecting the effective tax rate. The following is a reconciliation of the beginning and ending amounts of the Company's uncertain tax positions:
Tax Position
Interest and Penalties
Total
(Dollars in thousands)
Balance, June 30, 2013
$
—
$
—
$
—
Reduction of tax positions for prior years
—
—
—
Increase for prior year tax position
Increase for current year tax position
—
—
—
​
​
​
​
​
​
​
​
​
​
​
Balance, June 30, 2014
$
$
$
​
​
​
​
​
​
​
​
​
​
​
Reduction of tax positions for prior years
—
—
—
Increase for prior year tax position
Increase for current year tax position
—
—
—
​
​
​
​
​
​
​
​
​
​
​
Balance, June 30, 2015
$
$
$
​
​
​
​
​
​
​
​
​
​
​
​
​
​
​
​
​
​
​
​
​
​
The Company is currently open to audit under the statute of limitations by the IRS and state taxing authorities for the fiscal 2012 tax return and forward. </t>
  </si>
  <si>
    <t>Employee Benefit Plans</t>
  </si>
  <si>
    <t xml:space="preserve">13. Employee Benefit Plans
401(k) Plan
The Company offers a contributory 401(k) plan that is available to all full-time salaried and hourly-paid employees who have attained age 18, and completed 90 days of employment. Employees may contribute up to 100% of their base compensation, subject to IRS limitations. The Company will match 50% of each employee's contribution up to the first 6% contributed. For the years ended June 30, 2015 and 2014, the Company contributed $315 thousand and $341 thousand, respectively.
Deferred Compensation
The Company has individual deferred compensation agreements with five former senior officers. The Company recognized deferred compensation expense of $30 thousand and $80 thousand for the years ended June 30, 2015 and 2014, respectively. At June 30, 2015 and 2014, the Company's deferred compensation liability was $512 thousand and $485 thousand, respectively. </t>
  </si>
  <si>
    <t>Stock-Based Compensation</t>
  </si>
  <si>
    <t>14. Stock-Based Compensation
At the 2012 annual meeting of shareholders, the Company's shareholders approved the Northeast Bancorp Amended and Restated 2010 Stock Option and Incentive Plan (the "Restated Plan"). The Restated Plan amends and restates the Northeast Bancorp 2010 Option and Incentive Plan (the "2010 Plan"). The key material differences between the 2010 Plan and the Restated Plan are:
•
The maximum number of shares of common stock to be issued under the Restated Plan is increased by 600,000 shares, from 810,054 shares to 1,410,054 shares;
•
The method by which shares subject to previously granted awards are added back to the Restated Plan has been revised so that the only shares added back to the Restated Plan are those subject to awards that are forfeited, canceled or otherwise terminated. The following shares shall not be added back to the Restated Plan: (i) shares tendered or held back upon exercise of an option or settlement of an award to cover the exercise price or tax withholding, and (ii) shares subject to a stock appreciation right that are not issued in connection with the stock settlement of the stock appreciation right upon exercise thereof.
•
Minimum vesting periods are required for grants of restricted stock, restricted stock units and performance share awards; and
•
The term of the Restated Plan will now expire on November 28, 2022, while grants of incentive options under the Restated Plan may be made until September 21, 2022.
A summary of stock option activity for the year ended June 30, 2015 follows:
Shares
Weighted Average Exercise Price
Outstanding at beginning of year
$
Granted
Exercised
—
—
Forfeited
)
​
​
​
​
​
​
​
​
Outstanding at end of year
​
​
​
​
​
​
​
​
​
​
​
​
​
​
​
​
Exercisable
​
​
​
​
​
​
​
​
​
​
​
​
​
​
​
​
Shares
Weighted Average Grant Date Fair Value
Exercisable, beginning of year
$
Vested
Exercised
—
—
Forfeited or expired
)
​
​
​
​
​
​
​
​
Exercisable, end of year
​
​
​
​
​
​
​
​
​
​
​
​
​
​
​
​
The fair values of options granted have been estimated on the date of grant using the Black-Scholes option-pricing model using the following weighted-average assumptions.
Year Ended June 30,
2015
2014
Assumptions:
Dividend yield
%
%
Expected life
7.0 years
7.0 years
Expected volatility
%
%
Risk-free interest rate
%
%
Weighted average fair value per option
$
$
The expected volatility is based on historical volatility. The risk-free interest rate is for periods within the expected life of the awards, and is based on the U.S. Treasury yield curve in effect at the time of the grant. The expected life is based on expected exercise experience.
During the year ended June 30, 2013, certain provisions of outstanding stock options with market-based conditions were modified. The options, consisting of 237,616 shares, were granted to three executives of the Company in December of 2010 and were to vest in three equal tranches upon the Company's common stock reaching applicable hurdle prices over specified time periods. The applicable hurdle price varies depending on the number of years that have elapsed since the date of grant. With respect to the first tranche, the applicable hurdle price was $27.86 for the period from December 29, 2010 through December 29, 2015; $31.34 for the period from December 29, 2015 through December 29, 2016; and $34.83 for the period from December 29, 2016 through December 29, 2017. With respect to the second tranche, the hurdle price was $31.34 for the period from December 29, 2010 through December 29, 2016; and $34.83 for the period from December 29, 2016 through December 29, 2017. With respect to the third tranche, the hurdle price was $34.83 for the period from December 29, 2010 through December 29, 2017.
The Company's Compensation Committee approved amending the hurdle prices as follows:
With respect to the first tranche, the applicable hurdle price is $16.43 for the period from December 29, 2010 through December 28, 2015; $18.58 for the period from December 29, 2015 through December 28, 2016; and $20.77 for the period from December 29, 2016 through December 28, 2017. With respect to the second tranche, the hurdle price is $18.58 for the period from December 29, 2010 through December 28, 2016; and $20.77 for the period from December 29, 2016 through December 28, 2017. With respect to the third tranche, the hurdle price is $20.77 for the period from December 29, 2010 through December 28, 2017.
Except as modified by this amendment, all other terms and conditions of each of the outstanding performance-based stock options, including the option exercise price of $13.93 per share, remain in full force and effect.
The incremental expense resulting from the modification was calculated as the difference between the stock option's fair value immediately before and after the modification using the Hull-White option pricing model and the following weighted-average assumptions:
Assumptions:
Dividend yield
3.72%
Expected life
7.8 years
Expected volatility
28.45% - 32.84%
Risk-free interest rate
0.07% - 1.54%
Incremental weighted average fair value per option
$0.52
The following table summarizes information about stock options outstanding at June 30, 2015.
Options Outstanding
Options Exercisable
(Dollars in thousands, except per share data)
Weighted Average Exercise Price
Number
Weighted Average Remaining Life
Aggregate Intrinsic Value
Weighted Average Exercise Price
Number
Weighted Average Remaining Life
Aggregate Intrinsic Value
8.64 years
—
8.64 years
—
—
—
—
—
—
—
—
—
​
​
​
​
​
​
​
​
​
​
​
​
​
​
​
​
​
​
​
​
​
​
​
​
​
​
​
​
​
​
​
​
​
​
​
​
​
​
​
​
​
​
​
​
​
​
​
​
​
​
​
​
​
​
​
​
​
​
​
​
​
​
​
​
​
​
​
​
​
​
​
​
​
​
​
​
​
​
A summary of restricted stock activity for the year ended June 30, 2015 follows:
Shares
Weighted Average Grant Date Fair Value
Unvested at beginning of period
$
Granted
Vested
)
Forfeited
)
​
​
​
​
​
​
​
​
Unvested at end of period
​
​
​
​
​
​
​
​
​
​
​
​
​
​
​
​
At June 30, 2015 and 2014, the Company has accrued a liability of $48 thousand representing the maximum cash payment for performance-based stock appreciation rights ("SARs") granted in the fiscal year ended June 30, 2011. The SARs expire in December of 2020.
Stock-based compensation totaled $705 thousand for the year ended June 30, 2015 and $686 thousand for the year ended June 30, 2014. The tax benefit related to stock-based compensation expensed totaled $253 thousand for the year ended June 30, 2015 and $258 thousand for the year ended June 30, 2014. The estimated amount and timing of future pre-tax stock-based compensation expense to be recognized are as follows.
Year Ending June 30,
2016
2017
2018
2019
2020
Total
(Dollars in thousands)
Stock options
$
$
$
$
$
$
Restricted stock
​
​
​
​
​
​
​
​
​
​
​
​
​
​
​
​
​
​
​
​
$
$
$
$
$
$
​
​
​
​
​
​
​
​
​
​
​
​
​
​
​
​
​
​
​
​
​
​
​
​
​
​
​
​
​
​
​
​
​
​
​
​
​
​
​
​</t>
  </si>
  <si>
    <t>Commitments, Contingent Liabilities and Other Off-Balance Sheet Risks</t>
  </si>
  <si>
    <t>Commitments and Contingencies</t>
  </si>
  <si>
    <t>15. Commitments, Contingent Liabilities and Other Off-Balance Sheet Risk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June 30,
2015
2014
(Dollars in thousands)
Commitments to grant loans
$
$
Unfunded commitments under lines of credit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 aparty. Collateral held varies but may include accounts receivable, inventory, property, plant and equipment, and income-producing commercial properties. The Company has recorded an allowance for possible losses on commitments and unfunded loans totaling $37 thousand and $30 thousand recorded in other liabilities at June 30, 2015 and 2014, respectively. Standby letters of credit are conditional commitments issued by the Company to guarantee the performance of a customer to a third party. Those guarantees are issued to support private borrowing arrangements. The credit risk involved in issuing letters of credit is essentially the same as that involved in extending loan facilities to customers. As of June 30, 2015 and 2014, the maximum potential amount of the Company's obligation was $60 thousand and $166 thousand,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Lease Obligations The Company leases certain properties used in operations under terms of operating leases that include renewal options. The leases contain renewal options and escalation clauses which provide for increased rental expense as these leases expire. Rental expense under leases totaled $1.2 million for the year ended June 30, 2015 and $1.3 million for the year ended June 30, 2014. Approximate future minimum lease payments over the remaining terms of the Company's leases at June 30, 2015 are as follows:
Minimum lease payments
(Dollars in thousands)
2016
$
2017
2018
2019
2020
Thereafter
​
​
​
​
​
Total
$
​
​
​
​
​
​
​
​
​
​ Legal Proceeding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t>
  </si>
  <si>
    <t>Other Comprehensive Income</t>
  </si>
  <si>
    <t>16. Other Comprehensive Income
The components of other comprehensive income follow:
Year Ended June 30,
2015
2014
Pre-tax Amount
Tax Expense (Benefit)
After-tax Amount
Pre-tax Amount
Tax Expense (Benefit)
After-tax Amount
(Dollars in thousands)
Change in net unrealized gain or loss on available-for-sale securities
$
$
$
$
$
$
Reclassification adjustment for net gains included in net income
—
—
—
—
—
—
​
​
​
​
​
​
​
​
​
​
​
​
​
​
​
​
​
​
​
​
Total available-for-sale securities
​
​
​
​
​
​
​
​
​
​
​
​
​
​
​
​
​
​
​
​
Change in accumulated loss on effective cash flow hedges
)
)
)
)
)
)
Reclassification adjustment for net gains included in net income
)
)
)
)
)
)
​
​
​
​
​
​
​
​
​
​
​
​
​
​
​
​
​
​
​
​
Total derivatives and hedging activities
)
)
)
)
)
)
​
​
​
​
​
​
​
​
​
​
​
​
​
​
​
​
​
​
​
​
Total other comprehensive income (loss)
$
)
$
)
$
)
$
$
$
​
​
​
​
​
​
​
​
​
​
​
​
​
​
​
​
​
​
​
​
​
​
​
​
​
​
​
​
​
​
​
​
​
​
​
​
​
​
​
​
Accumulated other comprehensive loss is comprised of the following components:
June 30, 2015
June 30, 2014
(Dollars in thousands)
Unrealized loss on available-for-sale securities
$
)
$
)
Tax effect
​
​
​
​
​
​
​
​
Net-of-tax amount
)
)
​
​
​
​
​
​
​
​
Unrealized loss on cash flow hedges
)
)
Tax effect
​
​
​
​
​
​
​
​
Net-of-tax amount
)
)
​
​
​
​
​
​
​
​
Accumulated other comprehensive loss
$
)
$
)
​
​
​
​
​
​
​
​
​
​
​
​
​
​
​
​</t>
  </si>
  <si>
    <t>Derivatives</t>
  </si>
  <si>
    <t>Derivatives and Hedging Activities</t>
  </si>
  <si>
    <t xml:space="preserve">17. Derivativ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controls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require that collateral be assigned to dealer banks. At June 30, 2015, the Company had posted cash collateral totaling $1.6 million with dealer banks related to derivative instruments in a net liability position.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junior subordinated debt and FHLB advances is as follows.
June 30, 2015
Notional Amount
Inception Date
Termination Date
Index
Receive Rate
Pay Rate
Strike Rate
Unrealized Loss
Fair Value
Balance Sheet Location
(Dollars in thousands)
Interest rate swaps:
$
July 2013
July 2033
3 Mo. LIBOR
%
%
n/a
)
)
Other Liabilities
July 2013
July 2028
3 Mo. LIBOR
%
%
n/a
)
)
Other Liabilities
July 2013
July 2023
3 Mo. LIBOR
%
%
n/a
)
)
Other Liabilities
Interest rate caps:
October 2014
September 2019
3 Mo. LIBOR
n/a
n/a
%
)
Other Assets
March 2015
February 2020
3 Mo. LIBOR
n/a
n/a
%
)
Other Assets
​
​
​
​
​
​
​
​
​
​
​
​
​
​
​
​
​
​
​
​
​
​
​
​
​
$
$
)
$
)
​
​
​
​
​
​
​
​
​
​
​
​
​
​
​
​
​
​
​
​
​
​
​
​
​
​
​
​
​
​
​
​
​
​
​
​
​
​
​
​
​
​
​
​
​
​
​
​
​
​
June 30, 2014
Notional Amount
Inception Date
Termination Date
Index
Receive Rate
Pay Rate
Strike Rate
Unrealized Loss
Fair Value
Balance Sheet Location
(Dollars in thousands)
Interest rate swaps:
$
February 2010
February 2015
3 Mo. LIBOR
%
%
n/a
$
)
$
)
Other Liabilities
July 2013
July 2033
3 Mo. LIBOR
%
%
n/a
)
)
Other Liabilities
July 2013
July 2028
3 Mo. LIBOR
%
%
n/a
)
)
Other Liabilities
July 2013
July 2023
3 Mo. LIBOR
%
%
n/a
)
)
Other Liabilities
Interest rate caps:
September 2009
September 2014
3 Mo. LIBOR
n/a
n/a
%
)
—
Other Assets
​
​
​
​
​
​
​
​
​
​
​
​
​
​
​
​
​
​
​
​
​
​
​
​
​
$
$
)
$
)
​
​
​
​
​
​
​
​
​
​
​
​
​
​
​
​
​
​
​
​
​
​
​
​
​
​
​
​
​
​
​
​
​
​
​
​
​
​
​
​
​
​
​
​
​
​
​
​
​
​
During the years ended June 30, 2015 and 2014,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years ended June 30, 2105 and 2014 related to the balance sheet hedging of variable rate debt indicates that the hedges were effective.
During the periods presented, amounts recognized in income related to hedge ineffectiveness resulted from amortization of the non-zero fair value associated with the Company's single interest rate swap held at the time of the merger with FHB Formation LLC in December 2010. During the periods presented, amounts recognized in income related to amounts excluded from effectiveness testing resulted from amortization of the acquisition price of interest rate caps. The table below presents amounts recognized in income related to both hedge ineffectiveness and amounts excluded from effectiveness testing.
Year Ended June 30,
2015
2014
(Dollars in thousands)
Interest income (expense):
Interest rate caps
$
)
$
)
Interest rate swap
​
​
​
​
​
​
​
​
Total
$
$
​
​
​
​
​
​
​
​
​
​
​
​
​
​
​
​
The Company does not expect to record interest income or interest expense related to interest rate swap or interest rate cap ineffectiveness in the next twelve months. </t>
  </si>
  <si>
    <t>Fair Value Measurements</t>
  </si>
  <si>
    <t>18.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Inputs are quoted prices (unadjusted) in active markets for identical assets or liabilities that the reporting entity has the ability to access at the measurement date.
Level 2—Valuations based on significant other observable inputs other than Level 1 prices such as quoted prices for similar assets or liabilities; quoted prices in markets that are not active; or other inputs that are observable or can be corroborated by observable market data.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 s—There have been no changes in the valuation techniques used during the current period.
Transfers —There were no transfers of assets and liabilities measured at fair value on a recurring or nonrecurring basis during the current period.
Assets and Liabilities Measured at Fair Value on a Recurring Basis:
Available-for-sale securities— Where quoted prices are available in an active market, securities are classified within Level 1 of the valuation hierarchy. Examples of such instruments include publicly-traded common and preferred stocks. If quoted prices are not available, then fair values are estimated by using pricing models ( i.e. , matrix pricing) and market interest rates and credit assumptions or quoted prices of securities with similar characteristics and are classified within Level 2 of the valuation hierarchy. Examples of such instruments include government agency and government sponsored agency mortgage-backed securities, as well as certain preferred and trust preferred stocks. Level 3 securities are securities for which significant unobservable inputs are utilized.
Derivative financial instruments— The valuation of the Company's interest rate swaps and caps are determined using widely accepted valuation techniques including discounted cash flow analyses on the expected cash flows of derivatives. These analyses reflect the contractual terms of the derivatives, including the period to maturity, and use observable market-based inputs, including interest rate curves and implied volatilities. Unobservable inputs, such as credit valuation adjustments are insignificant to the overall valuation of the Company's derivative financial instruments. Accordingly, the Company has determined that its interest rate derivatives fall within Level 2 of the fair value hierarchy.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Assets and Liabilities Measured at Fair Value on a Nonrecurring Basis:
Collaterally dependent impaired loans— Valuations of impaired loans measured at fair value are determined by a review of collateral values. Certain inputs used in appraisals are not always observable, and therefore impaired loans are generally categorized as Level 3 within the fair value hierarchy.
Real estate owned and other repossessed collateral— The fair values of real estate owned and other repossessed collateral are estimated based upon appraised values less estimated costs to sell. Certain inputs used in appraisals are not always observable, and therefore may be categorized as Level 3 within the fair value hierarchy. Although some assumptions in determining fair value are based on standards used by market participants, some are based on unobservable inputs and therefore are classified as Level 3 within the fair value hierarchy.
Loan servicing rights— The fair value of the SBA and mortgage servicing rights is based on a valuation model that calculates the present value of estimated future net servicing income. Adjustments are only recorded when the discounted cash flows derived from the valuation model are less than the carrying value of the asset. Certain inputs are not observable, and therefore loan servicing rights are generally categorized as Level 3 within the fair value hierarchy.
Fair Value of other Financial Instruments:
Cash and cash equivalents— The fair value of cash, due from banks, interest bearing deposits and FHLB overnight deposits approximates their relative book values, as these financial instruments have short maturities.
FHLB stock— The carrying value of FHLB stock approximates fair value based on redemption provisions of the FHLB.
Loans— Fair values are estimated for portfolios of loans with similar financial characteristics. The fair value of performing loans is calculated by discounting scheduled cash flows through the estimated maturity using estimated market discount rates that reflect the credit and interest rate risk inherent in the loan. The estimates of maturity are based on the Company's historical experience with repayments for each loan classification, modified, as required, by an estimate of the effect of current economic conditions, lending conditions and the effects of estimated prepayments.
Loans held for sale— The fair value of loans held-for-sale is estimated based on bid quotations received from loan dealers.
Accrued Interest receivable— The fair value of this financial instrument approximates the book value as this financial instrument has a short maturity. It is the Company's policy to stop accruing interest on loans past due by more than 90 days. Therefore, this financial instrument has been adjusted for estimated credit loss.
Deposits— The fair value of deposits with no stated maturity, such as noninterest-bearing demand deposits, savings, NOW accounts and money market accounts, is equal to the amount payable on demand. The fair values of time deposits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If that value were considered, the fair value of the Company's net assets could increase.
Borrowings— The fair value of the Company's borrowings with the FHLB is estimated by discounting the cash flows through maturity or the next re-pricing date based on current rates available to the Company for borrowings with similar maturities. The fair value of the Company's short-term borrowings, capital lease obligations, wholesale repurchase agreements and other borrowings is estimated by discounting the cash flows through maturity based on current rates available to the Company for borrowings with similar maturities.
Off-Balance Sheet Credit-Related Instruments— Fair values for off-balance-sheet, credit-related financial instruments are based on fees currently charged to enter into similar agreements, taking into account the remaining terms of the agreements and the counterparties' credit standing. The fair value of such instruments was nominal at each date presented.
Assets and liabilities measured at fair value on a recurring basis are summarized below.
June 30, 2015
Total
Level 1
Level 2
Level 3
(Dollars in thousands)
Assets
Securities available-for-sale:
U.S. Government agency securities
$
$
—
$
$
—
Agency mortgage-backed securities
—
—
Other assets—interest rate caps
—
—
Liabilities
Other liabilities—interest rate swaps
$
$
—
$
$
—
June 30, 2014
Total
Level 1
Level 2
Level 3
(Dollars in thousands)
Assets
Securities available-for-sale:
U.S. Government agency securities
$
$
—
$
$
—
Agency mortgage-backed securities
—
—
Other assets—interest rate caps
—
—
—
—
Liabilities
Other liabilities—interest rate swaps
$
$
—
$
$
—
Assets measured at fair value on a nonrecurring basis are summarized below.
June 30, 2015
Total
Level 1
Level 2
Level 3
(Dollars in thousands)
Collateral dependent impaired loans
$
$
—
$
—
$
Real estate owned and other repossessed collateral
—
—
Loan servicing rights
—
—
June 30, 2014
Total
Level 1
Level 2
Level 3
(Dollars in thousands)
Collateral dependent impaired loans
$
$
—
$
—
$
Real estate owned and other repossessed collateral
—
—
Loan servicing rights
The table below presents quantitative information about significant unobservable inputs (Level 3) for assets measured at fair value on a nonrecurring basis at the dates indicated.
Fair Value
June 30, 2015
June 30, 2014
Valuation Technique
(Dollars in thousands)
Collateral dependent impaired loans
$
$
Appraisal of collateral(1)
Real estate owned and other repossessed collateral
Appraisal of collateral(1)
Loan servicing rights
Discounted cash flow(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may vary.
(2)
Fair value is determined using a discounted cash flow model. The unobservable inputs include anticipated rate of loan prepayments and discount rates. The range of prepayment assumptions used was 6.08% to 13.14%. For discount rates, the range was 7.25% to 7.50%.
The following table presents the estimated fair value of the Company's financial instruments.
Fair Value Measurements at June 30, 2015
Carrying Amount
Total
Level 1
Level 2
Level 3
(Dollars in thousands)
Financial assets:
Cash and cash equivalents
$
$
$
$
—
$
—
Available-for-sale securities
—
—
Federal Home Loan Bank stock
—
—
Loans held for sale
—
—
Loans, net
—
—
Accrued interest receivable
—
—
Interest rate caps
—
—
Financial liabilities:
Deposits
—
—
FHLB advances
—
—
Wholesale repurchase agreements
—
—
Short-term borrowings
—
—
Capital lease obligation
—
—
Subordinated debentures
—
—
Interest rate swaps
—
—
Fair Value Measurements at June 30, 2014
Carrying Amount
Total
Level 1
Level 2
Level 3
(Dollars in thousands)
Financial assets:
Cash and cash equivalents
$
$
$
$
—
$
—
Available-for-sale securities
—
—
Federal Home Loan Bank stock
—
—
Loans held for sale
—
—
Loans, net
—
—
Accrued interest receivable
—
—
Interest rate caps
—
—
—
—
—
Financial liabilities:
Deposits
—
—
FHLB advances
—
—
Wholesale repurchase agreements
—
—
Short-term borrowings
—
—
Capital lease obligation
—
—
Subordinated debentures
—
—
Interest rate swaps
—
—</t>
  </si>
  <si>
    <t>Condensed Parent Information</t>
  </si>
  <si>
    <t>Condensed Financial Statements of Parent Company</t>
  </si>
  <si>
    <t>19. Condensed Financial Statements of Parent Company
Condensed financial statements pertaining to Northeast Bancorp are as follows:
June 30, 2015
June 30, 2014
(Dollars in thousands)
Balance Sheets
Assets:
Cash
$
$
Investment in subsidiary
Investment in common securities of affiliated trusts
Other assets
​
​
​
​
​
​
​
​
Total assets
$
$
​
​
​
​
​
​
​
​
​
​
​
​
​
​
​
​
Liabilities and Stockholders' Equity:
Junior subordinated debentures issued to affiliated trusts
$
$
Other liabilities
​
​
​
​
​
​
​
​
Total liabilities
Stockholders' equity
​
​
​
​
​
​
​
​
Total liabilities and stockholders' equity
$
$
​
​
​
​
​
​
​
​
​
​
​
​
​
​
​
​
Year Ended June 30,
2015
2014
(Dollars in thousands)
Statements of Income
Income:
Dividends from banking subsidiary
$
—
$
—
Other income
​
​
​
​
​
​
​
​
Total income
Expenses:
Interest expense
General and administrative expenses
​
​
​
​
​
​
​
​
Total expenses
​
​
​
​
​
​
​
​
Loss before income taxes and equity in undistributed earnings of subsidiary
)
)
Income tax benefit
)
)
​
​
​
​
​
​
​
​
(Loss) income before equity in undistributed earnings of subsidiary
)
)
Equity in undistributed earnings of subsidiary
​
​
​
​
​
​
​
​
Net income
$
$
​
​
​
​
​
​
​
​
​
​
​
​
​
​
​
​
Year Ended June 30,
2015
2014
(Dollars in thousands)
Statements of Cash Flows
Operating activities:
Net income
$
$
Adjustments to reconcile net income to net cash provided by (used in) operating activities:
Amortization of fair value adjustment for borrowings
Stock-based compensation
Equity in undistributed earnings of subsidiary
)
)
Increase in other assets and liabilities
)
​
​
​
​
​
​
​
​
Net cash provided by (used in) operating activities
)
​
​
​
​
​
​
​
​
Investing activities:
Increase in investment of bank subsidiary
—
—
​
​
​
​
​
​
​
​
Net cash used in investing activities
—
—
​
​
​
​
​
​
​
​
Financing activities:
Repurchase of common stock
)
)
Dividends paid to stockholders
)
)
​
​
​
​
​
​
​
​
Net cash used in financing activities
)
)
​
​
​
​
​
​
​
​
Net decrease in cash
)
)
Cash, beginning of year
​
​
​
​
​
​
​
​
Cash, end of year
$
$
​
​
​
​
​
​
​
​
​
​
​
​
​
​
​
​</t>
  </si>
  <si>
    <t>Discontinued Operations</t>
  </si>
  <si>
    <t>20. Discontinued Operations
The Company concluded all investment brokerage activities in the second quarter of fiscal 2014. Accordingly, operations associated with these activities have been classified as discontinued operations in the accompanying consolidated statements of income. The following summarizes the operations of the Company's investment brokerage division.
Year Ended June 30,
2015
2014
(Dollars in thousands)
Noninterest income:
Investment commissions
$
—
$
Other noninterest income
—
—
​
​
​
​
​
​
​
​
Total noninterest income
—
​
​
​
​
​
​
​
​
Noninterest expense:
Salaries and employee benefits
—
Occupancy and equipment expense
—
Data processing fees
—
Marketing expense
—
Other noninterest expense
—
​
​
​
​
​
​
​
​
Total noninterest expense
—
​
​
​
​
​
​
​
​
(Loss) income before tax
—
)
Income tax (benefit) expense
—
)
​
​
​
​
​
​
​
​
Net (loss) income
$
—
$
)
​
​
​
​
​
​
​
​
​
​
​
​
​
​
​
​</t>
  </si>
  <si>
    <t>Summary of Significant Accounting Policies (Policies)</t>
  </si>
  <si>
    <t>Business Combination Accounting</t>
  </si>
  <si>
    <t xml:space="preserve">Business Combination Accounting
On December 29, 2010, the Company merged with FHB Formation LLC (the "Merger"). The Company applied the acquisition method of accounting to this business combination, which represented an acquisition by FHB Formation LLC ("FHB") of Northeast, with Northeast as the surviving company. Under the acquisition method, the acquiring entity in a business combination recognizes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In the Merger, amounts allocated to assets acquired and liabilities assumed were greater than the purchase price, which resulted in the recognition of a bargain purchase gain. Acquisition-related costs were expensed as incurred. </t>
  </si>
  <si>
    <t>Principles of Consolidation</t>
  </si>
  <si>
    <t xml:space="preserve">Principles of Consolidation
The accompanying consolidated financial statements include the accounts of Northeast Bancorp, and its wholly-owned subsidiary, Northeast Bank (including the Bank's wholly-owned subsidiaries). All significant intercompany transactions and balances have been eliminated in consolidation.
NBN Capital Trust II, NBN Capital Trust III and NBN Capital Trust IV are considered affiliates and are deconsolidated pursuant to criteria established by Accounting Standards Codification ("ASC") 810, Consolidation ("ASC 810"). The investments in these affiliates were $496 thousand in aggregate and are included in other assets. </t>
  </si>
  <si>
    <t>Reclassifications</t>
  </si>
  <si>
    <t xml:space="preserve">Reclassifications
Certain previously reported amounts have been reclassified to conform to the current year's presentation. </t>
  </si>
  <si>
    <t>Use of Estimates</t>
  </si>
  <si>
    <t xml:space="preserve">Use of Estimates
The financial statements have been prepared in conformity with GAAP. In preparing the financial statements, management is required to make estimates and assumptions that affect the reported amounts of assets and liabilities and the disclosure of contingent assets and liabilities as of the date of the statement of financial condition and income and expenses for the period. Actual results could differ significantly from those estimates.
Material estimates that are particularly susceptible to significant change relate to the determination of the allowance for loan losses, the determination of fair values in conjunction with the application of acquisition accounting, and the on-going evaluation of assets for potential impairment. </t>
  </si>
  <si>
    <t>Concentrations of Credit Risk</t>
  </si>
  <si>
    <t xml:space="preserve">Concentrations of Credit Risk
Most of the Community Bank's business activity is with customers located within the State of Maine. However, the LASG purchase and origination, as well as the SBA National origination activities are diversified across the country. In all regions, the Company has emphasized the origination and purchase of commercial real estate loans. Repayment of loans is expected to come from cash flows of the borrower. Losses on secured loans are limited by the value of the collateral upon default of the borrowers. The Company does not have any significant concentrations to any one industry or customer. </t>
  </si>
  <si>
    <t>Cash and Cash Equivalents</t>
  </si>
  <si>
    <t xml:space="preserve">Cash and Cash Equivalents
For purposes of presentation in the consolidated statements of cash flows, cash and cash equivalents consist of cash and due from banks and short-term investments. The Company is required to maintain a certain reserve balance in the form of cash or deposits with other financial institutions. At June 30, 2015 and 2014, such reserve balances totaled $4.4 million and $2.4 million, respectively. </t>
  </si>
  <si>
    <t>Investment Securities</t>
  </si>
  <si>
    <t xml:space="preserve">Investment Securities
Securities for which the Company has the positive intent and ability to hold to maturity are classified as held to maturity and carried at amortized cost. Those securities held for indefinite periods of time but not necessarily to maturity are classified as available for sale. Securities held for indefinite periods of time include securities that management intends to use as part of its asset/liability, liquidity, or capital management strategies and may be sold in response to changes in interest rates, maturities, asset/liability mix, liquidity needs, regulatory capital needs or other business factors. Securities available for sale are carried at estimated fair value with unrealized gains and losses reported on an after-tax basis in stockholders' equity as accumulated other comprehensive income or loss.
Interest and dividends on securities are recorded on the accrual method. Premiums and discounts on securities are amortized or accreted into interest income by the level-yield method over the remaining period to contractual maturity, adjusted for the effect of actual prepayments in the case of mortgage-backed securitie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Security transactions are recorded on the trade date. Realized gains and losses are determined using the specific identification method and are recorded in non-interest income.
Management evaluates securities for other-than-temporary impairment on a periodic basis. Factors considered in determining whether an impairment is other-than-temporary include: (1) the length of time and the extent to which the fair value has been less than cost, (2) the financial condition and near-term prospects of the issuer and (3) the intent and ability of the Company to hold the investment for a period of time sufficient to allow for any anticipated recovery in fair value.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 </t>
  </si>
  <si>
    <t>Federal Home Loan Bank Stock</t>
  </si>
  <si>
    <t xml:space="preserve">Federal Home Loan Bank Stock
During the periods presented, the Company has owned investments in the stock of the Federal Home Loan Bank of Boston ("FHLBB"). No ready market exists for these stocks, and they have no quoted market values. The Bank, as a member of the FHLBB, is required to maintain investments in the capital stock of the FHLBB equal to their membership base investments plus an activity-based investment determined according to the Bank's level of outstanding FHLBB advances. The Company reviews its investments in FHLB stock periodically to determine if other-than-temporary impairment exists. The Company reviews recent public filings, rating agency analysis and other factors, when making the determination. </t>
  </si>
  <si>
    <t>Loans Held for Sale and Loan Servicing</t>
  </si>
  <si>
    <t xml:space="preserve">Loans Held for Sale and Loan Servicing
Residential real estate mortgage loans are designated as held for sale based on intent, which is determined when loans are underwritten. Loans originated and held for sale in the secondary market are carried at the lower of cost or fair value. The SBA National loans are designated as held for sale based on intent to sell, which is determined on a monthly basis. The guaranteed portions of the loans are transferred to held for sale and are carried at the lower of cost or fair value. Realized gains and losses on sales of loans are determined using the specific identification method. Direct loan originations costs and fees related to loans held for sale are deferred upon origination and are recognized on the date of sale.
In its mortgage banking activities, the Company sells loans both on a servicing released and servicing retained basis. The Company recognizes as separate assets the rights to service mortgage loans for others, which is included in other assets on the consolidated balance sheet. The Company capitalizes mortgage servicing rights at their allocated cost (based on the relative fair values of the rights and the related loans) upon the sale of the related loans. The Company uses the amortization method to subsequently measure servicing assets. Mortgage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mortgage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its SBA national activity, the Company recognizes the SBA servicing rights as separate assets, which is included in other assets on the consolidated balance sheet. The Company capitalizes SBA servicing rights at the net present value of the fee income and fee cost spread upon the sale of the related loans. The Company uses the amortization method to subsequently measure servicing assets. The SBA servicing rights are amortized over the estimated weighted average life of the loans. The Company's assumptions with respect to prepayments, which affect the estimated average life of the loans, are adjusted quarterly and as necessary to reflect current circumstances. The Company evaluates the estimated life and fair value of its servicing portfolio based on data that is disaggregated to reflect note rate, type, and term on the underlying loans. The Company performs an assessment of capitalized SBA servicing rights for impairment based on the current fair value of those rights.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In connection with the mortgage loans to be held for sale, the Company often offers interest rate lock commitments to prospective borrowers. The Company manages this interest rate risk by entering into offsetting forward sale agreements with third party investors for certain funded loans and loan commitments. The Company uses "best efforts" forward loan sale commitments to mitigate the risk of potential decreases in the values of loans that would result from the exercise of the derivative loan commitments. The net effect of the derivative loan commitments and forward sale agreements is nominal at each date presented. </t>
  </si>
  <si>
    <t xml:space="preserve">Loans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Loans and Debt Securities Acquired with Deteriorated Credit Quality ("ASC 310-30"). At acquisition, the effective interest rate is determined based on the discount rate that equates the present value of the Company's estimate of cash flows with the purchase price of the loan. Prepayments are not assumed in determining a purchased loan's effective interest rate and income accretion. The application of ASC 310-30 limits the yield that may be accreted on the purchased loan, or the "accretable yield," to the excess of the Company's estimate, at acquisition, of the expected undiscounted principal, interest, and other cash flows over the Company's initial investment in the loan. The excess of contractually required payments receivable over the cash flows expected to be collected on the loan represents the purchased loan's "nonaccretable difference." Subsequent improvements in expected cash flows of loans with nonaccretable differences result in a prospective increase to the loan's effective yield through a reclassification of some, or all, of the nonaccretable difference to accretable yield. The effect of subsequent credit-related declines in expected cash flows of purchased loans are recorded through a specific allocation in the allowance for loan losses.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t>
  </si>
  <si>
    <t>Allowance for Loan Losses</t>
  </si>
  <si>
    <t xml:space="preserve">Allowance for Loan Losses
The allowance for loan losses is established as losses are estimated to have occurred through a provision for loan losses charged to earnings. For residential and consumer loans, a charge-off is recorded no later than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dequacy of the allowance for loan losses on a quarterly basis. The calculation of the allowance for loan losses is segregated by portfolio segments, which include: commercial real estate, commercial business,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business: Loans in this segment are made to businesses and are generally secured by the assets of the business. Repayment is expected from the cash flows of the business. Continued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LASG. Loans acquired by the LASG are, with limited exceptions, performing loans at the date of purchase. Loans in this segment acquired with specific material credit deterioration since origination are identified as purchased credit-impaired.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The general component of the allowance for loan losse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
Other effects resulting from trends in the valuation of underlying collateral
There were no significant changes in the Company's policies or methodology pertaining to the general component of the allowance for loan losses during the years ended June 30, 2015 or 2014.
The allocated component of the allowance for loan losses relates to loans that are classified as impaired. Impairment is measured on a loan-by-loan basis for commercial business and commerc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balance homogeneous loans, such as consumer and residential real estate loans are collectively evaluated for impairment based on the group's historical loss experience adjusted for qualitative factors. Accordingly, the Company does not separately identify individual consumer and residential loans for individual impairment and disclosure. However, all TDRs are individually reviewed for impairment.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stima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the collecting scheduled principal and interest payments when due. </t>
  </si>
  <si>
    <t xml:space="preserve">Premises and Equipment
Premises and equipment are stated at cost less accumulated depreciation. Depreciation is computed by the straight-line method over the estimated useful lives of the assets. Premises and equipment under capital leases are amortized over the estimated useful lives of the assets or the respective lease terms, whichever is shorter. Maintenance and repairs are charged to expense as incurred and the cost of major renewals and betterments are capitalized. </t>
  </si>
  <si>
    <t xml:space="preserve">Intangible Assets
Identifiable intangible assets subject to amortization are amortized over the estimated lives of the intangibles using a method that approximates the amount of economic benefits that are realized by the Company. Identifiable intangible assets are reviewed for impairment whenever events or changes in circumstances indicate that the carrying amount of the assets may not be recoverable. </t>
  </si>
  <si>
    <t>Real Estate Owned and Other Repossessed Collateral</t>
  </si>
  <si>
    <t xml:space="preserve">Real Estate Owned and Other Repossessed Collateral
Assets in control of the Company or acquired through foreclosure or repossession are held for sale and are initially recorded at fair value less cost to sell at the date control is established, resulting in a new cost basis. The amount by which the recorded investment in the loan exceeds the fair value (net of estimated cost to sell) of the foreclosed asset is charged to the allowance for loan losses. Subsequent declines in the fair value of the foreclosed asset below the new cost basis are recorded through the use of a valuation allowance or through a direct write-off. Subsequent increases in the fair value may only be recorded to the extent of any previously recognized valuation allowance. Rental revenue received and gains and losses recognized on foreclosed assets is included in other noninterest income, whereas operating expenses and changes in the valuation allowance relating to foreclosed assets are included in other noninterest expense. </t>
  </si>
  <si>
    <t>Impairment of Long-Lived Assets</t>
  </si>
  <si>
    <t xml:space="preserve">Impairment of Long-Lived Assets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es to determine if impairment exists. If impairment is determined to exist, any related impairment loss is calculated based on fair value. Impairment losses on assets to be disposed of, if any, are based on the estimated proceeds to be received, less costs of disposal. </t>
  </si>
  <si>
    <t>Bank Owned Life Insurance</t>
  </si>
  <si>
    <t xml:space="preserve">Bank Owned Life Insurance
Increases in the cash surrender value of life insurance policies, as well as death benefits received net of any cash surrender value, are recorded in other noninterest income, and are not subject to income taxes. The cash surrender value of the policies not previously endorsed to participants are recorded as assets of the Company. Any amounts owed to participants relating to these policies are recorded as liabilities of the Company. The Company reviews the financial strength of the insurance carriers prior to the purchase of life insurance policies and no less than annually thereafter. </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s policy is to recognize interest and penalties assessed on uncertain tax positions in income tax expense. </t>
  </si>
  <si>
    <t xml:space="preserve">Stock-Based Compensation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For awards with graded-vesting, compensation cost is recognized on a straight-line basis over the requisite service period for the entire award. The Company uses the Black-Scholes model to estimate the fair value of stock options, while the market price of the Company's common stock at the date of grant is used for restricted stock awards. </t>
  </si>
  <si>
    <t xml:space="preserve">Discontinued Operations
During the first quarter of fiscal 2014, the Company ceased all investment brokerage operations. The results of such operations are classified as discontinued operations in the statements of income for each period presented. The Company has eliminated all intercompany transactions related to discontinued operations for each period presented. </t>
  </si>
  <si>
    <t>Comprehensive Income</t>
  </si>
  <si>
    <t xml:space="preserve">Comprehensive Income
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and deferred gains on hedge accounting transactions. </t>
  </si>
  <si>
    <t>Earnings Per Share</t>
  </si>
  <si>
    <t xml:space="preserve">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At the inception of a hedge, the Company documents certain items, including but not limited to the following: the relationship between hedging instruments and hedged items,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For derivative instruments not designated as hedging instruments, the gain or loss on the derivative is recognized in current earnings during the period of change. </t>
  </si>
  <si>
    <t>Transfer of Financial Assets</t>
  </si>
  <si>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ere are no agreements to repurchase before their maturity.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 </t>
  </si>
  <si>
    <t>Segment Reporting</t>
  </si>
  <si>
    <t xml:space="preserve">Segment Reporting
All of the Company's operations are considered by management to be aggregated in one reportable operating segment. </t>
  </si>
  <si>
    <t>Recent Accounting Pronouncements</t>
  </si>
  <si>
    <t xml:space="preserve">Recent Accounting Pronouncements
In January 2014, the FASB issued ASU No. 2014-01, Investments—Equity Method and Joint Ventures (Topic 323): Accounting for Investments in Qualified Affordable Housing Projects ("ASU 2014-01"). The amendments in ASU 2014-01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The Company does not expect ASU 2014-01 to have material impact on the consolidated financial statements.
In May 2014, the Financial Accounting Standards Board ("FASB") issued ASU 2014-09 ,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January 1, 2017 and is not expected to have a significant impact on the Company's financial statements. Additionally, in August 2015 the FAB issued ASU 2015-14, which effectively deferred the adoption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June 2014, the FASB issued ASU 2014-11, Transfers and Servicing (Topic 860): Repurchase-to-Maturity Transactions, Repurchase Financings, and Disclosures ("ASU 2014-11").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January 1, 2015 and did not have an impact on the Company's financial statements.
In August 2014, the FASB issued ASU 2014-14, Receivables—Troubled Debt Restructurings by Creditors (Subtopic 310-40): Classification of Certain Government-Guaranteed Mortgage Loans upon Foreclosure (" ASU 2014-14 ") . ASU 2014-14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is not expected to have a significant impact on the Company's financial statements. </t>
  </si>
  <si>
    <t>Securities Available-for-sale (Tables)</t>
  </si>
  <si>
    <t>Summary of the amortized cost, gross unrealized holding gains and losses, and fair value of securities available-for-sale</t>
  </si>
  <si>
    <t>June 30, 2015
Amortized Cost
Gross Unrealized Gains
Gross Unrealized Losses
Fair Value
(Dollars in thousands)
U.S. Government agency securities
$
$
$
)
$
Agency mortgage-backed securities
)
​
​
​
​
​
​
​
​
​
​
​
​
​
​
$
$
$
)
$
​
​
​
​
​
​
​
​
​
​
​
​
​
​
​
​
​
​
​
​
​
​
​
​
​
​
​
​
June 30, 2014
Amortized Cost
Gross Unrealized Gains
Gross Unrealized Losses
Fair Value
(Dollars in thousands)
U.S. Government agency securities
$
$
$
)
$
Agency mortgage-backed securities
)
​
​
​
​
​
​
​
​
​
​
​
​
​
​
$
$
$
)
$
​
​
​
​
​
​
​
​
​
​
​
​
​
​
​
​
​
​
​
​
​
​
​
​
​
​
​
​</t>
  </si>
  <si>
    <t>Summary of gross unrealized losses and fair values aggregated by investment category and length of time that individual securities have been in a continuous unrealized loss position</t>
  </si>
  <si>
    <t>June 30, 2015
Less than 12 Months
More than 12 Months
Total
Fair Value
Unrealized Losses
Fair Value
Unrealized Losses
Fair Value
Unrealized Losses
(Dollars in thousands)
U.S. Government agency securities
$
$
)
$
—
$
—
$
$
)
Agency mortgage-backed securities
)
)
)
​
​
​
​
​
​
​
​
​
​
​
​
​
​
​
​
​
​
​
​
$
$
)
$
$
)
$
$
)
​
​
​
​
​
​
​
​
​
​
​
​
​
​
​
​
​
​
​
​
​
​
​
​
​
​
​
​
​
​
​
​
​
​
​
​
​
​
​
​
June 30, 2014
Less than 12 Months
More than 12 Months
Total
Fair Value
Unrealized Losses
Fair Value
Unrealized Losses
Fair Value
Unrealized Losses
(Dollars in thousands)
U.S. Government agency securities
$
$
)
$
—
$
—
$
$
)
Agency mortgage-backed securities
—
—
)
)
​
​
​
​
​
​
​
​
​
​
​
​
​
​
​
​
​
​
​
​
$
$
)
$
$
)
$
$
)
​
​
​
​
​
​
​
​
​
​
​
​
​
​
​
​
​
​
​
​
​
​
​
​
​
​
​
​
​
​
​
​
​
​
​
​
​
​
​
​</t>
  </si>
  <si>
    <t>Schedule of amortized cost and fair values of securities available-for-sale debt by contractual maturity</t>
  </si>
  <si>
    <t>Amortized Cost
Fair Value
(Dollars in thousands)
Due within one year
$
$
Due after one year through five years
Due after five years through ten years
Due after ten years
​
​
​
​
​
​
​
​
$
$
​
​
​
​
​
​
​
​
​
​
​
​
​
​
​
​</t>
  </si>
  <si>
    <t>Loans, Allowance for Loan Losses and Credit Quality (Tables)</t>
  </si>
  <si>
    <t>Schedule of composition of the Company's loan portfolio</t>
  </si>
  <si>
    <t>June 30, 2015
June 30, 2014
Originated
Purchased
Total
Originated
Purchased
Total
(Dollars in thousands)
Residential real estate
$
$
$
$
$
$
Home equity
—
—
Commercial real estate
Commercial business
Consumer
—
—
​
​
​
​
​
​
​
​
​
​
​
​
​
​
​
​
​
​
​
​
Total loans
$
$
$
$
$
$
​
​
​
​
​
​
​
​
​
​
​
​
​
​
​
​
​
​
​
​
​
​
​
​
​
​
​
​
​
​
​
​
​
​
​
​
​
​
​
​</t>
  </si>
  <si>
    <t>Summary of past due and non-accrual loans</t>
  </si>
  <si>
    <t>June 30, 2015
30 - 59 Days
60 - 89 Days
Past Due 90 Days or More-Still Accruing
Past Due 90 Days or More- Nonaccrual
Total Past Due
Total Current
Total Loans
Non- Accrual Loans
(Dollars in thousands)
Originated portfolio:
Residential real estate
$
$
$
—
$
$
$
$
$
Home equity
—
—
Commercial real estate
—
—
Commercial business
—
—
—
Consumer
—
​
​
​
​
​
​
​
​
​
​
​
​
​
​
​
​
​
​
​
​
​
​
​
​
​
​
Total originated portfolio
—
Purchased portfolio:
Residential real estate
—
—
—
—
—
—
Commercial business
—
—
—
—
—
—
Commercial real estate
—
​
​
​
​
​
​
​
​
​
​
​
​
​
​
​
​
​
​
​
​
​
​
​
​
​
​
Total purchased portfolio
—
​
​
​
​
​
​
​
​
​
​
​
​
​
​
​
​
​
​
​
​
​
​
​
​
​
​
Total loans
$
$
$
—
$
$
$
$
$
​
​
​
​
​
​
​
​
​
​
​
​
​
​
​
​
​
​
​
​
​
​
​
​
​
​
​
​
​
​
​
​
​
​
​
​
​
​
​
​
​
​
​
​
​
​
​
​
​
​
​
​
June 30, 2014
30 - 59 Days
60 - 89 Days
Past Due 90 Days or More-Still Accruing
Past Due 90 Days or More- Nonaccrual
Total Past Due
Total Current
Total Loans
Non- Accrual Loans
(Dollars in thousands)
Originated portfolio:
Residential real estate
$
$
$
—
$
$
$
$
$
Home equity
—
Commercial real estate
—
Commercial business
—
—
—
—
—
Consumer
—
​
​
​
​
​
​
​
​
​
​
​
​
​
​
​
​
​
​
​
​
​
​
​
​
​
​
Total originated portfolio
—
Purchased portfolio:
Residential real estate
—
—
—
—
—
—
Commercial business
—
—
—
—
—
—
Commercial real estate
—
—
—
​
​
​
​
​
​
​
​
​
​
​
​
​
​
​
​
​
​
​
​
​
​
​
​
​
​
Total purchased portfolio
$
—
$
—
$
—
$
$
$
$
$
​
​
​
​
​
​
​
​
​
​
​
​
​
​
​
​
​
​
​
​
​
​
​
​
​
​
Total loans
$
$
$
—
$
$
$
$
$
​
​
​
​
​
​
​
​
​
​
​
​
​
​
​
​
​
​
​
​
​
​
​
​
​
​
​
​
​
​
​
​
​
​
​
​
​
​
​
​
​
​
​
​
​
​
​
​
​
​
​
​</t>
  </si>
  <si>
    <t>Schedule of allowance for loan losses by portfolio segment</t>
  </si>
  <si>
    <t>Year ended June 30, 2015
Residential Real Estate
Commercial Real Estate
Commercial Business
Consumer
Purchased
Unallocated
Total
(Dollars in thousands)
Beginning balance
$
$
$
$
$
$
$
Provision
)
Recoveries
—
—
Charge-offs
)
—
)
)
—
—
)
​
​
​
​
​
​
​
​
​
​
​
​
​
​
​
​
​
​
​
​
​
​
​
Ending balance
$
$
$
$
$
$
$
​
​
​
​
​
​
​
​
​
​
​
​
​
​
​
​
​
​
​
​
​
​
​
​
​
​
​
​
​
​
​
​
​
​
​
​
​
​
​
​
​
​
​
​
​
​
Year ended June 30, 2014
Residential Real Estate
Commercial Real Estate
Commercial Business
Consumer
Purchased
Unallocated
Total
(Dollars in thousands)
Beginning balance
$
$
$
$
$
$
$
Provision
)
)
Recoveries
—
—
Charge-offs
)
)
)
)
—
—
)
​
​
​
​
​
​
​
​
​
​
​
​
​
​
​
​
​
​
​
​
​
​
​
Ending balance
$
$
$
$
$
$
$
​
​
​
​
​
​
​
​
​
​
​
​
​
​
​
​
​
​
​
​
​
​
​
​
​
​
​
​
​
​
​
​
​
​
​
​
​
​
​
​
​
​
​
​
​
​</t>
  </si>
  <si>
    <t>Schedule of allowance for loan losses by portfolio segment and impairment methodology</t>
  </si>
  <si>
    <t>June 30, 2015
Residential Real Estate
Commercial Real Estate
Commercial Business
Consumer
Purchased
Unallocated
Total
(Dollars in thousands)
Allowance for loan losses:
Individually evaluated
$
$
$
—
$
—
$
—
$
—
$
Collectively evaluated
—
ASC 310-30
—
—
—
—
—
​
​
​
​
​
​
​
​
​
​
​
​
​
​
​
​
​
​
​
​
​
​
​
Total
$
$
$
$
$
$
$
​
​
​
​
​
​
​
​
​
​
​
​
​
​
​
​
​
​
​
​
​
​
​
​
​
​
​
​
​
​
​
​
​
​
​
​
​
​
​
​
​
​
​
​
​
​
Loans:
Individually evaluated
$
$
$
$
$
—
$
—
$
Collectively evaluated
—
—
ASC 310-30
—
—
—
—
—
​
​
​
​
​
​
​
​
​
​
​
​
​
​
​
​
​
​
​
​
​
​
​
Total
$
$
$
$
$
$
—
$
​
​
​
​
​
​
​
​
​
​
​
​
​
​
​
​
​
​
​
​
​
​
​
​
​
​
​
​
​
​
​
​
​
​
​
​
​
​
​
​
​
​
​
​
​
​
June 30, 2014
Residential Real Estate
Commercial Real Estate
Commercial Business
Consumer
Purchased
Unallocated
Total
(Dollars in thousands)
Allowance for loan losses:
Individually evaluated
$
$
$
—
$
$
—
$
—
$
Collectively evaluated
—
ASC 310-30
—
—
—
—
—
​
​
​
​
​
​
​
​
​
​
​
​
​
​
​
​
​
​
​
​
​
​
​
Total
$
$
$
$
$
$
$
​
​
​
​
​
​
​
​
​
​
​
​
​
​
​
​
​
​
​
​
​
​
​
​
​
​
​
​
​
​
​
​
​
​
​
​
​
​
​
​
​
​
​
​
​
​
Loans:
Individually evaluated
$
$
$
—
$
$
—
$
—
$
Collectively evaluated
—
—
ASC 310-30
—
—
—
—
—
​
​
​
​
​
​
​
​
​
​
​
​
​
​
​
​
​
​
​
​
​
​
​
Total
$
$
$
$
$
$
—
$
​
​
​
​
​
​
​
​
​
​
​
​
​
​
​
​
​
​
​
​
​
​
​
​
​
​
​
​
​
​
​
​
​
​
​
​
​
​
​
​
​
​
​
​
​
​</t>
  </si>
  <si>
    <t>Schedule of Impaired Loans</t>
  </si>
  <si>
    <t>At June 30, 2015
For the Year Ended June 30, 2015
Recorded Investment
Unpaid Principal Balance
Related Allowance
Average Recorded Investment
Interest Income Recognized
(Dollars in thousands)
(Dollars in thousands)
Impaired loans without a valuation allowance:
Originated:
Residential real estate
$
$
$
—
$
$
Consumer
—
Commercial real estate
—
Commercial business
—
Purchased:
—
Commercial real estate
—
​
​
​
​
​
​
​
​
​
​
​
​
​
​
​
​
​
Total
—
Impaired loans with a valuation allowance:
Originated:
Residential real estate
Consumer
—
—
—
Commercial real estate
Commercial business
—
—
—
—
—
Purchased:
Commercial real estate
​
​
​
​
​
​
​
​
​
​
​
​
​
​
​
​
​
Total
​
​
​
​
​
​
​
​
​
​
​
​
​
​
​
​
​
Total impaired loans
$
$
$
$
$
​
​
​
​
​
​
​
​
​
​
​
​
​
​
​
​
​
​
​
​
​
​
​
​
​
​
​
​
​
​
​
​
​
​
At June 30, 2014
For the Year Ended June 30, 2014
Recorded Investment
Unpaid Principal Balance
Related Allowance
Average Recorded Investment
Interest Income Recognized
(Dollars in thousands)
(Dollars in thousands)
Impaired loans without a valuation allowance:
Originated:
Residential real estate
$
$
$
—
$
$
Consumer
—
Commercial real estate
—
Commercial business
—
—
—
Purchased:
Commercial real estate
—
​
​
​
​
​
​
​
​
​
​
​
​
​
​
​
​
​
Total
—
Impaired loans with a valuation allowance:
Originated:
Residential real estate
Consumer
Commercial real estate
Commercial business
—
—
—
Purchased:
Commercial real estate
​
​
​
​
​
​
​
​
​
​
​
​
​
​
​
​
​
Total
​
​
​
​
​
​
​
​
​
​
​
​
​
​
​
​
​
Total impaired loans
$
$
$
$
$
​
​
​
​
​
​
​
​
​
​
​
​
​
​
​
​
​
​
​
​
​
​
​
​
​
​
​
​
​
​
​
​
​
​</t>
  </si>
  <si>
    <t>Schedule of the Company's loans by risk rating</t>
  </si>
  <si>
    <t>June 30, 2015
Originated Portfolio
Commercial Real Estate
Commercial Business
Residential(1)
Purchased Portfolio
Total
(Dollars in thousands)
Loans rated 1 - 6
$
$
$
$
$
Loans rated 7
Loans rated 8
—
Loans rated 9
—
—
—
Loans rated 10
—
—
—
—
—
​
​
​
​
​
​
​
​
​
​
​
​
​
​
​
​
​
$
$
$
$
$
​
​
​
​
​
​
​
​
​
​
​
​
​
​
​
​
​
​
​
​
​
​
​
​
​
​
​
​
​
​
​
​
​
​
June 30, 2014
Originated Portfolio
Commercial Real Estate
Commercial Business
Residential(1)
Purchased Portfolio
Total
(Dollars in thousands)
Loans rated 1 - 6
$
$
$
$
$
Loans rated 7
Loans rated 8
Loans rated 9
—
—
—
—
—
Loans rated 10
—
—
—
—
—
​
​
​
​
​
​
​
​
​
​
​
​
​
​
​
​
​
$
$
$
$
$
​
​
​
​
​
​
​
​
​
​
​
​
​
​
​
​
​
​
​
​
​
​
​
​
​
​
​
​
​
​
​
​
​
​
(1)
Certain of the Company's loans made for commercial purposes, but secured by residential collateral, are rated under the Company's risk-rating system.</t>
  </si>
  <si>
    <t>Schedule of company's post modification balance of TDRs by type of modification</t>
  </si>
  <si>
    <t>Year Ended June 30,
2015
2014
Number of Contracts
Recorded Investment
Number of Contracts
Recorded Investment
(Dollars in thousands)
Extended maturity
$
$
Adjusted interest rate
Rate and maturity
Principal deferment
Court ordered concession
Other
—
—
​
​
​
​
​
​
​
​
​
​
​
​
​
​
$
$
​
​
​
​
​
​
​
​
​
​
​
​
​
​
​
​
​
​
​
​
​
​
​
​
​
​
​
​</t>
  </si>
  <si>
    <t>Schedule of loans modified in a TDR and the change in the recorded investment subsequent to the modifications</t>
  </si>
  <si>
    <t>Year Ended June 30,
2015
2014
Number of Contracts
Recorded Investment Pre-Modification
Recorded Investment Post-Modification
Number of Contracts
Recorded Investment Pre-Modification
Recorded Investment Post-Modification
(Dollars in thousands)
Originated portfolio:
Residential real estate
$
$
$
$
Home equity
—
—
—
Commercial real estate
Commercial business
—
—
—
Consumer
​
​
​
​
​
​
​
​
​
​
​
​
​
​
​
​
​
​
​
​
Total originated portfolio
Purchased portfolio:
Commercial real estate
​
​
​
​
​
​
​
​
​
​
​
​
​
​
​
​
​
​
​
​
Total purchased portfolio
​
​
​
​
​
​
​
​
​
​
​
​
​
​
​
​
​
​
​
​
Total
$
$
$
$
​
​
​
​
​
​
​
​
​
​
​
​
​
​
​
​
​
​
​
​
​
​
​
​
​
​
​
​
​
​
​
​
​
​
​
​
​
​
​
​</t>
  </si>
  <si>
    <t>Schedule of loans that have been modified during the past twelve months which have subsequently defaulted</t>
  </si>
  <si>
    <t>Year Ended June 30,
2015
2014
Number of Contracts
Recorded Investment
Number of Contracts
Recorded Investment
(Dollars in thousands)
Residential
$
$
Consumer
—
—
​
​
​
​
​
​
​
​
​
​
​
​
​
​
$
$
​
​
​
​
​
​
​
​
​
​
​
​
​
​
​
​
​
​
​
​
​
​
​
​
​
​
​
​</t>
  </si>
  <si>
    <t>Summary of loans acquired by the Company accounted for under ASC 310-30</t>
  </si>
  <si>
    <t>June 30, 2015
June 30, 2014
(Dollars in thousands)
Contractually required payments receivable
$
$
Nonaccretable difference
)
)
​
​
​
​
​
​
​
​
Cash flows expected to be collected
Accretable yield
)
)
​
​
​
​
​
​
​
​
Fair value of loans acquired
$
$
​
​
​
​
​
​
​
​
​
​
​
​
​
​
​
​</t>
  </si>
  <si>
    <t>Summary of the loans acquired by the Company are not accounted for using the income recognition model</t>
  </si>
  <si>
    <t>June 30, 2015
(Dollars in thousands)
Loans acquired during the period
$
Loans at end of period</t>
  </si>
  <si>
    <t>Summary of the activity in the accretable yield for loans accounted for under ASC 310-30</t>
  </si>
  <si>
    <t>June 30, 2015
June 30, 2014
(Dollars in thousands)
Beginning balance
$
$
Acquisitions
Accretion
)
)
Reclassifications from nonaccretable difference, net
Disposals and other changes
)
)
​
​
​
​
​
​
​
​
End balance
$
$
​
​
​
​
​
​
​
​
​
​
​
​
​
​
​
​</t>
  </si>
  <si>
    <t>Information related to the unpaid principal balance and carrying amounts of ASC 310-30 loans</t>
  </si>
  <si>
    <t>June 30, 2015
June 30, 2014
(Dollars in thousands)
Unpaid principal balance
$
$
Carrying amount</t>
  </si>
  <si>
    <t>Premises and Equipment (Tables)</t>
  </si>
  <si>
    <t>Schedule of premises and equipment</t>
  </si>
  <si>
    <t>June 30, 2015
June 30, 2014
Estimated Useful Life
(Dollars in thousands)
(In years)
Land
$
$
n/a
Buildings
39
Assets recorded under capital lease
Term of lease
Leasehold and building improvements
5 - 39 (or term of lease, if shorter)
Furniture, fixtures and equipment
3 - 7
​
​
​
​
​
​
​
​
​
Less accumulated depreciation
​
​
​
​
​
​
​
​
​
Net premises and equipment
$
$
​
​
​
​
​
​
​
​
​
​
​
​
​
​
​
​
​
​</t>
  </si>
  <si>
    <t>Intangible Assets (Tables)</t>
  </si>
  <si>
    <t>Schedule of changes in the carrying amount of intangible assets</t>
  </si>
  <si>
    <t>June 30, 2015
(Dollars in thousands)
Balance, June 30, 2013
$
Amortization
)
​
​
​
​
​
Balance, June 30, 2014
Amortization
)
​
​
​
​
​
Balance, June 30, 2015
$
​
​
​
​
​
​
​
​
​
​</t>
  </si>
  <si>
    <t>Schedule of components of identifiable intangible assets</t>
  </si>
  <si>
    <t>June 30, 2015
June 30, 2014
(Dollars in thousands)
Core Deposit Intangible:
Gross carrying amount
$
$
Accumulated amortization
)
)
​
​
​
​
​
​
​
​
$
$
​
​
​
​
​
​
​
​
​
​
​
​
​
​
​
​</t>
  </si>
  <si>
    <t>Schedule of estimated annual amortization expense associated with intangible assets</t>
  </si>
  <si>
    <t>June 30, 2015
(Dollars in thousands)
2016
$
2017
2018
2019
2020
​
​
​
​
​
$
​
​
​
​
​
​
​
​
​
​</t>
  </si>
  <si>
    <t>Transfers and Servicing of Financial Assets (Tables)</t>
  </si>
  <si>
    <t>Mortgage Servicing Rights</t>
  </si>
  <si>
    <t>Schedule of servicing rights activity</t>
  </si>
  <si>
    <t>June 30, 2015
(Dollars in thousands)
Balance, June 30, 2013
$
Additions
—
Disposals
—
Amortization
)
Allowance Adjustment
​
​
​
​
​
Balance, June 30, 2014
Additions
—
Disposals
—
Amortization
)
Allowance Adjustment
​
​
​
​
​
Balance, June 30, 2015
$
​
​
​
​
​
​
​
​
​
​</t>
  </si>
  <si>
    <t>SBA</t>
  </si>
  <si>
    <t>June 30, 2015
(Dollars in thousands)
Balance, June 30, 2013
$
Additions
Disposals
—
Amortization
)
Allowance Adjustment
—
​
​
​
​
​
Balance, June 30, 2014
Additions
Disposals
—
Amortization
)
Allowance Adjustment
)
​
​
​
​
​
Balance, June 30, 2015
$
​
​
​
​
​
​
​
​
​
​</t>
  </si>
  <si>
    <t>Deposits (Tables)</t>
  </si>
  <si>
    <t>Schedule of composition of deposits</t>
  </si>
  <si>
    <t>June 30, 2015
June 30, 2014
(Dollars in thousands)
Demand
$
$
NOW
Money market
Regular savings
Time certificates of less than $100 thousand
Other time certificates
​
​
​
​
​
​
​
​
$
$
​
​
​
​
​
​
​
​
​
​
​
​
​
​
​
​</t>
  </si>
  <si>
    <t>Schedule of maturities of time certificates</t>
  </si>
  <si>
    <t>June 30, 2015
(Dollars in thousands)
2016
$
2017
2018
2019
2020
Thereafter
​
​
​
​
​
$
​
​
​
​
​
​
​
​
​
​</t>
  </si>
  <si>
    <t>Borrowings (Tables)</t>
  </si>
  <si>
    <t>Summary of advances from the Federal Home Loan Bank of Boston</t>
  </si>
  <si>
    <t>Unpaid Principal Balance
Carrying Amount(1)
Weighted Average Interest Rate
Maturity By Fiscal Year
2015
2014
2015
2014
2015
2014
(Dollars in thousands)
2016
—
—
%
—
2017
%
%
2018
%
%
​
​
​
​
​
​
​
​
​
​
​
​
​
​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t>
  </si>
  <si>
    <t>Summary of wholesale repurchase agreements</t>
  </si>
  <si>
    <t>Unpaid Principal Balance
Carrying Amount(1)
Weighted Average Interest Rate
Maturity By Fiscal Year
2015
2014
2015
2014
2015
2014
(Dollars in thousands)
2016
%
%
​
​
​
​
​
​
​
​
​
​
​
​
​
​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t>
  </si>
  <si>
    <t>Schedule of outstanding capital lease obligations</t>
  </si>
  <si>
    <t>Capital Lease Obligation
(Dollars in thousands)
2016
$
2017
2018
2019
2020
2021 and thereafter
​
​
​
​
​
Imputed interest
)
​
​
​
​
​
Capital lease obligation
$
​
​
​
​
​
​
​
​
​
​</t>
  </si>
  <si>
    <t>Junior Subordinated Debentures Issued to Affiliated Trusts (Tables)</t>
  </si>
  <si>
    <t>Summary of Junior Subordinated Debentures issued by the Company</t>
  </si>
  <si>
    <t>Unpaid Principal Balance
Carrying Amount(1)
Maturity Date
2015
2014
2015
2014
(Dollars in thousands)
NBN Capital Trust II
March 30, 2034
$
$
$
$
NBN Capital Trust III
March 30, 2034
NBN Capital Trust IV
February 23, 2035
​
​
​
​
​
​
​
​
​
​
​
​
​
​
​
​
$
$
$
$
​
​
​
​
​
​
​
​
​
​
​
​
​
​
​
​
​
​
​
​
​
​
​
​
​
​
​
​
​
​
​
​
(1)
The difference between the carrying amount and the unpaid principal balance is the result of purchase accounting. The premium or discount is being amortized or accreted as interest expense over the instrument's contractual life.</t>
  </si>
  <si>
    <t>Capital and Regulatory Matters (Tables)</t>
  </si>
  <si>
    <t>Schedule of Company's and Bank's regulatory capital ratios</t>
  </si>
  <si>
    <t>Actual
Minimum Capital Requirements
Minimum To Be Well Capitalized Under Prompt Correction Action Provisions
Amount
Ratio
Amount
Ratio
Amount
Ratio
(Dollars in thousands)
June 30, 2015:
Common equity tier 1 capital to risk weighted assets:
Company
$
%
$
 4.5
%
$
N/A
N/A
Bank
%
 4.5
%
 6.5
%
Total capital to risk weighted assets:
Company
%
 8.0
%
N/A
N/A
Bank
%
 8.0
%
 10.0
%
Tier 1 capital to risk weighted assets:
Company
%
 4.0
%
N/A
N/A
Bank
%
 4.0
%
 6.0
%
Tier 1 capital to average assets:
Company
%
 4.0
%
N/A
N/A
Bank
%
 4.0
%
 5.0
%
June 30, 2014:
Total capital to risk weighted assets:
Company
$
%
$
 8.0
%
$
N/A
N/A
Bank
%
 8.0
%
 10.0
%
Tier 1 capital to risk weighted assets:
Company
%
 4.0
%
N/A
N/A
Bank
%
 4.0
%
 6.0
%
Tier 1 capital to average assets:
Company
%
 4.0
%
N/A
N/A
Bank
%
 4.0
%
 5.0
%</t>
  </si>
  <si>
    <t>Earnings Per Common Share (Tables)</t>
  </si>
  <si>
    <t>Schedule of number of shares outstanding for basic and diluted EPS</t>
  </si>
  <si>
    <t>Year ended June 30,
2015
2014
(Dollars in thousands, except share and per share data)
Net income from continuing operations
$
$
Preferred stock dividends and accretion
—
—
​
​
​
​
​
​
​
​
Net income from continuing operations available to common shareholders
$
$
​
​
​
​
​
​
​
​
​
​
​
​
​
​
​
​
Weighted average shares used in calculation of basic earnings per share
Incremental shares from assumed exercise of dilutive securities
—
—
​
​
​
​
​
​
​
​
Weighted average shares used in calculation of diluted earnings per share
​
​
​
​
​
​
​
​
​
​
​
​
​
​
​
​
Earnings per common share:
Income from continuing operations
$
$
Income from discontinued operations
​
​
​
​
​
​
​
​
Earnings per common share
$
$
​
​
​
​
​
​
​
​
​
​
​
​
​
​
​
​
Diluted earnings per common share:
Income from continuing operations
$
$
Income from discontinued operations
​
​
​
​
​
​
​
​
Diluted earnings per common share
$
$
​
​
​
​
​
​
​
​
​
​
​
​
​
​
​
​</t>
  </si>
  <si>
    <t>Schedule of average anti-dilutive options and warrants</t>
  </si>
  <si>
    <t>Year ended June 30,
2015
2014
Stock options
Warrants
—
—</t>
  </si>
  <si>
    <t>Income Taxes (Tables)</t>
  </si>
  <si>
    <t>Schedule of current and deferred components of income tax expense from continuing operations</t>
  </si>
  <si>
    <t>Year Ended June 30,
2015
2014
(Dollars in thousands)
Current provision
Federal
$
$
State
​
​
​
​
​
​
​
​
Total current provision
Deferred benefit
Federal
)
)
State
)
)
​
​
​
​
​
​
​
​
Total deferred benefit
)
)
​
​
​
​
​
​
​
​
Total tax provision
$
$
​
​
​
​
​
​
​
​
​
​
​
​
​
​
​
​</t>
  </si>
  <si>
    <t>Schedule of reconciliation between the statutory federal income tax rate and the effective tax rate on income from continuing operations</t>
  </si>
  <si>
    <t>Year Ended June 30,
2015
2014
(Dollars in thousands)
Expected income tax expense at federal tax rate
$
$
State tax, net of federal tax benefit
Non-taxable BOLI income
)
)
Low-income housing tax credit
)
)
Other
​
​
​
​
​
​
​
​
Total tax provision
$
$
​
​
​
​
​
​
​
​
​
​
​
​
​
​
​
​</t>
  </si>
  <si>
    <t>Schedule of significant portions of the deferred tax assets and deferred tax liabilities</t>
  </si>
  <si>
    <t>June 30,
2015
2014
(Dollars in thousands)
Deferred tax assets
Allowance for loan losses
$
$
Loan basis differential
Time deposit basis differential
Derivative basis differential
—
Capital lease
Compensation and benefits
Stock-based compensation
Unrealized loss on derivatives
Unrealized loss on available for sale securities
Interest on nonperforming loans
Limited partnerships
Other
​
​
​
​
​
​
​
​
Gross deferred tax asset
Less: valuation allowance
—
​
​
​
​
​
​
​
​
Total deferred tax assets
Deferred tax liabilities
Intangible assets
Prepaid expenses
Premises and equipment
Borrowings basis differential
Other
​
​
​
​
​
​
​
​
Total deferred tax liability
​
​
​
​
​
​
​
​
Net deferred tax asset
$
$
​
​
​
​
​
​
​
​
​
​
​
​
​
​
​
​</t>
  </si>
  <si>
    <t>Schedule of reconciliation of the beginning and ending amounts of uncertain tax positions</t>
  </si>
  <si>
    <t>Tax Position
Interest and Penalties
Total
(Dollars in thousands)
Balance, June 30, 2013
$
—
$
—
$
—
Reduction of tax positions for prior years
—
—
—
Increase for prior year tax position
Increase for current year tax position
—
—
—
​
​
​
​
​
​
​
​
​
​
​
Balance, June 30, 2014
$
$
$
​
​
​
​
​
​
​
​
​
​
​
Reduction of tax positions for prior years
—
—
—
Increase for prior year tax position
Increase for current year tax position
—
—
—
​
​
​
​
​
​
​
​
​
​
​
Balance, June 30, 2015
$
$
$
​
​
​
​
​
​
​
​
​
​
​
​
​
​
​
​
​
​
​
​
​
​</t>
  </si>
  <si>
    <t>Stock-Based Compensation (Tables)</t>
  </si>
  <si>
    <t>Stock Option Activity</t>
  </si>
  <si>
    <t>Shares
Weighted Average Exercise Price
Outstanding at beginning of year
$
Granted
Exercised
—
—
Forfeited
)
​
​
​
​
​
​
​
​
Outstanding at end of year
​
​
​
​
​
​
​
​
​
​
​
​
​
​
​
​
Exercisable
​
​
​
​
​
​
​
​
​
​
​
​
​
​
​
​
Shares
Weighted Average Grant Date Fair Value
Exercisable, beginning of year
$
Vested
Exercised
—
—
Forfeited or expired
)
​
​
​
​
​
​
​
​
Exercisable, end of year
​
​
​
​
​
​
​
​
​
​
​
​
​
​
​
​</t>
  </si>
  <si>
    <t>Information about Stock Options Outstanding</t>
  </si>
  <si>
    <t>Options Outstanding
Options Exercisable
(Dollars in thousands, except per share data)
Weighted Average Exercise Price
Number
Weighted Average Remaining Life
Aggregate Intrinsic Value
Weighted Average Exercise Price
Number
Weighted Average Remaining Life
Aggregate Intrinsic Value
8.64 years
—
8.64 years
—
—
—
—
—
—
—
—
—
​
​
​
​
​
​
​
​
​
​
​
​
​
​
​
​
​
​
​
​
​
​
​
​
​
​
​
​
​
​
​
​
​
​
​
​
​
​
​
​
​
​
​
​
​
​
​
​
​
​
​
​
​
​
​
​
​
​
​
​
​
​
​
​
​
​
​
​
​
​
​
​
​
​
​
​
​
​</t>
  </si>
  <si>
    <t>Summary of restricted stock activity</t>
  </si>
  <si>
    <t>Shares
Weighted Average Grant Date Fair Value
Unvested at beginning of period
$
Granted
Vested
)
Forfeited
)
​
​
​
​
​
​
​
​
Unvested at end of period
​
​
​
​
​
​
​
​
​
​
​
​
​
​
​
​</t>
  </si>
  <si>
    <t>Estimated Amount and Timing of Future Pre-tax Stock-based Compensation Expense</t>
  </si>
  <si>
    <t>Year Ending June 30,
2016
2017
2018
2019
2020
Total
(Dollars in thousands)
Stock options
$
$
$
$
$
$
Restricted stock
​
​
​
​
​
​
​
​
​
​
​
​
​
​
​
​
​
​
​
​
$
$
$
$
$
$
​
​
​
​
​
​
​
​
​
​
​
​
​
​
​
​
​
​
​
​
​
​
​
​
​
​
​
​
​
​
​
​
​
​
​
​
​
​
​
​</t>
  </si>
  <si>
    <t>Black-Scholes option-pricing model</t>
  </si>
  <si>
    <t>Share-based Compensation Arrangement by Share-based Payment Award</t>
  </si>
  <si>
    <t>Schedule of a option-pricing model weighted-average assumptions</t>
  </si>
  <si>
    <t>Year Ended June 30,
2015
2014
Assumptions:
Dividend yield
%
%
Expected life
7.0 years
7.0 years
Expected volatility
%
%
Risk-free interest rate
%
%
Weighted average fair value per option
$
$</t>
  </si>
  <si>
    <t>Hull-White option pricing model</t>
  </si>
  <si>
    <t>Assumptions:
Dividend yield
3.72%
Expected life
7.8 years
Expected volatility
28.45% - 32.84%
Risk-free interest rate
0.07% - 1.54%
Incremental weighted average fair value per option
$0.52</t>
  </si>
  <si>
    <t>Commitments, Contingent Liabilities and Other Off-Balance Sheet Risks (Tables)</t>
  </si>
  <si>
    <t>Schedule of Financial Instruments with contract amounts that represent credit risk</t>
  </si>
  <si>
    <t>June 30,
2015
2014
(Dollars in thousands)
Commitments to grant loans
$
$
Unfunded commitments under lines of credit
Standby letters of credit</t>
  </si>
  <si>
    <t>Schedule of approximate future minimum lease payments over the remaining terms of the Company's leases</t>
  </si>
  <si>
    <t>Minimum lease payments
(Dollars in thousands)
2016
$
2017
2018
2019
2020
Thereafter
​
​
​
​
​
Total
$
​
​
​
​
​
​
​
​
​
​</t>
  </si>
  <si>
    <t>Other Comprehensive Income (Tables)</t>
  </si>
  <si>
    <t>Schedule of components of other comprehensive income (loss)</t>
  </si>
  <si>
    <t>Year Ended June 30,
2015
2014
Pre-tax Amount
Tax Expense (Benefit)
After-tax Amount
Pre-tax Amount
Tax Expense (Benefit)
After-tax Amount
(Dollars in thousands)
Change in net unrealized gain or loss on available-for-sale securities
$
$
$
$
$
$
Reclassification adjustment for net gains included in net income
—
—
—
—
—
—
​
​
​
​
​
​
​
​
​
​
​
​
​
​
​
​
​
​
​
​
Total available-for-sale securities
​
​
​
​
​
​
​
​
​
​
​
​
​
​
​
​
​
​
​
​
Change in accumulated loss on effective cash flow hedges
)
)
)
)
)
)
Reclassification adjustment for net gains included in net income
)
)
)
)
)
)
​
​
​
​
​
​
​
​
​
​
​
​
​
​
​
​
​
​
​
​
Total derivatives and hedging activities
)
)
)
)
)
)
​
​
​
​
​
​
​
​
​
​
​
​
​
​
​
​
​
​
​
​
Total other comprehensive income (loss)
$
)
$
)
$
)
$
$
$
​
​
​
​
​
​
​
​
​
​
​
​
​
​
​
​
​
​
​
​
​
​
​
​
​
​
​
​
​
​
​
​
​
​
​
​
​
​
​
​</t>
  </si>
  <si>
    <t>Schedule of components of accumulated other comprehensive loss</t>
  </si>
  <si>
    <t>June 30, 2015
June 30, 2014
(Dollars in thousands)
Unrealized loss on available-for-sale securities
$
)
$
)
Tax effect
​
​
​
​
​
​
​
​
Net-of-tax amount
)
)
​
​
​
​
​
​
​
​
Unrealized loss on cash flow hedges
)
)
Tax effect
​
​
​
​
​
​
​
​
Net-of-tax amount
)
)
​
​
​
​
​
​
​
​
Accumulated other comprehensive loss
$
)
$
)
​
​
​
​
​
​
​
​
​
​
​
​
​
​
​
​</t>
  </si>
  <si>
    <t>Derivatives (Tables)</t>
  </si>
  <si>
    <t>Schedule of information pertaining to outstanding interest rate caps and swap agreements used to hedge junior subordinated debt and FHLB advances</t>
  </si>
  <si>
    <t>June 30, 2015
Notional Amount
Inception Date
Termination Date
Index
Receive Rate
Pay Rate
Strike Rate
Unrealized Loss
Fair Value
Balance Sheet Location
(Dollars in thousands)
Interest rate swaps:
$
July 2013
July 2033
3 Mo. LIBOR
%
%
n/a
)
)
Other Liabilities
July 2013
July 2028
3 Mo. LIBOR
%
%
n/a
)
)
Other Liabilities
July 2013
July 2023
3 Mo. LIBOR
%
%
n/a
)
)
Other Liabilities
Interest rate caps:
October 2014
September 2019
3 Mo. LIBOR
n/a
n/a
%
)
Other Assets
March 2015
February 2020
3 Mo. LIBOR
n/a
n/a
%
)
Other Assets
​
​
​
​
​
​
​
​
​
​
​
​
​
​
​
​
​
​
​
​
​
​
​
​
​
$
$
)
$
)
​
​
​
​
​
​
​
​
​
​
​
​
​
​
​
​
​
​
​
​
​
​
​
​
​
​
​
​
​
​
​
​
​
​
​
​
​
​
​
​
​
​
​
​
​
​
​
​
​
​
June 30, 2014
Notional Amount
Inception Date
Termination Date
Index
Receive Rate
Pay Rate
Strike Rate
Unrealized Loss
Fair Value
Balance Sheet Location
(Dollars in thousands)
Interest rate swaps:
$
February 2010
February 2015
3 Mo. LIBOR
%
%
n/a
$
)
$
)
Other Liabilities
July 2013
July 2033
3 Mo. LIBOR
%
%
n/a
)
)
Other Liabilities
July 2013
July 2028
3 Mo. LIBOR
%
%
n/a
)
)
Other Liabilities
July 2013
July 2023
3 Mo. LIBOR
%
%
n/a
)
)
Other Liabilities
Interest rate caps:
September 2009
September 2014
3 Mo. LIBOR
n/a
n/a
%
)
—
Other Assets
​
​
​
​
​
​
​
​
​
​
​
​
​
​
​
​
​
​
​
​
​
​
​
​
​
$
$
)
$
)
​
​
​
​
​
​
​
​
​
​
​
​
​
​
​
​
​
​
​
​
​
​
​
​
​
​
​
​
​
​
​
​
​
​
​
​
​
​
​
​
​
​
​
​
​
​
​
​
​
​</t>
  </si>
  <si>
    <t>Schedule of amounts recognized in income related to both hedge ineffectiveness and amounts excluded from effectiveness testing</t>
  </si>
  <si>
    <t>Year Ended June 30,
2015
2014
(Dollars in thousands)
Interest income (expense):
Interest rate caps
$
)
$
)
Interest rate swap
​
​
​
​
​
​
​
​
Total
$
$
​
​
​
​
​
​
​
​
​
​
​
​
​
​
​
​</t>
  </si>
  <si>
    <t>Fair Value Measurements (Tables)</t>
  </si>
  <si>
    <t>Schedule of assets and liabilities measured at fair value on a recurring basis</t>
  </si>
  <si>
    <t>June 30, 2015
Total
Level 1
Level 2
Level 3
(Dollars in thousands)
Assets
Securities available-for-sale:
U.S. Government agency securities
$
$
—
$
$
—
Agency mortgage-backed securities
—
—
Other assets—interest rate caps
—
—
Liabilities
Other liabilities—interest rate swaps
$
$
—
$
$
—
June 30, 2014
Total
Level 1
Level 2
Level 3
(Dollars in thousands)
Assets
Securities available-for-sale:
U.S. Government agency securities
$
$
—
$
$
—
Agency mortgage-backed securities
—
—
Other assets—interest rate caps
—
—
—
—
Liabilities
Other liabilities—interest rate swaps
$
$
—
$
$
—</t>
  </si>
  <si>
    <t>Schedule of assets measured at fair value on a nonrecurring basis</t>
  </si>
  <si>
    <t>June 30, 2015
Total
Level 1
Level 2
Level 3
(Dollars in thousands)
Collateral dependent impaired loans
$
$
—
$
—
$
Real estate owned and other repossessed collateral
—
—
Loan servicing rights
—
—
June 30, 2014
Total
Level 1
Level 2
Level 3
(Dollars in thousands)
Collateral dependent impaired loans
$
$
—
$
—
$
Real estate owned and other repossessed collateral
—
—
Loan servicing rights</t>
  </si>
  <si>
    <t>Schedule of quantitative information about significant unobservable inputs (Level 3) for assets measured at fair value on a nonrecurring basis</t>
  </si>
  <si>
    <t>Fair Value
June 30, 2015
June 30, 2014
Valuation Technique
(Dollars in thousands)
Collateral dependent impaired loans
$
$
Appraisal of collateral(1)
Real estate owned and other repossessed collateral
Appraisal of collateral(1)
Loan servicing rights
Discounted cash flow(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may vary.
(2)
Fair value is determined using a discounted cash flow model. The unobservable inputs include anticipated rate of loan prepayments and discount rates. The range of prepayment assumptions used was 6.08% to 13.14%. For discount rates, the range was 7.25% to 7.50%.</t>
  </si>
  <si>
    <t>Schedule of estimated fair value of the Company's financial instruments</t>
  </si>
  <si>
    <t>Fair Value Measurements at June 30, 2015
Carrying Amount
Total
Level 1
Level 2
Level 3
(Dollars in thousands)
Financial assets:
Cash and cash equivalents
$
$
$
$
—
$
—
Available-for-sale securities
—
—
Federal Home Loan Bank stock
—
—
Loans held for sale
—
—
Loans, net
—
—
Accrued interest receivable
—
—
Interest rate caps
—
—
Financial liabilities:
Deposits
—
—
FHLB advances
—
—
Wholesale repurchase agreements
—
—
Short-term borrowings
—
—
Capital lease obligation
—
—
Subordinated debentures
—
—
Interest rate swaps
—
—
Fair Value Measurements at June 30, 2014
Carrying Amount
Total
Level 1
Level 2
Level 3
(Dollars in thousands)
Financial assets:
Cash and cash equivalents
$
$
$
$
—
$
—
Available-for-sale securities
—
—
Federal Home Loan Bank stock
—
—
Loans held for sale
—
—
Loans, net
—
—
Accrued interest receivable
—
—
Interest rate caps
—
—
—
—
—
Financial liabilities:
Deposits
—
—
FHLB advances
—
—
Wholesale repurchase agreements
—
—
Short-term borrowings
—
—
Capital lease obligation
—
—
Subordinated debentures
—
—
Interest rate swaps
—
—</t>
  </si>
  <si>
    <t>Condensed Parent Information (Tables)</t>
  </si>
  <si>
    <t>Condensed Financial Information Balance Sheet</t>
  </si>
  <si>
    <t>June 30, 2015
June 30, 2014
(Dollars in thousands)
Balance Sheets
Assets:
Cash
$
$
Investment in subsidiary
Investment in common securities of affiliated trusts
Other assets
​
​
​
​
​
​
​
​
Total assets
$
$
​
​
​
​
​
​
​
​
​
​
​
​
​
​
​
​
Liabilities and Stockholders' Equity:
Junior subordinated debentures issued to affiliated trusts
$
$
Other liabilities
​
​
​
​
​
​
​
​
Total liabilities
Stockholders' equity
​
​
​
​
​
​
​
​
Total liabilities and stockholders' equity
$
$
​
​
​
​
​
​
​
​
​
​
​
​
​
​
​
​</t>
  </si>
  <si>
    <t>Condensed Financial Information Statements of Income</t>
  </si>
  <si>
    <t>Year Ended June 30,
2015
2014
(Dollars in thousands)
Statements of Income
Income:
Dividends from banking subsidiary
$
—
$
—
Other income
​
​
​
​
​
​
​
​
Total income
Expenses:
Interest expense
General and administrative expenses
​
​
​
​
​
​
​
​
Total expenses
​
​
​
​
​
​
​
​
Loss before income taxes and equity in undistributed earnings of subsidiary
)
)
Income tax benefit
)
)
​
​
​
​
​
​
​
​
(Loss) income before equity in undistributed earnings of subsidiary
)
)
Equity in undistributed earnings of subsidiary
​
​
​
​
​
​
​
​
Net income
$
$
​
​
​
​
​
​
​
​
​
​
​
​
​
​
​
​</t>
  </si>
  <si>
    <t>Condensed Financial Information Statements of Cash Flow</t>
  </si>
  <si>
    <t>Year Ended June 30,
2015
2014
(Dollars in thousands)
Statements of Cash Flows
Operating activities:
Net income
$
$
Adjustments to reconcile net income to net cash provided by (used in) operating activities:
Amortization of fair value adjustment for borrowings
Stock-based compensation
Equity in undistributed earnings of subsidiary
)
)
Increase in other assets and liabilities
)
​
​
​
​
​
​
​
​
Net cash provided by (used in) operating activities
)
​
​
​
​
​
​
​
​
Investing activities:
Increase in investment of bank subsidiary
—
—
​
​
​
​
​
​
​
​
Net cash used in investing activities
—
—
​
​
​
​
​
​
​
​
Financing activities:
Repurchase of common stock
)
)
Dividends paid to stockholders
)
)
​
​
​
​
​
​
​
​
Net cash used in financing activities
)
)
​
​
​
​
​
​
​
​
Net decrease in cash
)
)
Cash, beginning of year
​
​
​
​
​
​
​
​
Cash, end of year
$
$
​
​
​
​
​
​
​
​
​
​
​
​
​
​
​
​</t>
  </si>
  <si>
    <t>Discontinued Operations (Tables)</t>
  </si>
  <si>
    <t>Summary of operations of the Company's investment brokerage division</t>
  </si>
  <si>
    <t>Year Ended June 30,
2015
2014
(Dollars in thousands)
Noninterest income:
Investment commissions
$
—
$
Other noninterest income
—
—
​
​
​
​
​
​
​
​
Total noninterest income
—
​
​
​
​
​
​
​
​
Noninterest expense:
Salaries and employee benefits
—
Occupancy and equipment expense
—
Data processing fees
—
Marketing expense
—
Other noninterest expense
—
​
​
​
​
​
​
​
​
Total noninterest expense
—
​
​
​
​
​
​
​
​
(Loss) income before tax
—
)
Income tax (benefit) expense
—
)
​
​
​
​
​
​
​
​
Net (loss) income
$
—
$
)
​
​
​
​
​
​
​
​
​
​
​
​
​
​
​
​</t>
  </si>
  <si>
    <t>Summary of Significant Accounting Policies (Details) $ in Thousands</t>
  </si>
  <si>
    <t>Jun. 30, 2015USD ($)agreementitem</t>
  </si>
  <si>
    <t>Jun. 30, 2014USD ($)</t>
  </si>
  <si>
    <t>Investments in NBN Capital Trust affiliates</t>
  </si>
  <si>
    <t>Cash or deposits reserve balances</t>
  </si>
  <si>
    <t>Number of agreements to repurchase | agreement</t>
  </si>
  <si>
    <t>Number of reportable operating segment | item</t>
  </si>
  <si>
    <t>Residential and consumer loans</t>
  </si>
  <si>
    <t>Maximum charge-off period</t>
  </si>
  <si>
    <t>180 days</t>
  </si>
  <si>
    <t>Securities Available-for-sale (Details) - USD ($) $ in Thousands</t>
  </si>
  <si>
    <t>Amortized Cost</t>
  </si>
  <si>
    <t>Gross Unrealized Gains</t>
  </si>
  <si>
    <t>Gross Unrealized Losses</t>
  </si>
  <si>
    <t>Securities Available-for-sale, Fair Value</t>
  </si>
  <si>
    <t>Securities of any single issuer held whose book value exceeds specified percentage of stockholders' equity other than U. S. Government and federal agencies securities (in shares)</t>
  </si>
  <si>
    <t>Specified percentage by which book value exceeds stockholders' equity of securities of any single issuer other than U. S. Government and federal agencies securities</t>
  </si>
  <si>
    <t>10.00%</t>
  </si>
  <si>
    <t>U.S. Government agency securities</t>
  </si>
  <si>
    <t>Agency mortgage-backed securities</t>
  </si>
  <si>
    <t>Securities Available-for-sale (Details 2) - USD ($) $ in Millions</t>
  </si>
  <si>
    <t>Number of securities sold</t>
  </si>
  <si>
    <t>Investment securities at fair value pledged as collateral for borrowings</t>
  </si>
  <si>
    <t>Securities Available-for-sale (Details 3) $ in Thousands</t>
  </si>
  <si>
    <t>Jun. 30, 2015USD ($)item</t>
  </si>
  <si>
    <t>Fair Value, Less than 12 Months</t>
  </si>
  <si>
    <t>Unrealized Losses, Less than 12 Months</t>
  </si>
  <si>
    <t>Fair Value, More than 12 Months</t>
  </si>
  <si>
    <t>Unrealized Losses, More than 12 Months</t>
  </si>
  <si>
    <t>Fair Value, Total Fair Value</t>
  </si>
  <si>
    <t>Unrealized Losses, Total Unrealized Losses</t>
  </si>
  <si>
    <t>Other-than-temporary impairment losses on securities</t>
  </si>
  <si>
    <t>Number of securities in a continuous loss position for greater than twelve months | item</t>
  </si>
  <si>
    <t>Securities Available-for-sale (Details 4) - USD ($) $ in Thousands</t>
  </si>
  <si>
    <t>Due within one year, Amortized Cost</t>
  </si>
  <si>
    <t>Due after one year through five years, Amortized Cost</t>
  </si>
  <si>
    <t>Due after five years through ten years, Amortized Cost</t>
  </si>
  <si>
    <t>Due after ten years, Amortized Cost</t>
  </si>
  <si>
    <t>Securities Available-for-sale, Amortized Cost</t>
  </si>
  <si>
    <t>Due within one year, Fair Value</t>
  </si>
  <si>
    <t>Due after one year through five years, Fair Value</t>
  </si>
  <si>
    <t>Due after five years through ten years, Fair Value</t>
  </si>
  <si>
    <t>Due after ten years, Fair Value</t>
  </si>
  <si>
    <t>Loans, Allowance for Loan Losses and Credit Quality (Details) - USD ($) $ in Thousands</t>
  </si>
  <si>
    <t>Accounts, Notes, Loans and Financing Receivable</t>
  </si>
  <si>
    <t>Loans pledged as collateral with the FHLB for borrowings</t>
  </si>
  <si>
    <t>Residential</t>
  </si>
  <si>
    <t>Home equity</t>
  </si>
  <si>
    <t>Commercial real estate.</t>
  </si>
  <si>
    <t>Commercial business</t>
  </si>
  <si>
    <t>Consumer.</t>
  </si>
  <si>
    <t>Originated</t>
  </si>
  <si>
    <t>Originated | SBA</t>
  </si>
  <si>
    <t>Originated | Residential</t>
  </si>
  <si>
    <t>Originated | Home equity</t>
  </si>
  <si>
    <t>Originated | Commercial real estate.</t>
  </si>
  <si>
    <t>Originated | Commercial real estate. | SBA</t>
  </si>
  <si>
    <t>Originated | Commercial business</t>
  </si>
  <si>
    <t>Originated | Commercial business | SBA</t>
  </si>
  <si>
    <t>Originated | Consumer.</t>
  </si>
  <si>
    <t>Purchased</t>
  </si>
  <si>
    <t>Purchased | Residential</t>
  </si>
  <si>
    <t>Purchased | Commercial real estate.</t>
  </si>
  <si>
    <t>Purchased | Commercial business</t>
  </si>
  <si>
    <t>Loans, Allowance for Loan Losses and Credit Quality (Details 2) - USD ($) $ in Thousands</t>
  </si>
  <si>
    <t>30-59 Days</t>
  </si>
  <si>
    <t>60-89 Days</t>
  </si>
  <si>
    <t>Past Due 90 Days or More-Nonaccrual</t>
  </si>
  <si>
    <t>Total Past Due</t>
  </si>
  <si>
    <t>Total Current</t>
  </si>
  <si>
    <t>Total loans</t>
  </si>
  <si>
    <t>Non-Accrual Loans</t>
  </si>
  <si>
    <t>Loans, Allowance for Loan Losses and Credit Quality (Details 3) - USD ($) $ in Thousands</t>
  </si>
  <si>
    <t>Financing Receivable, Allowance for Credit Losses</t>
  </si>
  <si>
    <t>Beginning balance</t>
  </si>
  <si>
    <t>Provision</t>
  </si>
  <si>
    <t>Recoveries</t>
  </si>
  <si>
    <t>Charge-offs</t>
  </si>
  <si>
    <t>Ending balance</t>
  </si>
  <si>
    <t>Residential Real Estate</t>
  </si>
  <si>
    <t>Commercial Real Estate</t>
  </si>
  <si>
    <t>Commercial Business.</t>
  </si>
  <si>
    <t>Consumer</t>
  </si>
  <si>
    <t>Unallocated</t>
  </si>
  <si>
    <t>Loans, Allowance for Loan Losses and Credit Quality (Details 4) - USD ($) $ in Thousands</t>
  </si>
  <si>
    <t>Jun. 30, 2013</t>
  </si>
  <si>
    <t>Allowance for loan losses:</t>
  </si>
  <si>
    <t>Individually evaluated</t>
  </si>
  <si>
    <t>Collectively evaluated</t>
  </si>
  <si>
    <t>ASC 310-30</t>
  </si>
  <si>
    <t>Loans:</t>
  </si>
  <si>
    <t>Loans, Allowance for Loan Losses and Credit Quality (Details 5) - USD ($) $ in Thousands</t>
  </si>
  <si>
    <t>Financing Receivable, Impaired</t>
  </si>
  <si>
    <t>Recorded Investment, without a valuation allowance</t>
  </si>
  <si>
    <t>Unpaid Principal Balance, without a valuation allowance</t>
  </si>
  <si>
    <t>Average Recorded Investment, without a valuation allowance</t>
  </si>
  <si>
    <t>Interest Income Recognized, without a valuation allowance</t>
  </si>
  <si>
    <t>Recorded Investment, with a valuation allowance</t>
  </si>
  <si>
    <t>Unpaid Principal Balance, with a valuation allowance</t>
  </si>
  <si>
    <t>Related Allowance</t>
  </si>
  <si>
    <t>Average Recorded Investment, with a valuation allowance</t>
  </si>
  <si>
    <t>Interest Income Recognized, with a valuation allowance</t>
  </si>
  <si>
    <t>Recorded Investment</t>
  </si>
  <si>
    <t>Unpaid Principal Balance</t>
  </si>
  <si>
    <t>Average Recorded Investment</t>
  </si>
  <si>
    <t>Interest Income Recognized</t>
  </si>
  <si>
    <t>Originated | Residential Real Estate</t>
  </si>
  <si>
    <t>Originated | Consumer</t>
  </si>
  <si>
    <t>Originated | Commercial Real Estate</t>
  </si>
  <si>
    <t>Originated | Commercial Business.</t>
  </si>
  <si>
    <t>Purchased | Commercial Real Estate</t>
  </si>
  <si>
    <t>Loans, Allowance for Loan Losses and Credit Quality (Details 6) - USD ($) $ in Thousands</t>
  </si>
  <si>
    <t>Financing Receivable, Recorded Investment</t>
  </si>
  <si>
    <t>Loan by risk rating</t>
  </si>
  <si>
    <t>Loans rated 1- 6</t>
  </si>
  <si>
    <t>Loans rated 7</t>
  </si>
  <si>
    <t>Loans rated 8</t>
  </si>
  <si>
    <t>Loans rated 9</t>
  </si>
  <si>
    <t>Originated | Loans rated 1- 6 | Commercial real estate.</t>
  </si>
  <si>
    <t>Originated | Loans rated 1- 6 | Commercial business</t>
  </si>
  <si>
    <t>Originated | Loans rated 1- 6 | Residential</t>
  </si>
  <si>
    <t>Originated | Loans rated 7 | Commercial real estate.</t>
  </si>
  <si>
    <t>Originated | Loans rated 7 | Commercial business</t>
  </si>
  <si>
    <t>Originated | Loans rated 7 | Residential</t>
  </si>
  <si>
    <t>Originated | Loans rated 8 | Commercial real estate.</t>
  </si>
  <si>
    <t>Originated | Loans rated 8 | Commercial business</t>
  </si>
  <si>
    <t>Originated | Loans rated 8 | Residential</t>
  </si>
  <si>
    <t>Originated | Loans rated 9 | Residential</t>
  </si>
  <si>
    <t>Purchased | Loans rated 1- 6</t>
  </si>
  <si>
    <t>Purchased | Loans rated 7</t>
  </si>
  <si>
    <t>Purchased | Loans rated 8</t>
  </si>
  <si>
    <t>Loans, Allowance for Loan Losses and Credit Quality (Details 7) $ in Thousands</t>
  </si>
  <si>
    <t>Jun. 30, 2015USD ($)contract</t>
  </si>
  <si>
    <t>Jun. 30, 2014USD ($)contract</t>
  </si>
  <si>
    <t>Financing Receivable, Modifications</t>
  </si>
  <si>
    <t>Number of Contracts</t>
  </si>
  <si>
    <t>Recorded Investment | $</t>
  </si>
  <si>
    <t>Extended maturity</t>
  </si>
  <si>
    <t>Adjusted interest rate</t>
  </si>
  <si>
    <t>Rate and maturity</t>
  </si>
  <si>
    <t>Principal deferment</t>
  </si>
  <si>
    <t>Court ordered concession</t>
  </si>
  <si>
    <t>Other</t>
  </si>
  <si>
    <t>Loans, Allowance for Loan Losses and Credit Quality (Details 8) $ in Thousands</t>
  </si>
  <si>
    <t>Number of Contracts | contract</t>
  </si>
  <si>
    <t>Recorded Investment Pre-Modification</t>
  </si>
  <si>
    <t>Recorded Investment Post-Modification</t>
  </si>
  <si>
    <t>Number of Contracts - Defaulted | contract</t>
  </si>
  <si>
    <t>Recorded Investment - Defaulted</t>
  </si>
  <si>
    <t>Loans, Allowance for Loan Losses and Credit Quality (Details 9) - USD ($) $ in Thousands</t>
  </si>
  <si>
    <t>Certain Loans Acquired in Transfer Not Accounted for as Debt Securities Acquired During Period</t>
  </si>
  <si>
    <t>Contractually required payments receivable</t>
  </si>
  <si>
    <t>Nonaccretable difference</t>
  </si>
  <si>
    <t>Cash flows expected to be collected</t>
  </si>
  <si>
    <t>Accretable yield</t>
  </si>
  <si>
    <t>Fair value of loans acquired</t>
  </si>
  <si>
    <t>Loans acquired during the period</t>
  </si>
  <si>
    <t>Loans at end of period</t>
  </si>
  <si>
    <t>Acquisitions</t>
  </si>
  <si>
    <t>Accretion</t>
  </si>
  <si>
    <t>Reclassifications from nonaccretable difference, net</t>
  </si>
  <si>
    <t>Disposals and other changes</t>
  </si>
  <si>
    <t>End balance</t>
  </si>
  <si>
    <t>Unpaid principal balance</t>
  </si>
  <si>
    <t>Carrying amount</t>
  </si>
  <si>
    <t>Loans acquired that were not accounted for using the income recognition model</t>
  </si>
  <si>
    <t>Premises and Equipment (Details) - USD ($) $ in Thousands</t>
  </si>
  <si>
    <t>Gross premises and equipment</t>
  </si>
  <si>
    <t>Less accumulated depreciation</t>
  </si>
  <si>
    <t>Net premises and equipment</t>
  </si>
  <si>
    <t>Depreciation and amortization of premises and equipment included in occupancy and equipment expense</t>
  </si>
  <si>
    <t>Land</t>
  </si>
  <si>
    <t>Buildings</t>
  </si>
  <si>
    <t>Estimated useful life</t>
  </si>
  <si>
    <t>39 years</t>
  </si>
  <si>
    <t>Assets recorded under capital lease</t>
  </si>
  <si>
    <t>Leasehold and building improvements</t>
  </si>
  <si>
    <t>Leasehold and building improvements | Minimum</t>
  </si>
  <si>
    <t>5 years</t>
  </si>
  <si>
    <t>Leasehold and building improvements | Maximum</t>
  </si>
  <si>
    <t>Furniture, fixtures and equipment</t>
  </si>
  <si>
    <t>Furniture, fixtures and equipment | Minimum</t>
  </si>
  <si>
    <t>3 years</t>
  </si>
  <si>
    <t>Furniture, fixtures and equipment | Maximum</t>
  </si>
  <si>
    <t>7 years</t>
  </si>
  <si>
    <t>Intangible Assets (Details) - USD ($) $ in Thousands</t>
  </si>
  <si>
    <t>Identifiable Intangibles</t>
  </si>
  <si>
    <t>Amortization</t>
  </si>
  <si>
    <t>Balance at the end of period</t>
  </si>
  <si>
    <t>Core Deposit Intangible</t>
  </si>
  <si>
    <t>Changes in the carrying amount of intangible assets</t>
  </si>
  <si>
    <t>Amortization period</t>
  </si>
  <si>
    <t>9 years 6 months</t>
  </si>
  <si>
    <t>Balance at the beginning of period</t>
  </si>
  <si>
    <t>Intangible Assets (Details 2) - USD ($) $ in Thousands</t>
  </si>
  <si>
    <t>Components of identifiable intangible assets</t>
  </si>
  <si>
    <t>Net carrying amount</t>
  </si>
  <si>
    <t>Estimated annual amortization expense associated with intangible assets</t>
  </si>
  <si>
    <t>Gross carrying amount</t>
  </si>
  <si>
    <t>Accumulated amortization</t>
  </si>
  <si>
    <t>Transfers and Servicing of Financial Assets (Details) - USD ($) $ in Thousands</t>
  </si>
  <si>
    <t>Loans sold in secondary markets</t>
  </si>
  <si>
    <t>Contractual specified servicing fees</t>
  </si>
  <si>
    <t>Loans serviced for others</t>
  </si>
  <si>
    <t>Weighted average discount rate</t>
  </si>
  <si>
    <t>7.50%</t>
  </si>
  <si>
    <t>Weighted average prepayment speed assumption</t>
  </si>
  <si>
    <t>13.14%</t>
  </si>
  <si>
    <t>Activity of servicing assets</t>
  </si>
  <si>
    <t>Balance at the beginning</t>
  </si>
  <si>
    <t>Allowance Adjustment</t>
  </si>
  <si>
    <t>Balance at the end</t>
  </si>
  <si>
    <t>Additions</t>
  </si>
  <si>
    <t>SBA | Minimum</t>
  </si>
  <si>
    <t>6.08%</t>
  </si>
  <si>
    <t>SBA | Maximum</t>
  </si>
  <si>
    <t>7.25%</t>
  </si>
  <si>
    <t>Deposits (Details) - USD ($) $ in Thousands</t>
  </si>
  <si>
    <t>Composition of deposits</t>
  </si>
  <si>
    <t>NOW</t>
  </si>
  <si>
    <t>Regular savings</t>
  </si>
  <si>
    <t>Time certificates of less than $100 thousand</t>
  </si>
  <si>
    <t>Other time certificates</t>
  </si>
  <si>
    <t>Minimum measuring threshold denomination</t>
  </si>
  <si>
    <t>Time deposits in denominations of $250 thousand or more</t>
  </si>
  <si>
    <t>Deposits (Details 2) - USD ($) $ in Thousands</t>
  </si>
  <si>
    <t>Scheduled maturities of time certificates</t>
  </si>
  <si>
    <t>Thereafter</t>
  </si>
  <si>
    <t>Borrowings (Details) - USD ($) $ in Thousands</t>
  </si>
  <si>
    <t>Weighted average</t>
  </si>
  <si>
    <t>Weighted Average Interest Rate</t>
  </si>
  <si>
    <t>0.38%</t>
  </si>
  <si>
    <t>2.84%</t>
  </si>
  <si>
    <t>4.26%</t>
  </si>
  <si>
    <t>1.43%</t>
  </si>
  <si>
    <t>4.29%</t>
  </si>
  <si>
    <t>Total (as a percent)</t>
  </si>
  <si>
    <t>2.34%</t>
  </si>
  <si>
    <t>2.51%</t>
  </si>
  <si>
    <t>Carrying amount of FHLB advances</t>
  </si>
  <si>
    <t>Carrying Amount</t>
  </si>
  <si>
    <t>Advances from FHLB Boston</t>
  </si>
  <si>
    <t>General disclosures</t>
  </si>
  <si>
    <t>Unpaid principal balance of FHLB advances, subject to call provisions</t>
  </si>
  <si>
    <t>Available line of credit arrangement with the FHLB</t>
  </si>
  <si>
    <t>Borrowings (Details 2) - USD ($) $ in Thousands</t>
  </si>
  <si>
    <t>Wholesale Repurchase Agreements</t>
  </si>
  <si>
    <t>Term of capital leases</t>
  </si>
  <si>
    <t>15 years</t>
  </si>
  <si>
    <t>Present value of the lease payments as a percentage of the fair value of the property</t>
  </si>
  <si>
    <t>90.00%</t>
  </si>
  <si>
    <t>Minimum lease payments over the remaining term of the lease and the outstanding capital lease obligation</t>
  </si>
  <si>
    <t>2021 and thereafter</t>
  </si>
  <si>
    <t>Imputed interest</t>
  </si>
  <si>
    <t>Short-Term Borrowings</t>
  </si>
  <si>
    <t>Weighted average interest rate on short-term borrowings (as a percent)</t>
  </si>
  <si>
    <t>1.91%</t>
  </si>
  <si>
    <t>1.35%</t>
  </si>
  <si>
    <t>Securities sold under wholesale repurchase agreements</t>
  </si>
  <si>
    <t>Weighted Average Cost</t>
  </si>
  <si>
    <t>4.44%</t>
  </si>
  <si>
    <t>Securities sold under wholesale repurchase agreements | Maturities in year one</t>
  </si>
  <si>
    <t>Junior Subordinated Debentures Issued to Affiliated Trusts (Details) $ / shares in Units, $ in Thousands</t>
  </si>
  <si>
    <t>1 Months Ended</t>
  </si>
  <si>
    <t>Mar. 31, 2015USD ($)</t>
  </si>
  <si>
    <t>Oct. 31, 2014USD ($)</t>
  </si>
  <si>
    <t>Jun. 30, 2015USD ($)derivativeitem$ / shares</t>
  </si>
  <si>
    <t>Jun. 30, 2010USD ($)</t>
  </si>
  <si>
    <t>Carrying Amount of Junior Subordinated Debentures issued to affiliated trusts</t>
  </si>
  <si>
    <t>Notional amount</t>
  </si>
  <si>
    <t>Interest rate caps | Cash flow hedge</t>
  </si>
  <si>
    <t>Number of derivative instruments | derivative</t>
  </si>
  <si>
    <t>NBN Capital Trust II Debenture maturing March 30, 2034 | Interest rate caps | Cash flow hedge</t>
  </si>
  <si>
    <t>Maturity term</t>
  </si>
  <si>
    <t>NBN Capital Trust IV Debenture maturing February 23, 2035</t>
  </si>
  <si>
    <t>Variable interest rate basis</t>
  </si>
  <si>
    <t>three month LIBOR</t>
  </si>
  <si>
    <t>Spread on variable rate basis (as a percent)</t>
  </si>
  <si>
    <t>1.89%</t>
  </si>
  <si>
    <t>NBN Capital Trust IV Debenture maturing February 23, 2035 | Interest rate caps | Cash flow hedge</t>
  </si>
  <si>
    <t>NBN Capital Trust IV Debenture maturing February 23, 2035 | Interest rate swaps | Cash flow hedge</t>
  </si>
  <si>
    <t>NBN Capital Trust II and III Debentures maturing March 30, 2034</t>
  </si>
  <si>
    <t>2.80%</t>
  </si>
  <si>
    <t>NBN Capital Trust II and III Debentures maturing March 30, 2034 | Interest rate caps | Cash flow hedge</t>
  </si>
  <si>
    <t>NBN Capital Trusts | Interest rate caps | Cash flow hedge</t>
  </si>
  <si>
    <t>Strike Rate (as a percent)</t>
  </si>
  <si>
    <t>2.50%</t>
  </si>
  <si>
    <t>Percentage increase in three-month LIBOR for recognition of higher interest expense</t>
  </si>
  <si>
    <t>200.00%</t>
  </si>
  <si>
    <t>Trust preferred securities</t>
  </si>
  <si>
    <t>Number of private placement offerings in which securities are sold | item</t>
  </si>
  <si>
    <t>Unpaid Principal Balance of Private Trust Securities issued</t>
  </si>
  <si>
    <t>Trust preferred securities | Junior Subordinated Debentures</t>
  </si>
  <si>
    <t>Trust preferred securities | NBN Capital Trust II Debenture maturing March 30, 2034</t>
  </si>
  <si>
    <t>Trust preferred securities | NBN Capital Trust III Debenture maturing March 30, 2034</t>
  </si>
  <si>
    <t>Trust preferred securities | NBN Capital Trust IV Debenture maturing February 23, 2035</t>
  </si>
  <si>
    <t>NBN Capital Trust II</t>
  </si>
  <si>
    <t>Common securities of trust</t>
  </si>
  <si>
    <t>NBN Capital Trust II | Trust preferred securities</t>
  </si>
  <si>
    <t>Contractual Rate of Private Trust Securities issued (as a percent)</t>
  </si>
  <si>
    <t>3.26%</t>
  </si>
  <si>
    <t>Liquidation amount per Preferred Security | $ / shares</t>
  </si>
  <si>
    <t>NBN Capital Trust III</t>
  </si>
  <si>
    <t>NBN Capital Trust III | Interest rate caps | Cash flow hedge</t>
  </si>
  <si>
    <t>NBN Capital Trust III | Trust preferred securities</t>
  </si>
  <si>
    <t>NBN Capital Trust IV</t>
  </si>
  <si>
    <t>NBN Capital Trust IV | Trust preferred securities</t>
  </si>
  <si>
    <t>2.36%</t>
  </si>
  <si>
    <t>NBN Capital Trust II and III | NBN Capital Trusts | Interest rate caps | Cash flow hedge</t>
  </si>
  <si>
    <t>Capital and Regulatory Matters (Details) - USD ($) $ in Thousands</t>
  </si>
  <si>
    <t>Additional disclosures</t>
  </si>
  <si>
    <t>Percentage of loans funded with core deposits</t>
  </si>
  <si>
    <t>100.00%</t>
  </si>
  <si>
    <t>Minimum</t>
  </si>
  <si>
    <t>Common equity tier 1 capital to risk weighted assets</t>
  </si>
  <si>
    <t>Minimum Capital Requirements Ratio (as a percent)</t>
  </si>
  <si>
    <t>15.00%</t>
  </si>
  <si>
    <t>Tier 1 capital to average assets</t>
  </si>
  <si>
    <t>Tier 1 leverage ratio (as a percent)</t>
  </si>
  <si>
    <t>Total risk-based capital ratio (as a percent)</t>
  </si>
  <si>
    <t>Maximum</t>
  </si>
  <si>
    <t>Purchased loans as a percentage of total loans</t>
  </si>
  <si>
    <t>40.00%</t>
  </si>
  <si>
    <t>Commercial real estate held as a percentage of total risk-based capital</t>
  </si>
  <si>
    <t>300.00%</t>
  </si>
  <si>
    <t>Northeast Bancorp</t>
  </si>
  <si>
    <t>Actual Amount</t>
  </si>
  <si>
    <t>Actual Ratio (as a percent)</t>
  </si>
  <si>
    <t>20.04%</t>
  </si>
  <si>
    <t>23.69%</t>
  </si>
  <si>
    <t>Minimum Capital Requirements Amount</t>
  </si>
  <si>
    <t>Tier 1 capital to risk weighted assets</t>
  </si>
  <si>
    <t>19.72%</t>
  </si>
  <si>
    <t>23.41%</t>
  </si>
  <si>
    <t>14.42%</t>
  </si>
  <si>
    <t>15.90%</t>
  </si>
  <si>
    <t>Northeast Bancorp | Minimum</t>
  </si>
  <si>
    <t>8.00%</t>
  </si>
  <si>
    <t>4.00%</t>
  </si>
  <si>
    <t>Northeast Bancorp | Voting common stock</t>
  </si>
  <si>
    <t>Northeast Bancorp | Voting common stock | Minimum</t>
  </si>
  <si>
    <t>4.50%</t>
  </si>
  <si>
    <t>Bank</t>
  </si>
  <si>
    <t>18.18%</t>
  </si>
  <si>
    <t>20.12%</t>
  </si>
  <si>
    <t>17.57%</t>
  </si>
  <si>
    <t>19.35%</t>
  </si>
  <si>
    <t>12.87%</t>
  </si>
  <si>
    <t>13.22%</t>
  </si>
  <si>
    <t>Bank | Minimum</t>
  </si>
  <si>
    <t>Minimum To Be Well Capitalized Under Prompt Correction Action Provisions Amount</t>
  </si>
  <si>
    <t>Minimum To Be Well Capitalized Under Prompt Correction Action Provisions Ratio (as a percent)</t>
  </si>
  <si>
    <t>6.00%</t>
  </si>
  <si>
    <t>5.00%</t>
  </si>
  <si>
    <t>Bank | Voting common stock</t>
  </si>
  <si>
    <t>Bank | Voting common stock | Minimum</t>
  </si>
  <si>
    <t>6.50%</t>
  </si>
  <si>
    <t>Earnings Per Common Share (Details) - USD ($) $ / shares in Units, $ in Thousands</t>
  </si>
  <si>
    <t>Net income from continuing operation available to common shareholders</t>
  </si>
  <si>
    <t>Weighted average shares used in calculation of basic EPS</t>
  </si>
  <si>
    <t>Weighted average shares used in calculation of diluted EPS</t>
  </si>
  <si>
    <t>Earnings per common share:</t>
  </si>
  <si>
    <t>Diluted earnings per common share:</t>
  </si>
  <si>
    <t>Earnings Per Common Share (Details 2) - shares</t>
  </si>
  <si>
    <t>Stock options</t>
  </si>
  <si>
    <t>Anti-dilutive securities (in shares)</t>
  </si>
  <si>
    <t>Income Taxes (Details) - USD ($) $ in Thousands</t>
  </si>
  <si>
    <t>Current provision</t>
  </si>
  <si>
    <t>Federal</t>
  </si>
  <si>
    <t>State</t>
  </si>
  <si>
    <t>Total current provision</t>
  </si>
  <si>
    <t>Total deferred benefit</t>
  </si>
  <si>
    <t>Total tax provision</t>
  </si>
  <si>
    <t>Income Taxes (Details 2) - USD ($) $ in Thousands</t>
  </si>
  <si>
    <t>Statutory federal income tax rate (as a percent)</t>
  </si>
  <si>
    <t>34.00%</t>
  </si>
  <si>
    <t>Reconciliation between the statutory federal income tax rate and the effective tax rate on income from continuing operations</t>
  </si>
  <si>
    <t>Expected income tax expense at federal tax rate</t>
  </si>
  <si>
    <t>State tax, net of federal tax benefit</t>
  </si>
  <si>
    <t>Non-taxable BOLI income</t>
  </si>
  <si>
    <t>Low-income housing tax credit</t>
  </si>
  <si>
    <t>Income Taxes (Details 3) - USD ($) $ in Thousands</t>
  </si>
  <si>
    <t>Deferred tax assets</t>
  </si>
  <si>
    <t>Allowance for loan losses</t>
  </si>
  <si>
    <t>Loan basis differential</t>
  </si>
  <si>
    <t>Time deposit basis differential</t>
  </si>
  <si>
    <t>Derivative basis differential</t>
  </si>
  <si>
    <t>Capital lease</t>
  </si>
  <si>
    <t>Compensation and benefits</t>
  </si>
  <si>
    <t>Unrealized loss on derivatives</t>
  </si>
  <si>
    <t>Unrealized loss on available for sale securities</t>
  </si>
  <si>
    <t>Interest on nonperforming loans</t>
  </si>
  <si>
    <t>Limited partnerships</t>
  </si>
  <si>
    <t>Gross deferred tax asset</t>
  </si>
  <si>
    <t>Less valuation allowance</t>
  </si>
  <si>
    <t>Total deferred tax assets</t>
  </si>
  <si>
    <t>Deferred tax liabilities</t>
  </si>
  <si>
    <t>Intangible assets</t>
  </si>
  <si>
    <t>Prepaid expenses</t>
  </si>
  <si>
    <t>Premises and equipment</t>
  </si>
  <si>
    <t>Borrowings basis differential</t>
  </si>
  <si>
    <t>Total deferred tax liability</t>
  </si>
  <si>
    <t>Net deferred tax liability</t>
  </si>
  <si>
    <t>Reserve for loan losses</t>
  </si>
  <si>
    <t>Percentage of amount actually used for purposes other than to absorb losses subject to taxation in the year in which used</t>
  </si>
  <si>
    <t>150.00%</t>
  </si>
  <si>
    <t>Amount of provision for potential liability that would result, if 100% of the reserve were recaptured</t>
  </si>
  <si>
    <t>Percentage of reserves recaptured</t>
  </si>
  <si>
    <t>Tax Position</t>
  </si>
  <si>
    <t>Balance at beginning of the period</t>
  </si>
  <si>
    <t>Increase for prior year tax position</t>
  </si>
  <si>
    <t>Balance at end of the period</t>
  </si>
  <si>
    <t>Interest and Penalties</t>
  </si>
  <si>
    <t>Employee Benefit Plans (Details) $ in Thousands</t>
  </si>
  <si>
    <t>401(k) Plan</t>
  </si>
  <si>
    <t>Eligible age for full-time salaried and hourly-paid employees under 401(k) plan</t>
  </si>
  <si>
    <t>18 years</t>
  </si>
  <si>
    <t>Completed employment required for full-time salaried and hourly-paid employees under 401(k) plan</t>
  </si>
  <si>
    <t>90 days</t>
  </si>
  <si>
    <t>Maximum employees contribution as a percentage of their base compensation</t>
  </si>
  <si>
    <t>Percentage of base compensation, matched 50% by employer</t>
  </si>
  <si>
    <t>50.00%</t>
  </si>
  <si>
    <t>Employer match of employee contributions of first 6% of base compensation (as a percent)</t>
  </si>
  <si>
    <t>Employer contributions</t>
  </si>
  <si>
    <t>Deferred Compensation</t>
  </si>
  <si>
    <t>Number of senior officers | item</t>
  </si>
  <si>
    <t>Deferred compensation expense</t>
  </si>
  <si>
    <t>Deferred compensation liability</t>
  </si>
  <si>
    <t>Stock-Based Compensation (Details) - $ / shares</t>
  </si>
  <si>
    <t>Jun. 30, 2012</t>
  </si>
  <si>
    <t>Outstanding at beginning of year, Shares</t>
  </si>
  <si>
    <t>Granted, shares</t>
  </si>
  <si>
    <t>Forfeited, shares</t>
  </si>
  <si>
    <t>Outstanding at end of year, Shares</t>
  </si>
  <si>
    <t>Options Exercisable, Shares</t>
  </si>
  <si>
    <t>Options outstanding at beginning of year, Weighted Average Exercise Price (in dollars per share)</t>
  </si>
  <si>
    <t>Granted, Weighted Average Exercise Price</t>
  </si>
  <si>
    <t>Forfeited, Weighted Average Exercise Price</t>
  </si>
  <si>
    <t>Options outstanding at end of year, Weighted Average Exercise Price (in dollars per share)</t>
  </si>
  <si>
    <t>Options Exercisable, Weighted Average Exercise Price</t>
  </si>
  <si>
    <t>Shares</t>
  </si>
  <si>
    <t>Exercisable, beginning of year (in shares)</t>
  </si>
  <si>
    <t>Vested (in shares)</t>
  </si>
  <si>
    <t>Forfeited or expired (in shares)</t>
  </si>
  <si>
    <t>Exercisable, end of year (in shares)</t>
  </si>
  <si>
    <t>Weighted Average Grant Date Fair Value</t>
  </si>
  <si>
    <t>Exercisable, beginning of year (in dollars per share)</t>
  </si>
  <si>
    <t>Vested (in dollars per share)</t>
  </si>
  <si>
    <t>Forfeited or expired (in dollars per share)</t>
  </si>
  <si>
    <t>Exercisable, end of year (in dollars per share)</t>
  </si>
  <si>
    <t>2010 Plan</t>
  </si>
  <si>
    <t>Number of shares authorized</t>
  </si>
  <si>
    <t>Restated Plan</t>
  </si>
  <si>
    <t>Number of additional shares authorized</t>
  </si>
  <si>
    <t>Stock-Based Compensation (Details 2)</t>
  </si>
  <si>
    <t>Jun. 30, 2015$ / sharesshares</t>
  </si>
  <si>
    <t>Jun. 30, 2014$ / shares</t>
  </si>
  <si>
    <t>Jun. 30, 2013item$ / sharesshares</t>
  </si>
  <si>
    <t>Stock Awards</t>
  </si>
  <si>
    <t>Granted, shares | shares</t>
  </si>
  <si>
    <t>Number of tranches in which options were granted | item</t>
  </si>
  <si>
    <t>Stock options with market-based conditions</t>
  </si>
  <si>
    <t>Number of executives to whom options were granted | item</t>
  </si>
  <si>
    <t>Stock options with market-based conditions | First tranche | December 29, 2010 through December 29, 2015</t>
  </si>
  <si>
    <t>Applicable hurdle price (in dollar per share)</t>
  </si>
  <si>
    <t>Stock options with market-based conditions | First tranche | December 29, 2015 through December 29, 2016</t>
  </si>
  <si>
    <t>Stock options with market-based conditions | First tranche | December 29, 2016 through December 29, 2017</t>
  </si>
  <si>
    <t>Stock options with market-based conditions | First tranche | December 29, 2010 through December 28, 2015</t>
  </si>
  <si>
    <t>Amended hurdle price (in dollar per share)</t>
  </si>
  <si>
    <t>Stock options with market-based conditions | First tranche | December 29, 2015 through December 28, 2016</t>
  </si>
  <si>
    <t>Stock options with market-based conditions | First tranche | December 29, 2016 through December 28, 2017</t>
  </si>
  <si>
    <t>Stock options with market-based conditions | Second tranche | December 29, 2016 through December 29, 2017</t>
  </si>
  <si>
    <t>Stock options with market-based conditions | Second tranche | December 29, 2010 through December 29, 2016</t>
  </si>
  <si>
    <t>Stock options with market-based conditions | Second tranche | December 29, 2016 through December 28, 2017</t>
  </si>
  <si>
    <t>Stock options with market-based conditions | Second tranche | December 29, 2010 through December 28, 2016</t>
  </si>
  <si>
    <t>Stock options with market-based conditions | Third tranche | December 29, 2010 through December 29, 2017</t>
  </si>
  <si>
    <t>Stock options with market-based conditions | Third tranche | December 29, 2010 through December 28, 2017</t>
  </si>
  <si>
    <t>Assumptions:</t>
  </si>
  <si>
    <t>Dividend yield (as a percent)</t>
  </si>
  <si>
    <t>0.43%</t>
  </si>
  <si>
    <t>3.85%</t>
  </si>
  <si>
    <t>Expected life</t>
  </si>
  <si>
    <t>Expected volatility (as a percent)</t>
  </si>
  <si>
    <t>30.30%</t>
  </si>
  <si>
    <t>30.38%</t>
  </si>
  <si>
    <t>Risk-free interest rate (as a percent)</t>
  </si>
  <si>
    <t>2.03%</t>
  </si>
  <si>
    <t>2.14%</t>
  </si>
  <si>
    <t>Weighted average fair value per option (in dollar per share)</t>
  </si>
  <si>
    <t>3.72%</t>
  </si>
  <si>
    <t>7 years 9 months 18 days</t>
  </si>
  <si>
    <t>Incremental weighted average fair value per option (in dollar per share)</t>
  </si>
  <si>
    <t>Expected volatility, minimum (as a percent)</t>
  </si>
  <si>
    <t>28.45%</t>
  </si>
  <si>
    <t>Expected volatility, maximum (as a percent)</t>
  </si>
  <si>
    <t>32.84%</t>
  </si>
  <si>
    <t>Risk-free interest rate, minimum (as a percent)</t>
  </si>
  <si>
    <t>0.07%</t>
  </si>
  <si>
    <t>Risk-free interest rate, maximum (as a percent)</t>
  </si>
  <si>
    <t>1.54%</t>
  </si>
  <si>
    <t>Stock-Based Compensation (Details 3) $ / shares in Units, $ in Thousands</t>
  </si>
  <si>
    <t>Jun. 30, 2015USD ($)$ / sharesshares</t>
  </si>
  <si>
    <t>Information by exercise price</t>
  </si>
  <si>
    <t>Options outstanding at end of period, Weighted Average Exercise Price</t>
  </si>
  <si>
    <t>Options Outstanding Number | shares</t>
  </si>
  <si>
    <t>Outstanding Weighted Average Remaining Life</t>
  </si>
  <si>
    <t>8 years 7 months 21 days</t>
  </si>
  <si>
    <t>Outstanding Aggregate Intrinsic Value | $</t>
  </si>
  <si>
    <t>Exercisable Weighted Average Exercise Price</t>
  </si>
  <si>
    <t>Exercisable Weighted Average Remaining Life</t>
  </si>
  <si>
    <t>7 years 7 months 2 days</t>
  </si>
  <si>
    <t>Options Exercisable Number | shares</t>
  </si>
  <si>
    <t>Exercisable Aggregate Intrinsic Value | $</t>
  </si>
  <si>
    <t>9 years 29 days</t>
  </si>
  <si>
    <t>6 years 6 months 29 days</t>
  </si>
  <si>
    <t>5 years 6 months</t>
  </si>
  <si>
    <t>6 years 2 months 16 days</t>
  </si>
  <si>
    <t>Stock-Based Compensation (Details 4) - Restricted stock</t>
  </si>
  <si>
    <t>Unvested at beginning of period (in shares)</t>
  </si>
  <si>
    <t>Granted (in shares)</t>
  </si>
  <si>
    <t>Forfeited (in shares)</t>
  </si>
  <si>
    <t>Unvested at end of period (in shares)</t>
  </si>
  <si>
    <t>Weighted Average Grant-Dat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tock-Based Compensation (Details 5) - USD ($) $ in Thousands</t>
  </si>
  <si>
    <t>Stock-based compensation expense</t>
  </si>
  <si>
    <t>Tax benefit related to stock-based compensation expense</t>
  </si>
  <si>
    <t>Stock appreciation rights</t>
  </si>
  <si>
    <t>Stock options.</t>
  </si>
  <si>
    <t>Restricted stock</t>
  </si>
  <si>
    <t>Commitments, Contingent Liabilities and Other Off-Balance Sheet Risks (Details) - USD ($) $ in Thousands</t>
  </si>
  <si>
    <t>Allowance for possible losses on commitments and unfunded loans</t>
  </si>
  <si>
    <t>Commitments to grant loans</t>
  </si>
  <si>
    <t>Financial instruments which represent credit risk</t>
  </si>
  <si>
    <t>Unfunded commitments under lines of credit</t>
  </si>
  <si>
    <t>Standby letters of credit</t>
  </si>
  <si>
    <t>Commitments, Contingent Liabilities and Other Off-Balance Sheet Risks (Details 2) - USD ($) $ in Thousands</t>
  </si>
  <si>
    <t>Contingencies</t>
  </si>
  <si>
    <t>Term of outstanding letters of credit</t>
  </si>
  <si>
    <t>Lease Obligations</t>
  </si>
  <si>
    <t>Rental expense</t>
  </si>
  <si>
    <t>Minimum lease payments</t>
  </si>
  <si>
    <t>Maximum | Letter of credit</t>
  </si>
  <si>
    <t>1 year</t>
  </si>
  <si>
    <t>Other Comprehensive Income (Details) - USD ($) $ in Thousands</t>
  </si>
  <si>
    <t>Change in net unrealized gain or loss on available-for-sale securities, Pre-tax Amount</t>
  </si>
  <si>
    <t>Total available-for-sale securities, Pre-tax Amount</t>
  </si>
  <si>
    <t>Change in accumulated loss on effective cash flow hedges, Pre-tax Amount</t>
  </si>
  <si>
    <t>Reclassification adjustment for net gains included in net income, Pre-tax Amount</t>
  </si>
  <si>
    <t>Total derivatives and hedging activities, Pre-tax Amount</t>
  </si>
  <si>
    <t>Total other comprehensive loss, Pre-tax Amount</t>
  </si>
  <si>
    <t>Change in net unrealized gain or loss on available-for-sale securities, Tax Expense (Benefit)</t>
  </si>
  <si>
    <t>Total available-for-sale securities, Tax Expense (Benefit)</t>
  </si>
  <si>
    <t>Change in accumulated loss on effective cash flow hedges, Tax Expense (Benefit)</t>
  </si>
  <si>
    <t>Reclassification adjustment for net gains included in net income, Tax Expense (Benefit)</t>
  </si>
  <si>
    <t>Total derivatives and hedging activities, Tax Expense (Benefit)</t>
  </si>
  <si>
    <t>Total other comprehensive income (loss), Tax Expense (Benefit)</t>
  </si>
  <si>
    <t>Change in net unrealized gain or loss on available-for-sale securities, After-tax Amount</t>
  </si>
  <si>
    <t>Total available-for-sale securities, After-tax Amount</t>
  </si>
  <si>
    <t>Change in accumulated gain or loss on effective cash flow hedges, After-tax Amount</t>
  </si>
  <si>
    <t>Reclassification adjustment for net gains included in net income, After-tax Amount</t>
  </si>
  <si>
    <t>Total derivatives and hedging activities, After-tax Amount</t>
  </si>
  <si>
    <t>Total other comprehensive income (loss), After-tax Amount</t>
  </si>
  <si>
    <t>Other Comprehensive Income (Details 2) - USD ($) $ in Thousands</t>
  </si>
  <si>
    <t>Accumulated other comprehensive loss components</t>
  </si>
  <si>
    <t>Net-of tax amount</t>
  </si>
  <si>
    <t>Unrealized loss on available-for-sale securities</t>
  </si>
  <si>
    <t>Before tax</t>
  </si>
  <si>
    <t>Tax effect</t>
  </si>
  <si>
    <t>Unrealized loss on cash flow hedges</t>
  </si>
  <si>
    <t>Derivatives (Details) - USD ($) $ in Thousands</t>
  </si>
  <si>
    <t>Cash collateral balance</t>
  </si>
  <si>
    <t>Unrealized Loss</t>
  </si>
  <si>
    <t>Fair Value of liabilities</t>
  </si>
  <si>
    <t>Fair Value</t>
  </si>
  <si>
    <t>Interest rate swaps terminating in February 2015 | Other liabilities</t>
  </si>
  <si>
    <t>Index</t>
  </si>
  <si>
    <t>3?Mo.?LIBOR</t>
  </si>
  <si>
    <t>Receive Rate (as a percent)</t>
  </si>
  <si>
    <t>2.12%</t>
  </si>
  <si>
    <t>Pay Rate (as a percent)</t>
  </si>
  <si>
    <t>4.69%</t>
  </si>
  <si>
    <t>Interest rate swaps terminating in July 2033 | Other liabilities</t>
  </si>
  <si>
    <t>3 Mo. LIBOR</t>
  </si>
  <si>
    <t>0.28%</t>
  </si>
  <si>
    <t>0.23%</t>
  </si>
  <si>
    <t>3.38%</t>
  </si>
  <si>
    <t>Interest rate swaps terminating in July 2028 | Other liabilities</t>
  </si>
  <si>
    <t>3.23%</t>
  </si>
  <si>
    <t>Interest rate swaps terminating in July 2023 | Other liabilities</t>
  </si>
  <si>
    <t>2.77%</t>
  </si>
  <si>
    <t>Interest rate caps terminating in September 2019 | Other assets</t>
  </si>
  <si>
    <t>Fair Value of assets</t>
  </si>
  <si>
    <t>Interest rate caps terminating in February 2020 | Other assets</t>
  </si>
  <si>
    <t>Interest rate caps terminating in September 2014 | Other assets</t>
  </si>
  <si>
    <t>Derivatives (Details 2) $ in Thousands</t>
  </si>
  <si>
    <t>Jun. 30, 2015USD ($)derivative</t>
  </si>
  <si>
    <t>Jun. 30, 2014USD ($)derivative</t>
  </si>
  <si>
    <t>Interest income (expense) on hedge ineffectiveness and excluded from effectiveness testing</t>
  </si>
  <si>
    <t>Interest rate caps</t>
  </si>
  <si>
    <t>Number of derivative agreements terminated prior to maturity | derivative</t>
  </si>
  <si>
    <t>Interest rate swaps</t>
  </si>
  <si>
    <t>Fair Value Measurements (Details) - USD ($) $ in Thousands</t>
  </si>
  <si>
    <t>Transfers of assets and liabilities measured at fair value on a recurring or nonrecurring basis</t>
  </si>
  <si>
    <t>Fair Value Assets And Liabilities Measurements</t>
  </si>
  <si>
    <t>Securities available-for-sale</t>
  </si>
  <si>
    <t>Level 2 | Interest rate caps</t>
  </si>
  <si>
    <t>Level 2 | Interest rate swaps</t>
  </si>
  <si>
    <t>Recurring | Interest rate caps</t>
  </si>
  <si>
    <t>Recurring | Interest rate swaps</t>
  </si>
  <si>
    <t>Recurring | U.S. Government agency securities</t>
  </si>
  <si>
    <t>Recurring | Agency mortgage-backed securities</t>
  </si>
  <si>
    <t>Recurring | Level 2 | Interest rate caps</t>
  </si>
  <si>
    <t>Recurring | Level 2 | Interest rate swaps</t>
  </si>
  <si>
    <t>Recurring | Level 2 | U.S. Government agency securities</t>
  </si>
  <si>
    <t>Recurring | Level 2 | Agency mortgage-backed securities</t>
  </si>
  <si>
    <t>Fair Value Measurements (Details 2) - USD ($) $ in Thousands</t>
  </si>
  <si>
    <t>Collateral dependent impaired loans</t>
  </si>
  <si>
    <t>Real estate owned and other repossessed collateral</t>
  </si>
  <si>
    <t>Discounted cash flow | Minimum</t>
  </si>
  <si>
    <t>Quantitative Information</t>
  </si>
  <si>
    <t>Prepayment rate (as a percent)</t>
  </si>
  <si>
    <t>Discount rate (as a percent)</t>
  </si>
  <si>
    <t>Discounted cash flow | Maximum</t>
  </si>
  <si>
    <t>Nonrecurring</t>
  </si>
  <si>
    <t>Loan servicing rights</t>
  </si>
  <si>
    <t>Nonrecurring | Level 3</t>
  </si>
  <si>
    <t>Nonrecurring | Level 3 | Appraisal of collateral</t>
  </si>
  <si>
    <t>Nonrecurring | Level 3 | Discounted cash flow</t>
  </si>
  <si>
    <t>Fair Value Measurements (Details 3) - USD ($) $ in Thousands</t>
  </si>
  <si>
    <t>Financial assets:</t>
  </si>
  <si>
    <t>Available-for-sale securities</t>
  </si>
  <si>
    <t>Financial liabilities:</t>
  </si>
  <si>
    <t>Cash and cash equivalents</t>
  </si>
  <si>
    <t>Accrued interest receivable</t>
  </si>
  <si>
    <t>FHLB advances</t>
  </si>
  <si>
    <t>Subordinated debentures</t>
  </si>
  <si>
    <t>Total | Interest rate caps</t>
  </si>
  <si>
    <t>Total | Interest rate swaps</t>
  </si>
  <si>
    <t>Carrying Amount | Interest rate caps</t>
  </si>
  <si>
    <t>Carrying Amount | Interest rate swaps</t>
  </si>
  <si>
    <t>Condensed Financial Statements of Parent Company (Details) - USD ($) $ in Thousands</t>
  </si>
  <si>
    <t>Other Assets.</t>
  </si>
  <si>
    <t>Liabilities and Stockholders' Equity:</t>
  </si>
  <si>
    <t>Other Liabilities.</t>
  </si>
  <si>
    <t>Cash</t>
  </si>
  <si>
    <t>Investment in subsidiary</t>
  </si>
  <si>
    <t>Investment in common securities of affiliated trusts</t>
  </si>
  <si>
    <t>Condensed Financial Statements of Parent Company (Details 2) - USD ($) $ in Thousands</t>
  </si>
  <si>
    <t>Income:</t>
  </si>
  <si>
    <t>Other income</t>
  </si>
  <si>
    <t>Expenses:</t>
  </si>
  <si>
    <t>General and administrative expenses</t>
  </si>
  <si>
    <t>Total expenses</t>
  </si>
  <si>
    <t>Loss before income taxes and equity in undistributed earnings of subsidiary</t>
  </si>
  <si>
    <t>(Loss) income before equity in undistributed earnings of subsidiary</t>
  </si>
  <si>
    <t>Equity in undistributed earnings of subsidiary</t>
  </si>
  <si>
    <t>Condensed Financial Statements of Parent Company (Details 3) - USD ($) $ in Thousands</t>
  </si>
  <si>
    <t>Adjustments to reconcile net income to net cash provided by (used in) operating activities:</t>
  </si>
  <si>
    <t>Amortization of fair value adjustment for borrowings</t>
  </si>
  <si>
    <t>Increase in other assets and liabilities</t>
  </si>
  <si>
    <t>Net cash provided by (used in) operating activities</t>
  </si>
  <si>
    <t>Dividends paid to stockholders</t>
  </si>
  <si>
    <t>Net cash used in financing activities</t>
  </si>
  <si>
    <t>Net decrease in cash</t>
  </si>
  <si>
    <t>Discontinued Operations (Details) - USD ($) $ in Thousands</t>
  </si>
  <si>
    <t>(Loss) income before tax</t>
  </si>
  <si>
    <t>Income tax (benefit) expense</t>
  </si>
  <si>
    <t>Segment, Discontinued Operations</t>
  </si>
  <si>
    <t>Investment commiss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11831</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65212768</v>
      </c>
    </row>
    <row r="15" spans="1:4">
      <c r="A15" t="s" s="4">
        <v>25</v>
      </c>
      <c r="B15" t="n" s="5">
        <v>2015</v>
      </c>
    </row>
    <row r="16" spans="1:4">
      <c r="A16" t="s" s="4">
        <v>26</v>
      </c>
      <c r="B16" t="s" s="4">
        <v>27</v>
      </c>
    </row>
    <row r="17" spans="1:4">
      <c r="A17" t="s" s="4">
        <v>28</v>
      </c>
    </row>
    <row r="18" spans="1:4">
      <c r="A18" t="s" s="3">
        <v>5</v>
      </c>
    </row>
    <row r="19" spans="1:4">
      <c r="A19" t="s" s="4">
        <v>29</v>
      </c>
      <c r="C19" t="n" s="5">
        <v>8523666</v>
      </c>
    </row>
    <row r="20" spans="1:4">
      <c r="A20" t="s" s="4">
        <v>30</v>
      </c>
    </row>
    <row r="21" spans="1:4">
      <c r="A21" t="s" s="3">
        <v>5</v>
      </c>
    </row>
    <row r="22" spans="1:4">
      <c r="A22" t="s" s="4">
        <v>29</v>
      </c>
      <c r="C22" t="n" s="5">
        <v>101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1</v>
      </c>
      <c r="B1" t="s" s="2">
        <v>1</v>
      </c>
    </row>
    <row r="2" spans="1:2">
      <c r="B2" t="s" s="2">
        <v>2</v>
      </c>
    </row>
    <row r="3" spans="1:2">
      <c r="A3" t="s" s="3">
        <v>221</v>
      </c>
    </row>
    <row r="4" spans="1:2">
      <c r="A4" t="s" s="4">
        <v>221</v>
      </c>
      <c r="B4" t="s"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3</v>
      </c>
      <c r="B1" t="s" s="2">
        <v>1</v>
      </c>
    </row>
    <row r="2" spans="1:2">
      <c r="B2" t="s" s="2">
        <v>2</v>
      </c>
    </row>
    <row r="3" spans="1:2">
      <c r="A3" t="s" s="3">
        <v>223</v>
      </c>
    </row>
    <row r="4" spans="1:2">
      <c r="A4" t="s" s="4">
        <v>223</v>
      </c>
      <c r="B4" t="s"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25</v>
      </c>
      <c r="B1" t="s" s="2">
        <v>1</v>
      </c>
    </row>
    <row r="2" spans="1:2">
      <c r="B2" t="s" s="2">
        <v>2</v>
      </c>
    </row>
    <row r="3" spans="1:2">
      <c r="A3" t="s" s="3">
        <v>225</v>
      </c>
    </row>
    <row r="4" spans="1:2">
      <c r="A4" t="s" s="4">
        <v>225</v>
      </c>
      <c r="B4" t="s"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7</v>
      </c>
      <c r="B1" t="s" s="2">
        <v>1</v>
      </c>
    </row>
    <row r="2" spans="1:2">
      <c r="B2" t="s" s="2">
        <v>2</v>
      </c>
    </row>
    <row r="3" spans="1:2">
      <c r="A3" t="s" s="3">
        <v>227</v>
      </c>
    </row>
    <row r="4" spans="1:2">
      <c r="A4" t="s" s="4">
        <v>227</v>
      </c>
      <c r="B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49</v>
      </c>
      <c r="B1" t="s" s="2">
        <v>1</v>
      </c>
    </row>
    <row r="2" spans="1:2">
      <c r="B2" t="s" s="2">
        <v>2</v>
      </c>
    </row>
    <row r="3" spans="1:2">
      <c r="A3" t="s" s="3">
        <v>49</v>
      </c>
    </row>
    <row r="4" spans="1:2">
      <c r="A4" t="s" s="4">
        <v>49</v>
      </c>
      <c r="B4" t="s"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3</v>
      </c>
      <c r="B1" t="s" s="2">
        <v>1</v>
      </c>
    </row>
    <row r="2" spans="1:2">
      <c r="B2" t="s" s="2">
        <v>2</v>
      </c>
    </row>
    <row r="3" spans="1:2">
      <c r="A3" t="s" s="3">
        <v>233</v>
      </c>
    </row>
    <row r="4" spans="1:2">
      <c r="A4" t="s" s="4">
        <v>233</v>
      </c>
      <c r="B4" t="s"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5</v>
      </c>
      <c r="B1" t="s" s="2">
        <v>1</v>
      </c>
    </row>
    <row r="2" spans="1:2">
      <c r="B2" t="s" s="2">
        <v>2</v>
      </c>
    </row>
    <row r="3" spans="1:2">
      <c r="A3" t="s" s="3">
        <v>235</v>
      </c>
    </row>
    <row r="4" spans="1:2">
      <c r="A4" t="s" s="4">
        <v>235</v>
      </c>
      <c r="B4" t="s"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2789</v>
      </c>
      <c r="C3" t="n" s="6">
        <v>3372</v>
      </c>
    </row>
    <row r="4" spans="1:3">
      <c r="A4" t="s" s="4">
        <v>35</v>
      </c>
      <c r="B4" t="n" s="5">
        <v>87061</v>
      </c>
      <c r="C4" t="n" s="5">
        <v>78887</v>
      </c>
    </row>
    <row r="5" spans="1:3">
      <c r="A5" t="s" s="4">
        <v>36</v>
      </c>
      <c r="B5" t="n" s="5">
        <v>89850</v>
      </c>
      <c r="C5" t="n" s="5">
        <v>82259</v>
      </c>
    </row>
    <row r="6" spans="1:3">
      <c r="A6" t="s" s="4">
        <v>37</v>
      </c>
      <c r="B6" t="n" s="5">
        <v>101908</v>
      </c>
      <c r="C6" t="n" s="5">
        <v>113881</v>
      </c>
    </row>
    <row r="7" spans="1:3">
      <c r="A7" t="s" s="4">
        <v>38</v>
      </c>
      <c r="B7" t="n" s="5">
        <v>9035</v>
      </c>
      <c r="C7" t="n" s="5">
        <v>11945</v>
      </c>
    </row>
    <row r="8" spans="1:3">
      <c r="A8" t="s" s="4">
        <v>39</v>
      </c>
      <c r="B8" t="n" s="5">
        <v>612137</v>
      </c>
      <c r="C8" t="n" s="5">
        <v>516416</v>
      </c>
    </row>
    <row r="9" spans="1:3">
      <c r="A9" t="s" s="4">
        <v>40</v>
      </c>
      <c r="B9" t="n" s="5">
        <v>1926</v>
      </c>
      <c r="C9" t="n" s="5">
        <v>1367</v>
      </c>
    </row>
    <row r="10" spans="1:3">
      <c r="A10" t="s" s="4">
        <v>41</v>
      </c>
      <c r="B10" t="n" s="5">
        <v>610211</v>
      </c>
      <c r="C10" t="n" s="5">
        <v>515049</v>
      </c>
    </row>
    <row r="11" spans="1:3">
      <c r="A11" t="s" s="4">
        <v>42</v>
      </c>
      <c r="B11" t="n" s="5">
        <v>8253</v>
      </c>
      <c r="C11" t="n" s="5">
        <v>9135</v>
      </c>
    </row>
    <row r="12" spans="1:3">
      <c r="A12" t="s" s="4">
        <v>43</v>
      </c>
      <c r="B12" t="n" s="5">
        <v>1651</v>
      </c>
      <c r="C12" t="n" s="5">
        <v>1991</v>
      </c>
    </row>
    <row r="13" spans="1:3">
      <c r="A13" t="s" s="4">
        <v>44</v>
      </c>
      <c r="B13" t="n" s="5">
        <v>4102</v>
      </c>
      <c r="C13" t="n" s="5">
        <v>4102</v>
      </c>
    </row>
    <row r="14" spans="1:3">
      <c r="A14" t="s" s="4">
        <v>45</v>
      </c>
      <c r="B14" t="n" s="5">
        <v>2209</v>
      </c>
      <c r="C14" t="n" s="5">
        <v>2798</v>
      </c>
    </row>
    <row r="15" spans="1:3">
      <c r="A15" t="s" s="4">
        <v>46</v>
      </c>
      <c r="B15" t="n" s="5">
        <v>15276</v>
      </c>
      <c r="C15" t="n" s="5">
        <v>14836</v>
      </c>
    </row>
    <row r="16" spans="1:3">
      <c r="A16" t="s" s="4">
        <v>47</v>
      </c>
      <c r="B16" t="n" s="5">
        <v>8335</v>
      </c>
      <c r="C16" t="n" s="5">
        <v>5935</v>
      </c>
    </row>
    <row r="17" spans="1:3">
      <c r="A17" t="s" s="4">
        <v>48</v>
      </c>
      <c r="B17" t="n" s="5">
        <v>850830</v>
      </c>
      <c r="C17" t="n" s="5">
        <v>761931</v>
      </c>
    </row>
    <row r="18" spans="1:3">
      <c r="A18" t="s" s="3">
        <v>49</v>
      </c>
    </row>
    <row r="19" spans="1:3">
      <c r="A19" t="s" s="4">
        <v>50</v>
      </c>
      <c r="B19" t="n" s="5">
        <v>60383</v>
      </c>
      <c r="C19" t="n" s="5">
        <v>50140</v>
      </c>
    </row>
    <row r="20" spans="1:3">
      <c r="A20" t="s" s="4">
        <v>51</v>
      </c>
      <c r="B20" t="n" s="5">
        <v>100134</v>
      </c>
      <c r="C20" t="n" s="5">
        <v>98340</v>
      </c>
    </row>
    <row r="21" spans="1:3">
      <c r="A21" t="s" s="4">
        <v>52</v>
      </c>
      <c r="B21" t="n" s="5">
        <v>168527</v>
      </c>
      <c r="C21" t="n" s="5">
        <v>83901</v>
      </c>
    </row>
    <row r="22" spans="1:3">
      <c r="A22" t="s" s="4">
        <v>53</v>
      </c>
      <c r="B22" t="n" s="5">
        <v>345715</v>
      </c>
      <c r="C22" t="n" s="5">
        <v>341948</v>
      </c>
    </row>
    <row r="23" spans="1:3">
      <c r="A23" t="s" s="4">
        <v>54</v>
      </c>
      <c r="B23" t="n" s="5">
        <v>674759</v>
      </c>
      <c r="C23" t="n" s="5">
        <v>574329</v>
      </c>
    </row>
    <row r="24" spans="1:3">
      <c r="A24" t="s" s="4">
        <v>55</v>
      </c>
      <c r="B24" t="n" s="5">
        <v>30188</v>
      </c>
      <c r="C24" t="n" s="5">
        <v>42824</v>
      </c>
    </row>
    <row r="25" spans="1:3">
      <c r="A25" t="s" s="4">
        <v>56</v>
      </c>
      <c r="B25" t="n" s="5">
        <v>10037</v>
      </c>
      <c r="C25" t="n" s="5">
        <v>10199</v>
      </c>
    </row>
    <row r="26" spans="1:3">
      <c r="A26" t="s" s="4">
        <v>57</v>
      </c>
      <c r="B26" t="n" s="5">
        <v>2349</v>
      </c>
      <c r="C26" t="n" s="5">
        <v>2984</v>
      </c>
    </row>
    <row r="27" spans="1:3">
      <c r="A27" t="s" s="4">
        <v>58</v>
      </c>
      <c r="B27" t="n" s="5">
        <v>8626</v>
      </c>
      <c r="C27" t="n" s="5">
        <v>8440</v>
      </c>
    </row>
    <row r="28" spans="1:3">
      <c r="A28" t="s" s="4">
        <v>59</v>
      </c>
      <c r="B28" t="n" s="5">
        <v>1368</v>
      </c>
      <c r="C28" t="n" s="5">
        <v>1558</v>
      </c>
    </row>
    <row r="29" spans="1:3">
      <c r="A29" t="s" s="4">
        <v>60</v>
      </c>
      <c r="B29" t="n" s="5">
        <v>10664</v>
      </c>
      <c r="C29" t="n" s="5">
        <v>9531</v>
      </c>
    </row>
    <row r="30" spans="1:3">
      <c r="A30" t="s" s="4">
        <v>61</v>
      </c>
      <c r="B30" t="n" s="6">
        <v>737991</v>
      </c>
      <c r="C30" t="n" s="6">
        <v>649865</v>
      </c>
    </row>
    <row r="31" spans="1:3">
      <c r="A31" t="s" s="4">
        <v>62</v>
      </c>
      <c r="B31" t="s" s="4">
        <v>63</v>
      </c>
      <c r="C31" t="s" s="4">
        <v>63</v>
      </c>
    </row>
    <row r="32" spans="1:3">
      <c r="A32" t="s" s="3">
        <v>64</v>
      </c>
    </row>
    <row r="33" spans="1:3">
      <c r="A33" t="s" s="4">
        <v>65</v>
      </c>
      <c r="B33" t="s" s="4">
        <v>63</v>
      </c>
      <c r="C33" t="s" s="4">
        <v>63</v>
      </c>
    </row>
    <row r="34" spans="1:3">
      <c r="A34" t="s" s="4">
        <v>66</v>
      </c>
      <c r="B34" t="n" s="6">
        <v>85506</v>
      </c>
      <c r="C34" t="n" s="6">
        <v>90914</v>
      </c>
    </row>
    <row r="35" spans="1:3">
      <c r="A35" t="s" s="4">
        <v>67</v>
      </c>
      <c r="B35" t="n" s="5">
        <v>19033</v>
      </c>
      <c r="C35" t="n" s="5">
        <v>12294</v>
      </c>
    </row>
    <row r="36" spans="1:3">
      <c r="A36" t="s" s="4">
        <v>68</v>
      </c>
      <c r="B36" t="n" s="5">
        <v>-1288</v>
      </c>
      <c r="C36" t="n" s="5">
        <v>-1283</v>
      </c>
    </row>
    <row r="37" spans="1:3">
      <c r="A37" t="s" s="4">
        <v>69</v>
      </c>
      <c r="B37" t="n" s="5">
        <v>112839</v>
      </c>
      <c r="C37" t="n" s="5">
        <v>112066</v>
      </c>
    </row>
    <row r="38" spans="1:3">
      <c r="A38" t="s" s="4">
        <v>70</v>
      </c>
      <c r="B38" t="n" s="5">
        <v>850830</v>
      </c>
      <c r="C38" t="n" s="5">
        <v>761931</v>
      </c>
    </row>
    <row r="39" spans="1:3">
      <c r="A39" t="s" s="4">
        <v>28</v>
      </c>
    </row>
    <row r="40" spans="1:3">
      <c r="A40" t="s" s="3">
        <v>64</v>
      </c>
    </row>
    <row r="41" spans="1:3">
      <c r="A41" t="s" s="4">
        <v>71</v>
      </c>
      <c r="B41" t="n" s="5">
        <v>8575</v>
      </c>
      <c r="C41" t="n" s="5">
        <v>9260</v>
      </c>
    </row>
    <row r="42" spans="1:3">
      <c r="A42" t="s" s="4">
        <v>69</v>
      </c>
      <c r="B42" t="n" s="5">
        <v>8575</v>
      </c>
      <c r="C42" t="n" s="5">
        <v>9260</v>
      </c>
    </row>
    <row r="43" spans="1:3">
      <c r="A43" t="s" s="4">
        <v>30</v>
      </c>
    </row>
    <row r="44" spans="1:3">
      <c r="A44" t="s" s="3">
        <v>64</v>
      </c>
    </row>
    <row r="45" spans="1:3">
      <c r="A45" t="s" s="4">
        <v>71</v>
      </c>
      <c r="B45" t="n" s="5">
        <v>1013</v>
      </c>
      <c r="C45" t="n" s="5">
        <v>881</v>
      </c>
    </row>
    <row r="46" spans="1:3">
      <c r="A46" t="s" s="4">
        <v>69</v>
      </c>
      <c r="B46" t="n" s="6">
        <v>1013</v>
      </c>
      <c r="C46" t="n" s="6">
        <v>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240</v>
      </c>
      <c r="B1" t="s" s="2">
        <v>1</v>
      </c>
    </row>
    <row r="2" spans="1:2">
      <c r="B2" t="s" s="2">
        <v>2</v>
      </c>
    </row>
    <row r="3" spans="1:2">
      <c r="A3" t="s" s="3">
        <v>240</v>
      </c>
    </row>
    <row r="4" spans="1:2">
      <c r="A4" t="s" s="4">
        <v>240</v>
      </c>
      <c r="B4"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42</v>
      </c>
      <c r="B1" t="s" s="2">
        <v>1</v>
      </c>
    </row>
    <row r="2" spans="1:2">
      <c r="B2" t="s" s="2">
        <v>2</v>
      </c>
    </row>
    <row r="3" spans="1:2">
      <c r="A3" t="s" s="3">
        <v>242</v>
      </c>
    </row>
    <row r="4" spans="1:2">
      <c r="A4" t="s" s="4">
        <v>242</v>
      </c>
      <c r="B4"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4</v>
      </c>
      <c r="B1" t="s" s="2">
        <v>1</v>
      </c>
    </row>
    <row r="2" spans="1:2">
      <c r="B2" t="s" s="2">
        <v>2</v>
      </c>
    </row>
    <row r="3" spans="1:2">
      <c r="A3" t="s" s="3">
        <v>244</v>
      </c>
    </row>
    <row r="4" spans="1:2">
      <c r="A4" t="s" s="4">
        <v>244</v>
      </c>
      <c r="B4" t="s"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9</v>
      </c>
      <c r="B1" t="s" s="2">
        <v>1</v>
      </c>
    </row>
    <row r="2" spans="1:2">
      <c r="B2" t="s" s="2">
        <v>2</v>
      </c>
    </row>
    <row r="3" spans="1:2">
      <c r="A3" t="s" s="3">
        <v>249</v>
      </c>
    </row>
    <row r="4" spans="1:2">
      <c r="A4" t="s" s="4">
        <v>249</v>
      </c>
      <c r="B4"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54</v>
      </c>
      <c r="B1" t="s" s="2">
        <v>1</v>
      </c>
    </row>
    <row r="2" spans="1:2">
      <c r="B2" t="s" s="2">
        <v>2</v>
      </c>
    </row>
    <row r="3" spans="1:2">
      <c r="A3" t="s" s="3">
        <v>254</v>
      </c>
    </row>
    <row r="4" spans="1:2">
      <c r="A4" t="s" s="4">
        <v>254</v>
      </c>
      <c r="B4" t="s"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59</v>
      </c>
      <c r="B1" t="s" s="2">
        <v>1</v>
      </c>
    </row>
    <row r="2" spans="1:2">
      <c r="B2" t="s" s="2">
        <v>2</v>
      </c>
    </row>
    <row r="3" spans="1:2">
      <c r="A3" t="s" s="3">
        <v>259</v>
      </c>
    </row>
    <row r="4" spans="1:2">
      <c r="A4" t="s" s="4">
        <v>259</v>
      </c>
      <c r="B4"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t="s" s="1">
        <v>261</v>
      </c>
      <c r="B1" t="s" s="2">
        <v>1</v>
      </c>
    </row>
    <row r="2" spans="1:2">
      <c r="B2" t="s" s="2">
        <v>2</v>
      </c>
    </row>
    <row r="3" spans="1:2">
      <c r="A3" t="s" s="3">
        <v>216</v>
      </c>
    </row>
    <row r="4" spans="1:2">
      <c r="A4" t="s" s="4">
        <v>262</v>
      </c>
      <c r="B4" t="s" s="4">
        <v>263</v>
      </c>
    </row>
    <row r="5" spans="1:2">
      <c r="A5" t="s" s="4">
        <v>264</v>
      </c>
      <c r="B5" t="s" s="4">
        <v>265</v>
      </c>
    </row>
    <row r="6" spans="1:2">
      <c r="A6" t="s" s="4">
        <v>266</v>
      </c>
      <c r="B6" t="s" s="4">
        <v>267</v>
      </c>
    </row>
    <row r="7" spans="1:2">
      <c r="A7" t="s" s="4">
        <v>268</v>
      </c>
      <c r="B7" t="s" s="4">
        <v>269</v>
      </c>
    </row>
    <row r="8" spans="1:2">
      <c r="A8" t="s" s="4">
        <v>270</v>
      </c>
      <c r="B8" t="s" s="4">
        <v>271</v>
      </c>
    </row>
    <row r="9" spans="1:2">
      <c r="A9" t="s" s="4">
        <v>272</v>
      </c>
      <c r="B9" t="s" s="4">
        <v>273</v>
      </c>
    </row>
    <row r="10" spans="1:2">
      <c r="A10" t="s" s="4">
        <v>274</v>
      </c>
      <c r="B10" t="s" s="4">
        <v>275</v>
      </c>
    </row>
    <row r="11" spans="1:2">
      <c r="A11" t="s" s="4">
        <v>276</v>
      </c>
      <c r="B11" t="s" s="4">
        <v>277</v>
      </c>
    </row>
    <row r="12" spans="1:2">
      <c r="A12" t="s" s="4">
        <v>278</v>
      </c>
      <c r="B12" t="s" s="4">
        <v>279</v>
      </c>
    </row>
    <row r="13" spans="1:2">
      <c r="A13" t="s" s="4">
        <v>39</v>
      </c>
      <c r="B13" t="s" s="4">
        <v>280</v>
      </c>
    </row>
    <row r="14" spans="1:2">
      <c r="A14" t="s" s="4">
        <v>281</v>
      </c>
      <c r="B14" t="s" s="4">
        <v>282</v>
      </c>
    </row>
    <row r="15" spans="1:2">
      <c r="A15" t="s" s="4">
        <v>223</v>
      </c>
      <c r="B15" t="s" s="4">
        <v>283</v>
      </c>
    </row>
    <row r="16" spans="1:2">
      <c r="A16" t="s" s="4">
        <v>225</v>
      </c>
      <c r="B16" t="s" s="4">
        <v>284</v>
      </c>
    </row>
    <row r="17" spans="1:2">
      <c r="A17" t="s" s="4">
        <v>285</v>
      </c>
      <c r="B17" t="s" s="4">
        <v>286</v>
      </c>
    </row>
    <row r="18" spans="1:2">
      <c r="A18" t="s" s="4">
        <v>287</v>
      </c>
      <c r="B18" t="s" s="4">
        <v>288</v>
      </c>
    </row>
    <row r="19" spans="1:2">
      <c r="A19" t="s" s="4">
        <v>289</v>
      </c>
      <c r="B19" t="s" s="4">
        <v>290</v>
      </c>
    </row>
    <row r="20" spans="1:2">
      <c r="A20" t="s" s="4">
        <v>240</v>
      </c>
      <c r="B20" t="s" s="4">
        <v>291</v>
      </c>
    </row>
    <row r="21" spans="1:2">
      <c r="A21" t="s" s="4">
        <v>244</v>
      </c>
      <c r="B21" t="s" s="4">
        <v>292</v>
      </c>
    </row>
    <row r="22" spans="1:2">
      <c r="A22" t="s" s="4">
        <v>259</v>
      </c>
      <c r="B22" t="s" s="4">
        <v>293</v>
      </c>
    </row>
    <row r="23" spans="1:2">
      <c r="A23" t="s" s="4">
        <v>294</v>
      </c>
      <c r="B23" t="s" s="4">
        <v>295</v>
      </c>
    </row>
    <row r="24" spans="1:2">
      <c r="A24" t="s" s="4">
        <v>296</v>
      </c>
      <c r="B24" t="s" s="4">
        <v>297</v>
      </c>
    </row>
    <row r="25" spans="1:2">
      <c r="A25" t="s" s="4">
        <v>251</v>
      </c>
      <c r="B25" t="s" s="4">
        <v>298</v>
      </c>
    </row>
    <row r="26" spans="1:2">
      <c r="A26" t="s" s="4">
        <v>299</v>
      </c>
      <c r="B26" t="s" s="4">
        <v>300</v>
      </c>
    </row>
    <row r="27" spans="1:2">
      <c r="A27" t="s" s="4">
        <v>301</v>
      </c>
      <c r="B27" t="s" s="4">
        <v>302</v>
      </c>
    </row>
    <row r="28" spans="1:2">
      <c r="A28" t="s" s="4">
        <v>303</v>
      </c>
      <c r="B28" t="s"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2</v>
      </c>
      <c r="B1" t="s" s="2">
        <v>2</v>
      </c>
      <c r="C1" t="s" s="2">
        <v>32</v>
      </c>
    </row>
    <row r="2" spans="1:3">
      <c r="A2" t="s" s="4">
        <v>73</v>
      </c>
      <c r="B2" t="n" s="6">
        <v>1</v>
      </c>
      <c r="C2" t="n" s="6">
        <v>1</v>
      </c>
    </row>
    <row r="3" spans="1:3">
      <c r="A3" t="s" s="4">
        <v>74</v>
      </c>
      <c r="B3" t="n" s="5">
        <v>1000000</v>
      </c>
      <c r="C3" t="n" s="5">
        <v>1000000</v>
      </c>
    </row>
    <row r="4" spans="1:3">
      <c r="A4" t="s" s="4">
        <v>75</v>
      </c>
      <c r="B4" t="n" s="5">
        <v>0</v>
      </c>
      <c r="C4" t="n" s="5">
        <v>0</v>
      </c>
    </row>
    <row r="5" spans="1:3">
      <c r="A5" t="s" s="4">
        <v>76</v>
      </c>
      <c r="B5" t="n" s="5">
        <v>0</v>
      </c>
      <c r="C5" t="n" s="5">
        <v>0</v>
      </c>
    </row>
    <row r="6" spans="1:3">
      <c r="A6" t="s" s="4">
        <v>28</v>
      </c>
    </row>
    <row r="7" spans="1:3">
      <c r="A7" t="s" s="4">
        <v>77</v>
      </c>
      <c r="B7" t="n" s="6">
        <v>1</v>
      </c>
      <c r="C7" t="n" s="6">
        <v>1</v>
      </c>
    </row>
    <row r="8" spans="1:3">
      <c r="A8" t="s" s="4">
        <v>78</v>
      </c>
      <c r="B8" t="n" s="5">
        <v>25000000</v>
      </c>
      <c r="C8" t="n" s="5">
        <v>25000000</v>
      </c>
    </row>
    <row r="9" spans="1:3">
      <c r="A9" t="s" s="4">
        <v>79</v>
      </c>
      <c r="B9" t="n" s="5">
        <v>8575144</v>
      </c>
      <c r="C9" t="n" s="5">
        <v>9260331</v>
      </c>
    </row>
    <row r="10" spans="1:3">
      <c r="A10" t="s" s="4">
        <v>80</v>
      </c>
      <c r="B10" t="n" s="5">
        <v>8575144</v>
      </c>
      <c r="C10" t="n" s="5">
        <v>9260331</v>
      </c>
    </row>
    <row r="11" spans="1:3">
      <c r="A11" t="s" s="4">
        <v>30</v>
      </c>
    </row>
    <row r="12" spans="1:3">
      <c r="A12" t="s" s="4">
        <v>77</v>
      </c>
      <c r="B12" t="n" s="6">
        <v>1</v>
      </c>
      <c r="C12" t="n" s="6">
        <v>1</v>
      </c>
    </row>
    <row r="13" spans="1:3">
      <c r="A13" t="s" s="4">
        <v>78</v>
      </c>
      <c r="B13" t="n" s="5">
        <v>3000000</v>
      </c>
      <c r="C13" t="n" s="5">
        <v>3000000</v>
      </c>
    </row>
    <row r="14" spans="1:3">
      <c r="A14" t="s" s="4">
        <v>79</v>
      </c>
      <c r="B14" t="n" s="5">
        <v>1012739</v>
      </c>
      <c r="C14" t="n" s="5">
        <v>880963</v>
      </c>
    </row>
    <row r="15" spans="1:3">
      <c r="A15" t="s" s="4">
        <v>80</v>
      </c>
      <c r="B15" t="n" s="5">
        <v>1012739</v>
      </c>
      <c r="C15" t="n" s="5">
        <v>880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19</v>
      </c>
    </row>
    <row r="4" spans="1:2">
      <c r="A4" t="s" s="4">
        <v>306</v>
      </c>
      <c r="B4" t="s" s="4">
        <v>307</v>
      </c>
    </row>
    <row r="5" spans="1:2">
      <c r="A5" t="s" s="4">
        <v>308</v>
      </c>
      <c r="B5" t="s" s="4">
        <v>309</v>
      </c>
    </row>
    <row r="6" spans="1:2">
      <c r="A6" t="s" s="4">
        <v>310</v>
      </c>
      <c r="B6" t="s"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21</v>
      </c>
    </row>
    <row r="4" spans="1:2">
      <c r="A4" t="s" s="4">
        <v>313</v>
      </c>
      <c r="B4" t="s" s="4">
        <v>314</v>
      </c>
    </row>
    <row r="5" spans="1:2">
      <c r="A5" t="s" s="4">
        <v>315</v>
      </c>
      <c r="B5" t="s" s="4">
        <v>316</v>
      </c>
    </row>
    <row r="6" spans="1:2">
      <c r="A6" t="s" s="4">
        <v>317</v>
      </c>
      <c r="B6" t="s" s="4">
        <v>318</v>
      </c>
    </row>
    <row r="7" spans="1:2">
      <c r="A7" t="s" s="4">
        <v>319</v>
      </c>
      <c r="B7" t="s" s="4">
        <v>320</v>
      </c>
    </row>
    <row r="8" spans="1:2">
      <c r="A8" t="s" s="4">
        <v>321</v>
      </c>
      <c r="B8" t="s" s="4">
        <v>322</v>
      </c>
    </row>
    <row r="9" spans="1:2">
      <c r="A9" t="s" s="4">
        <v>323</v>
      </c>
      <c r="B9" t="s" s="4">
        <v>324</v>
      </c>
    </row>
    <row r="10" spans="1:2">
      <c r="A10" t="s" s="4">
        <v>325</v>
      </c>
      <c r="B10" t="s" s="4">
        <v>326</v>
      </c>
    </row>
    <row r="11" spans="1:2">
      <c r="A11" t="s" s="4">
        <v>327</v>
      </c>
      <c r="B11" t="s" s="4">
        <v>328</v>
      </c>
    </row>
    <row r="12" spans="1:2">
      <c r="A12" t="s" s="4">
        <v>329</v>
      </c>
      <c r="B12" t="s" s="4">
        <v>330</v>
      </c>
    </row>
    <row r="13" spans="1:2">
      <c r="A13" t="s" s="4">
        <v>331</v>
      </c>
      <c r="B13" t="s" s="4">
        <v>332</v>
      </c>
    </row>
    <row r="14" spans="1:2">
      <c r="A14" t="s" s="4">
        <v>333</v>
      </c>
      <c r="B14" t="s" s="4">
        <v>334</v>
      </c>
    </row>
    <row r="15" spans="1:2">
      <c r="A15" t="s" s="4">
        <v>335</v>
      </c>
      <c r="B15" t="s" s="4">
        <v>336</v>
      </c>
    </row>
    <row r="16" spans="1:2">
      <c r="A16" t="s" s="4">
        <v>337</v>
      </c>
      <c r="B16" t="s"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39</v>
      </c>
      <c r="B1" t="s" s="2">
        <v>1</v>
      </c>
    </row>
    <row r="2" spans="1:2">
      <c r="B2" t="s" s="2">
        <v>2</v>
      </c>
    </row>
    <row r="3" spans="1:2">
      <c r="A3" t="s" s="3">
        <v>223</v>
      </c>
    </row>
    <row r="4" spans="1:2">
      <c r="A4" t="s" s="4">
        <v>340</v>
      </c>
      <c r="B4" t="s"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2</v>
      </c>
      <c r="B1" t="s" s="2">
        <v>1</v>
      </c>
    </row>
    <row r="2" spans="1:2">
      <c r="B2" t="s" s="2">
        <v>2</v>
      </c>
    </row>
    <row r="3" spans="1:2">
      <c r="A3" t="s" s="3">
        <v>225</v>
      </c>
    </row>
    <row r="4" spans="1:2">
      <c r="A4" t="s" s="4">
        <v>343</v>
      </c>
      <c r="B4" t="s" s="4">
        <v>344</v>
      </c>
    </row>
    <row r="5" spans="1:2">
      <c r="A5" t="s" s="4">
        <v>345</v>
      </c>
      <c r="B5" t="s" s="4">
        <v>346</v>
      </c>
    </row>
    <row r="6" spans="1:2">
      <c r="A6" t="s" s="4">
        <v>347</v>
      </c>
      <c r="B6" t="s"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t="s" s="1">
        <v>349</v>
      </c>
      <c r="B1" t="s" s="2">
        <v>1</v>
      </c>
    </row>
    <row r="2" spans="1:2">
      <c r="B2" t="s" s="2">
        <v>2</v>
      </c>
    </row>
    <row r="3" spans="1:2">
      <c r="A3" t="s" s="4">
        <v>350</v>
      </c>
    </row>
    <row r="4" spans="1:2">
      <c r="A4" t="s" s="3">
        <v>227</v>
      </c>
    </row>
    <row r="5" spans="1:2">
      <c r="A5" t="s" s="4">
        <v>351</v>
      </c>
      <c r="B5" t="s" s="4">
        <v>352</v>
      </c>
    </row>
    <row r="6" spans="1:2">
      <c r="A6" t="s" s="4">
        <v>353</v>
      </c>
    </row>
    <row r="7" spans="1:2">
      <c r="A7" t="s" s="3">
        <v>227</v>
      </c>
    </row>
    <row r="8" spans="1:2">
      <c r="A8" t="s" s="4">
        <v>351</v>
      </c>
      <c r="B8" t="s"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355</v>
      </c>
      <c r="B1" t="s" s="2">
        <v>1</v>
      </c>
    </row>
    <row r="2" spans="1:2">
      <c r="B2" t="s" s="2">
        <v>2</v>
      </c>
    </row>
    <row r="3" spans="1:2">
      <c r="A3" t="s" s="3">
        <v>49</v>
      </c>
    </row>
    <row r="4" spans="1:2">
      <c r="A4" t="s" s="4">
        <v>356</v>
      </c>
      <c r="B4" t="s" s="4">
        <v>357</v>
      </c>
    </row>
    <row r="5" spans="1:2">
      <c r="A5" t="s" s="4">
        <v>358</v>
      </c>
      <c r="B5" t="s"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360</v>
      </c>
      <c r="B1" t="s" s="2">
        <v>1</v>
      </c>
    </row>
    <row r="2" spans="1:2">
      <c r="B2" t="s" s="2">
        <v>2</v>
      </c>
    </row>
    <row r="3" spans="1:2">
      <c r="A3" t="s" s="3">
        <v>231</v>
      </c>
    </row>
    <row r="4" spans="1:2">
      <c r="A4" t="s" s="4">
        <v>361</v>
      </c>
      <c r="B4" t="s" s="4">
        <v>362</v>
      </c>
    </row>
    <row r="5" spans="1:2">
      <c r="A5" t="s" s="4">
        <v>363</v>
      </c>
      <c r="B5" t="s" s="4">
        <v>364</v>
      </c>
    </row>
    <row r="6" spans="1:2">
      <c r="A6" t="s" s="4">
        <v>365</v>
      </c>
      <c r="B6" t="s"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67</v>
      </c>
      <c r="B1" t="s" s="2">
        <v>1</v>
      </c>
    </row>
    <row r="2" spans="1:2">
      <c r="B2" t="s" s="2">
        <v>2</v>
      </c>
    </row>
    <row r="3" spans="1:2">
      <c r="A3" t="s" s="3">
        <v>233</v>
      </c>
    </row>
    <row r="4" spans="1:2">
      <c r="A4" t="s" s="4">
        <v>368</v>
      </c>
      <c r="B4" t="s"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70</v>
      </c>
      <c r="B1" t="s" s="2">
        <v>1</v>
      </c>
    </row>
    <row r="2" spans="1:2">
      <c r="B2" t="s" s="2">
        <v>2</v>
      </c>
    </row>
    <row r="3" spans="1:2">
      <c r="A3" t="s" s="3">
        <v>235</v>
      </c>
    </row>
    <row r="4" spans="1:2">
      <c r="A4" t="s" s="4">
        <v>371</v>
      </c>
      <c r="B4" t="s"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73</v>
      </c>
      <c r="B1" t="s" s="2">
        <v>1</v>
      </c>
    </row>
    <row r="2" spans="1:2">
      <c r="B2" t="s" s="2">
        <v>2</v>
      </c>
    </row>
    <row r="3" spans="1:2">
      <c r="A3" t="s" s="3">
        <v>238</v>
      </c>
    </row>
    <row r="4" spans="1:2">
      <c r="A4" t="s" s="4">
        <v>374</v>
      </c>
      <c r="B4" t="s" s="4">
        <v>375</v>
      </c>
    </row>
    <row r="5" spans="1:2">
      <c r="A5" t="s" s="4">
        <v>376</v>
      </c>
      <c r="B5" t="s"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81</v>
      </c>
      <c r="B1" t="s" s="2">
        <v>1</v>
      </c>
    </row>
    <row r="2" spans="1:3">
      <c r="B2" t="s" s="2">
        <v>2</v>
      </c>
      <c r="C2" t="s" s="2">
        <v>32</v>
      </c>
    </row>
    <row r="3" spans="1:3">
      <c r="A3" t="s" s="3">
        <v>82</v>
      </c>
    </row>
    <row r="4" spans="1:3">
      <c r="A4" t="s" s="4">
        <v>83</v>
      </c>
      <c r="B4" t="n" s="6">
        <v>43383</v>
      </c>
      <c r="C4" t="n" s="6">
        <v>37009</v>
      </c>
    </row>
    <row r="5" spans="1:3">
      <c r="A5" t="s" s="4">
        <v>84</v>
      </c>
      <c r="B5" t="n" s="5">
        <v>913</v>
      </c>
      <c r="C5" t="n" s="5">
        <v>1048</v>
      </c>
    </row>
    <row r="6" spans="1:3">
      <c r="A6" t="s" s="4">
        <v>85</v>
      </c>
      <c r="B6" t="n" s="5">
        <v>292</v>
      </c>
      <c r="C6" t="n" s="5">
        <v>314</v>
      </c>
    </row>
    <row r="7" spans="1:3">
      <c r="A7" t="s" s="4">
        <v>86</v>
      </c>
      <c r="B7" t="n" s="5">
        <v>44588</v>
      </c>
      <c r="C7" t="n" s="5">
        <v>38371</v>
      </c>
    </row>
    <row r="8" spans="1:3">
      <c r="A8" t="s" s="3">
        <v>87</v>
      </c>
    </row>
    <row r="9" spans="1:3">
      <c r="A9" t="s" s="4">
        <v>49</v>
      </c>
      <c r="B9" t="n" s="5">
        <v>5010</v>
      </c>
      <c r="C9" t="n" s="5">
        <v>4123</v>
      </c>
    </row>
    <row r="10" spans="1:3">
      <c r="A10" t="s" s="4">
        <v>55</v>
      </c>
      <c r="B10" t="n" s="5">
        <v>1101</v>
      </c>
      <c r="C10" t="n" s="5">
        <v>1301</v>
      </c>
    </row>
    <row r="11" spans="1:3">
      <c r="A11" t="s" s="4">
        <v>56</v>
      </c>
      <c r="B11" t="n" s="5">
        <v>288</v>
      </c>
      <c r="C11" t="n" s="5">
        <v>357</v>
      </c>
    </row>
    <row r="12" spans="1:3">
      <c r="A12" t="s" s="4">
        <v>57</v>
      </c>
      <c r="B12" t="n" s="5">
        <v>29</v>
      </c>
      <c r="C12" t="n" s="5">
        <v>24</v>
      </c>
    </row>
    <row r="13" spans="1:3">
      <c r="A13" t="s" s="4">
        <v>88</v>
      </c>
      <c r="B13" t="n" s="5">
        <v>718</v>
      </c>
      <c r="C13" t="n" s="5">
        <v>765</v>
      </c>
    </row>
    <row r="14" spans="1:3">
      <c r="A14" t="s" s="4">
        <v>89</v>
      </c>
      <c r="B14" t="n" s="5">
        <v>74</v>
      </c>
      <c r="C14" t="n" s="5">
        <v>83</v>
      </c>
    </row>
    <row r="15" spans="1:3">
      <c r="A15" t="s" s="4">
        <v>90</v>
      </c>
      <c r="B15" t="n" s="5">
        <v>7220</v>
      </c>
      <c r="C15" t="n" s="5">
        <v>6653</v>
      </c>
    </row>
    <row r="16" spans="1:3">
      <c r="A16" t="s" s="4">
        <v>91</v>
      </c>
      <c r="B16" t="n" s="5">
        <v>37368</v>
      </c>
      <c r="C16" t="n" s="5">
        <v>31718</v>
      </c>
    </row>
    <row r="17" spans="1:3">
      <c r="A17" t="s" s="4">
        <v>92</v>
      </c>
      <c r="B17" t="n" s="5">
        <v>717</v>
      </c>
      <c r="C17" t="n" s="5">
        <v>531</v>
      </c>
    </row>
    <row r="18" spans="1:3">
      <c r="A18" t="s" s="4">
        <v>93</v>
      </c>
      <c r="B18" t="n" s="5">
        <v>36651</v>
      </c>
      <c r="C18" t="n" s="5">
        <v>31187</v>
      </c>
    </row>
    <row r="19" spans="1:3">
      <c r="A19" t="s" s="3">
        <v>94</v>
      </c>
    </row>
    <row r="20" spans="1:3">
      <c r="A20" t="s" s="4">
        <v>95</v>
      </c>
      <c r="B20" t="n" s="5">
        <v>1494</v>
      </c>
      <c r="C20" t="n" s="5">
        <v>1644</v>
      </c>
    </row>
    <row r="21" spans="1:3">
      <c r="A21" t="s" s="4">
        <v>96</v>
      </c>
      <c r="B21" t="n" s="5">
        <v>1877</v>
      </c>
      <c r="C21" t="n" s="5">
        <v>1650</v>
      </c>
    </row>
    <row r="22" spans="1:3">
      <c r="A22" t="s" s="4">
        <v>97</v>
      </c>
      <c r="B22" t="n" s="5">
        <v>2821</v>
      </c>
      <c r="C22" t="n" s="5">
        <v>1006</v>
      </c>
    </row>
    <row r="23" spans="1:3">
      <c r="A23" t="s" s="4">
        <v>98</v>
      </c>
      <c r="B23" t="n" s="5">
        <v>428</v>
      </c>
      <c r="C23" t="n" s="5">
        <v>63</v>
      </c>
    </row>
    <row r="24" spans="1:3">
      <c r="A24" t="s" s="4">
        <v>99</v>
      </c>
      <c r="B24" t="n" s="5">
        <v>440</v>
      </c>
      <c r="C24" t="n" s="5">
        <v>451</v>
      </c>
    </row>
    <row r="25" spans="1:3">
      <c r="A25" t="s" s="4">
        <v>100</v>
      </c>
      <c r="B25" t="n" s="5">
        <v>29</v>
      </c>
      <c r="C25" t="n" s="5">
        <v>55</v>
      </c>
    </row>
    <row r="26" spans="1:3">
      <c r="A26" t="s" s="4">
        <v>101</v>
      </c>
      <c r="B26" t="n" s="5">
        <v>7089</v>
      </c>
      <c r="C26" t="n" s="5">
        <v>4869</v>
      </c>
    </row>
    <row r="27" spans="1:3">
      <c r="A27" t="s" s="3">
        <v>102</v>
      </c>
    </row>
    <row r="28" spans="1:3">
      <c r="A28" t="s" s="4">
        <v>103</v>
      </c>
      <c r="B28" t="n" s="5">
        <v>18817</v>
      </c>
      <c r="C28" t="n" s="5">
        <v>17786</v>
      </c>
    </row>
    <row r="29" spans="1:3">
      <c r="A29" t="s" s="4">
        <v>104</v>
      </c>
      <c r="B29" t="n" s="5">
        <v>4939</v>
      </c>
      <c r="C29" t="n" s="5">
        <v>5448</v>
      </c>
    </row>
    <row r="30" spans="1:3">
      <c r="A30" t="s" s="4">
        <v>105</v>
      </c>
      <c r="B30" t="n" s="5">
        <v>1658</v>
      </c>
      <c r="C30" t="n" s="5">
        <v>1285</v>
      </c>
    </row>
    <row r="31" spans="1:3">
      <c r="A31" t="s" s="4">
        <v>106</v>
      </c>
      <c r="B31" t="n" s="5">
        <v>1355</v>
      </c>
      <c r="C31" t="n" s="5">
        <v>1209</v>
      </c>
    </row>
    <row r="32" spans="1:3">
      <c r="A32" t="s" s="4">
        <v>107</v>
      </c>
      <c r="B32" t="n" s="5">
        <v>244</v>
      </c>
      <c r="C32" t="n" s="5">
        <v>311</v>
      </c>
    </row>
    <row r="33" spans="1:3">
      <c r="A33" t="s" s="4">
        <v>108</v>
      </c>
      <c r="B33" t="n" s="5">
        <v>1458</v>
      </c>
      <c r="C33" t="n" s="5">
        <v>1539</v>
      </c>
    </row>
    <row r="34" spans="1:3">
      <c r="A34" t="s" s="4">
        <v>109</v>
      </c>
      <c r="B34" t="n" s="5">
        <v>504</v>
      </c>
      <c r="C34" t="n" s="5">
        <v>480</v>
      </c>
    </row>
    <row r="35" spans="1:3">
      <c r="A35" t="s" s="4">
        <v>110</v>
      </c>
      <c r="B35" t="n" s="5">
        <v>589</v>
      </c>
      <c r="C35" t="n" s="5">
        <v>746</v>
      </c>
    </row>
    <row r="36" spans="1:3">
      <c r="A36" t="s" s="4">
        <v>111</v>
      </c>
      <c r="C36" t="n" s="5">
        <v>-250</v>
      </c>
    </row>
    <row r="37" spans="1:3">
      <c r="A37" t="s" s="4">
        <v>112</v>
      </c>
      <c r="B37" t="n" s="5">
        <v>3040</v>
      </c>
      <c r="C37" t="n" s="5">
        <v>3223</v>
      </c>
    </row>
    <row r="38" spans="1:3">
      <c r="A38" t="s" s="4">
        <v>113</v>
      </c>
      <c r="B38" t="n" s="5">
        <v>32604</v>
      </c>
      <c r="C38" t="n" s="5">
        <v>31777</v>
      </c>
    </row>
    <row r="39" spans="1:3">
      <c r="A39" t="s" s="4">
        <v>114</v>
      </c>
      <c r="B39" t="n" s="5">
        <v>11136</v>
      </c>
      <c r="C39" t="n" s="5">
        <v>4279</v>
      </c>
    </row>
    <row r="40" spans="1:3">
      <c r="A40" t="s" s="4">
        <v>115</v>
      </c>
      <c r="B40" t="n" s="5">
        <v>3995</v>
      </c>
      <c r="C40" t="n" s="5">
        <v>1579</v>
      </c>
    </row>
    <row r="41" spans="1:3">
      <c r="A41" t="s" s="4">
        <v>116</v>
      </c>
      <c r="B41" t="n" s="5">
        <v>7141</v>
      </c>
      <c r="C41" t="n" s="5">
        <v>2700</v>
      </c>
    </row>
    <row r="42" spans="1:3">
      <c r="A42" t="s" s="4">
        <v>117</v>
      </c>
      <c r="C42" t="n" s="5">
        <v>-12</v>
      </c>
    </row>
    <row r="43" spans="1:3">
      <c r="A43" t="s" s="4">
        <v>118</v>
      </c>
      <c r="C43" t="n" s="5">
        <v>-4</v>
      </c>
    </row>
    <row r="44" spans="1:3">
      <c r="A44" t="s" s="4">
        <v>119</v>
      </c>
      <c r="C44" t="n" s="5">
        <v>-8</v>
      </c>
    </row>
    <row r="45" spans="1:3">
      <c r="A45" t="s" s="4">
        <v>120</v>
      </c>
      <c r="B45" t="n" s="6">
        <v>7141</v>
      </c>
      <c r="C45" t="n" s="6">
        <v>2692</v>
      </c>
    </row>
    <row r="46" spans="1:3">
      <c r="A46" t="s" s="3">
        <v>121</v>
      </c>
    </row>
    <row r="47" spans="1:3">
      <c r="A47" t="s" s="4">
        <v>122</v>
      </c>
      <c r="B47" t="n" s="5">
        <v>9980733</v>
      </c>
      <c r="C47" t="n" s="5">
        <v>10404784</v>
      </c>
    </row>
    <row r="48" spans="1:3">
      <c r="A48" t="s" s="4">
        <v>123</v>
      </c>
      <c r="B48" t="n" s="5">
        <v>9980733</v>
      </c>
      <c r="C48" t="n" s="5">
        <v>10404784</v>
      </c>
    </row>
    <row r="49" spans="1:3">
      <c r="A49" t="s" s="3">
        <v>124</v>
      </c>
    </row>
    <row r="50" spans="1:3">
      <c r="A50" t="s" s="4">
        <v>125</v>
      </c>
      <c r="B50" t="n" s="7">
        <v>0.72</v>
      </c>
      <c r="C50" t="n" s="7">
        <v>0.26</v>
      </c>
    </row>
    <row r="51" spans="1:3">
      <c r="A51" t="s" s="4">
        <v>126</v>
      </c>
      <c r="B51" t="n" s="5">
        <v>0</v>
      </c>
      <c r="C51" t="n" s="5">
        <v>0</v>
      </c>
    </row>
    <row r="52" spans="1:3">
      <c r="A52" t="s" s="4">
        <v>127</v>
      </c>
      <c r="B52" t="n" s="8">
        <v>0.72</v>
      </c>
      <c r="C52" t="n" s="8">
        <v>0.26</v>
      </c>
    </row>
    <row r="53" spans="1:3">
      <c r="A53" t="s" s="3">
        <v>128</v>
      </c>
    </row>
    <row r="54" spans="1:3">
      <c r="A54" t="s" s="4">
        <v>125</v>
      </c>
      <c r="B54" t="n" s="8">
        <v>0.72</v>
      </c>
      <c r="C54" t="n" s="8">
        <v>0.26</v>
      </c>
    </row>
    <row r="55" spans="1:3">
      <c r="A55" t="s" s="4">
        <v>126</v>
      </c>
      <c r="B55" t="n" s="5">
        <v>0</v>
      </c>
      <c r="C55" t="n" s="5">
        <v>0</v>
      </c>
    </row>
    <row r="56" spans="1:3">
      <c r="A56" t="s" s="4">
        <v>129</v>
      </c>
      <c r="B56" t="n" s="8">
        <v>0.72</v>
      </c>
      <c r="C56" t="n" s="8">
        <v>0.26</v>
      </c>
    </row>
    <row r="57" spans="1:3">
      <c r="A57" t="s" s="4">
        <v>130</v>
      </c>
      <c r="B57" t="n" s="7">
        <v>0.04</v>
      </c>
      <c r="C57" t="n" s="7">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240</v>
      </c>
    </row>
    <row r="4" spans="1:2">
      <c r="A4" t="s" s="4">
        <v>379</v>
      </c>
      <c r="B4" t="s" s="4">
        <v>380</v>
      </c>
    </row>
    <row r="5" spans="1:2">
      <c r="A5" t="s" s="4">
        <v>381</v>
      </c>
      <c r="B5" t="s" s="4">
        <v>382</v>
      </c>
    </row>
    <row r="6" spans="1:2">
      <c r="A6" t="s" s="4">
        <v>383</v>
      </c>
      <c r="B6" t="s" s="4">
        <v>384</v>
      </c>
    </row>
    <row r="7" spans="1:2">
      <c r="A7" t="s" s="4">
        <v>385</v>
      </c>
      <c r="B7" t="s"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t="s" s="1">
        <v>387</v>
      </c>
      <c r="B1" t="s" s="2">
        <v>1</v>
      </c>
    </row>
    <row r="2" spans="1:2">
      <c r="B2" t="s" s="2">
        <v>2</v>
      </c>
    </row>
    <row r="3" spans="1:2">
      <c r="A3" t="s" s="3">
        <v>244</v>
      </c>
    </row>
    <row r="4" spans="1:2">
      <c r="A4" t="s" s="4">
        <v>388</v>
      </c>
      <c r="B4" t="s" s="4">
        <v>389</v>
      </c>
    </row>
    <row r="5" spans="1:2">
      <c r="A5" t="s" s="4">
        <v>390</v>
      </c>
      <c r="B5" t="s" s="4">
        <v>391</v>
      </c>
    </row>
    <row r="6" spans="1:2">
      <c r="A6" t="s" s="4">
        <v>392</v>
      </c>
      <c r="B6" t="s" s="4">
        <v>393</v>
      </c>
    </row>
    <row r="7" spans="1:2">
      <c r="A7" t="s" s="4">
        <v>394</v>
      </c>
      <c r="B7" t="s" s="4">
        <v>395</v>
      </c>
    </row>
    <row r="8" spans="1:2">
      <c r="A8" t="s" s="4">
        <v>396</v>
      </c>
    </row>
    <row r="9" spans="1:2">
      <c r="A9" t="s" s="3">
        <v>397</v>
      </c>
    </row>
    <row r="10" spans="1:2">
      <c r="A10" t="s" s="4">
        <v>398</v>
      </c>
      <c r="B10" t="s" s="4">
        <v>399</v>
      </c>
    </row>
    <row r="11" spans="1:2">
      <c r="A11" t="s" s="4">
        <v>400</v>
      </c>
    </row>
    <row r="12" spans="1:2">
      <c r="A12" t="s" s="3">
        <v>397</v>
      </c>
    </row>
    <row r="13" spans="1:2">
      <c r="A13" t="s" s="4">
        <v>398</v>
      </c>
      <c r="B13" t="s"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02</v>
      </c>
      <c r="B1" t="s" s="2">
        <v>1</v>
      </c>
    </row>
    <row r="2" spans="1:2">
      <c r="B2" t="s" s="2">
        <v>2</v>
      </c>
    </row>
    <row r="3" spans="1:2">
      <c r="A3" t="s" s="3">
        <v>247</v>
      </c>
    </row>
    <row r="4" spans="1:2">
      <c r="A4" t="s" s="4">
        <v>403</v>
      </c>
      <c r="B4" t="s" s="4">
        <v>404</v>
      </c>
    </row>
    <row r="5" spans="1:2">
      <c r="A5" t="s" s="4">
        <v>405</v>
      </c>
      <c r="B5" t="s" s="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407</v>
      </c>
      <c r="B1" t="s" s="2">
        <v>1</v>
      </c>
    </row>
    <row r="2" spans="1:2">
      <c r="B2" t="s" s="2">
        <v>2</v>
      </c>
    </row>
    <row r="3" spans="1:2">
      <c r="A3" t="s" s="3">
        <v>249</v>
      </c>
    </row>
    <row r="4" spans="1:2">
      <c r="A4" t="s" s="4">
        <v>408</v>
      </c>
      <c r="B4" t="s" s="4">
        <v>409</v>
      </c>
    </row>
    <row r="5" spans="1:2">
      <c r="A5" t="s" s="4">
        <v>410</v>
      </c>
      <c r="B5" t="s"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12</v>
      </c>
      <c r="B1" t="s" s="2">
        <v>1</v>
      </c>
    </row>
    <row r="2" spans="1:2">
      <c r="B2" t="s" s="2">
        <v>2</v>
      </c>
    </row>
    <row r="3" spans="1:2">
      <c r="A3" t="s" s="3">
        <v>252</v>
      </c>
    </row>
    <row r="4" spans="1:2">
      <c r="A4" t="s" s="4">
        <v>413</v>
      </c>
      <c r="B4" t="s" s="4">
        <v>414</v>
      </c>
    </row>
    <row r="5" spans="1:2">
      <c r="A5" t="s" s="4">
        <v>415</v>
      </c>
      <c r="B5" t="s"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17</v>
      </c>
      <c r="B1" t="s" s="2">
        <v>1</v>
      </c>
    </row>
    <row r="2" spans="1:2">
      <c r="B2" t="s" s="2">
        <v>2</v>
      </c>
    </row>
    <row r="3" spans="1:2">
      <c r="A3" t="s" s="3">
        <v>254</v>
      </c>
    </row>
    <row r="4" spans="1:2">
      <c r="A4" t="s" s="4">
        <v>418</v>
      </c>
      <c r="B4" t="s" s="4">
        <v>419</v>
      </c>
    </row>
    <row r="5" spans="1:2">
      <c r="A5" t="s" s="4">
        <v>420</v>
      </c>
      <c r="B5" t="s" s="4">
        <v>421</v>
      </c>
    </row>
    <row r="6" spans="1:2">
      <c r="A6" t="s" s="4">
        <v>422</v>
      </c>
      <c r="B6" t="s" s="4">
        <v>423</v>
      </c>
    </row>
    <row r="7" spans="1:2">
      <c r="A7" t="s" s="4">
        <v>424</v>
      </c>
      <c r="B7" t="s" s="4">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426</v>
      </c>
      <c r="B1" t="s" s="2">
        <v>1</v>
      </c>
    </row>
    <row r="2" spans="1:2">
      <c r="B2" t="s" s="2">
        <v>2</v>
      </c>
    </row>
    <row r="3" spans="1:2">
      <c r="A3" t="s" s="3">
        <v>257</v>
      </c>
    </row>
    <row r="4" spans="1:2">
      <c r="A4" t="s" s="4">
        <v>427</v>
      </c>
      <c r="B4" t="s" s="4">
        <v>428</v>
      </c>
    </row>
    <row r="5" spans="1:2">
      <c r="A5" t="s" s="4">
        <v>429</v>
      </c>
      <c r="B5" t="s" s="4">
        <v>430</v>
      </c>
    </row>
    <row r="6" spans="1:2">
      <c r="A6" t="s" s="4">
        <v>431</v>
      </c>
      <c r="B6" t="s" s="4">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433</v>
      </c>
      <c r="B1" t="s" s="2">
        <v>1</v>
      </c>
    </row>
    <row r="2" spans="1:2">
      <c r="B2" t="s" s="2">
        <v>2</v>
      </c>
    </row>
    <row r="3" spans="1:2">
      <c r="A3" t="s" s="3">
        <v>259</v>
      </c>
    </row>
    <row r="4" spans="1:2">
      <c r="A4" t="s" s="4">
        <v>434</v>
      </c>
      <c r="B4" t="s" s="4">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34"/>
    <col customWidth="1" max="3" min="3" width="21"/>
  </cols>
  <sheetData>
    <row r="1" spans="1:3">
      <c r="A1" t="s" s="1">
        <v>436</v>
      </c>
      <c r="B1" t="s" s="2">
        <v>1</v>
      </c>
    </row>
    <row r="2" spans="1:3">
      <c r="B2" t="s" s="2">
        <v>437</v>
      </c>
      <c r="C2" t="s" s="2">
        <v>438</v>
      </c>
    </row>
    <row r="3" spans="1:3">
      <c r="A3" t="s" s="3">
        <v>216</v>
      </c>
    </row>
    <row r="4" spans="1:3">
      <c r="A4" t="s" s="4">
        <v>439</v>
      </c>
      <c r="B4" t="n" s="6">
        <v>496</v>
      </c>
    </row>
    <row r="5" spans="1:3">
      <c r="A5" t="s" s="4">
        <v>440</v>
      </c>
      <c r="B5" t="n" s="6">
        <v>4400</v>
      </c>
      <c r="C5" t="n" s="6">
        <v>2400</v>
      </c>
    </row>
    <row r="6" spans="1:3">
      <c r="A6" t="s" s="4">
        <v>441</v>
      </c>
      <c r="B6" t="n" s="5">
        <v>0</v>
      </c>
    </row>
    <row r="7" spans="1:3">
      <c r="A7" t="s" s="4">
        <v>442</v>
      </c>
      <c r="B7" t="n" s="5">
        <v>1</v>
      </c>
    </row>
    <row r="8" spans="1:3">
      <c r="A8" t="s" s="4">
        <v>443</v>
      </c>
    </row>
    <row r="9" spans="1:3">
      <c r="A9" t="s" s="3">
        <v>216</v>
      </c>
    </row>
    <row r="10" spans="1:3">
      <c r="A10" t="s" s="4">
        <v>444</v>
      </c>
      <c r="B10" t="s" s="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32</v>
      </c>
    </row>
    <row r="2" spans="1:3">
      <c r="A2" t="s" s="3">
        <v>218</v>
      </c>
    </row>
    <row r="3" spans="1:3">
      <c r="A3" t="s" s="4">
        <v>447</v>
      </c>
      <c r="B3" t="n" s="6">
        <v>102744</v>
      </c>
      <c r="C3" t="n" s="6">
        <v>115159</v>
      </c>
    </row>
    <row r="4" spans="1:3">
      <c r="A4" t="s" s="4">
        <v>448</v>
      </c>
      <c r="B4" t="n" s="5">
        <v>42</v>
      </c>
      <c r="C4" t="n" s="5">
        <v>34</v>
      </c>
    </row>
    <row r="5" spans="1:3">
      <c r="A5" t="s" s="4">
        <v>449</v>
      </c>
      <c r="B5" t="n" s="5">
        <v>-878</v>
      </c>
      <c r="C5" t="n" s="5">
        <v>-1312</v>
      </c>
    </row>
    <row r="6" spans="1:3">
      <c r="A6" t="s" s="4">
        <v>450</v>
      </c>
      <c r="B6" t="n" s="6">
        <v>101908</v>
      </c>
      <c r="C6" t="n" s="5">
        <v>113881</v>
      </c>
    </row>
    <row r="7" spans="1:3">
      <c r="A7" t="s" s="4">
        <v>451</v>
      </c>
      <c r="B7" t="n" s="5">
        <v>0</v>
      </c>
    </row>
    <row r="8" spans="1:3">
      <c r="A8" t="s" s="4">
        <v>452</v>
      </c>
      <c r="B8" t="s" s="4">
        <v>453</v>
      </c>
    </row>
    <row r="9" spans="1:3">
      <c r="A9" t="s" s="4">
        <v>454</v>
      </c>
    </row>
    <row r="10" spans="1:3">
      <c r="A10" t="s" s="3">
        <v>218</v>
      </c>
    </row>
    <row r="11" spans="1:3">
      <c r="A11" t="s" s="4">
        <v>447</v>
      </c>
      <c r="B11" t="n" s="6">
        <v>48191</v>
      </c>
      <c r="C11" t="n" s="5">
        <v>48415</v>
      </c>
    </row>
    <row r="12" spans="1:3">
      <c r="A12" t="s" s="4">
        <v>448</v>
      </c>
      <c r="B12" t="n" s="5">
        <v>40</v>
      </c>
      <c r="C12" t="n" s="5">
        <v>31</v>
      </c>
    </row>
    <row r="13" spans="1:3">
      <c r="A13" t="s" s="4">
        <v>449</v>
      </c>
      <c r="B13" t="n" s="5">
        <v>-1</v>
      </c>
      <c r="C13" t="n" s="5">
        <v>-28</v>
      </c>
    </row>
    <row r="14" spans="1:3">
      <c r="A14" t="s" s="4">
        <v>450</v>
      </c>
      <c r="B14" t="n" s="5">
        <v>48230</v>
      </c>
      <c r="C14" t="n" s="5">
        <v>48418</v>
      </c>
    </row>
    <row r="15" spans="1:3">
      <c r="A15" t="s" s="4">
        <v>455</v>
      </c>
    </row>
    <row r="16" spans="1:3">
      <c r="A16" t="s" s="3">
        <v>218</v>
      </c>
    </row>
    <row r="17" spans="1:3">
      <c r="A17" t="s" s="4">
        <v>447</v>
      </c>
      <c r="B17" t="n" s="5">
        <v>54553</v>
      </c>
      <c r="C17" t="n" s="5">
        <v>66744</v>
      </c>
    </row>
    <row r="18" spans="1:3">
      <c r="A18" t="s" s="4">
        <v>448</v>
      </c>
      <c r="B18" t="n" s="5">
        <v>2</v>
      </c>
      <c r="C18" t="n" s="5">
        <v>3</v>
      </c>
    </row>
    <row r="19" spans="1:3">
      <c r="A19" t="s" s="4">
        <v>449</v>
      </c>
      <c r="B19" t="n" s="5">
        <v>-877</v>
      </c>
      <c r="C19" t="n" s="5">
        <v>-1284</v>
      </c>
    </row>
    <row r="20" spans="1:3">
      <c r="A20" t="s" s="4">
        <v>450</v>
      </c>
      <c r="B20" t="n" s="6">
        <v>53678</v>
      </c>
      <c r="C20" t="n" s="6">
        <v>65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131</v>
      </c>
      <c r="B1" t="s" s="2">
        <v>1</v>
      </c>
    </row>
    <row r="2" spans="1:3">
      <c r="B2" t="s" s="2">
        <v>2</v>
      </c>
      <c r="C2" t="s" s="2">
        <v>32</v>
      </c>
    </row>
    <row r="3" spans="1:3">
      <c r="A3" t="s" s="3">
        <v>132</v>
      </c>
    </row>
    <row r="4" spans="1:3">
      <c r="A4" t="s" s="4">
        <v>120</v>
      </c>
      <c r="B4" t="n" s="6">
        <v>7141</v>
      </c>
      <c r="C4" t="n" s="6">
        <v>2692</v>
      </c>
    </row>
    <row r="5" spans="1:3">
      <c r="A5" t="s" s="3">
        <v>133</v>
      </c>
    </row>
    <row r="6" spans="1:3">
      <c r="A6" t="s" s="4">
        <v>134</v>
      </c>
      <c r="B6" t="n" s="5">
        <v>442</v>
      </c>
      <c r="C6" t="n" s="5">
        <v>1358</v>
      </c>
    </row>
    <row r="7" spans="1:3">
      <c r="A7" t="s" s="4">
        <v>135</v>
      </c>
      <c r="B7" t="n" s="5">
        <v>442</v>
      </c>
      <c r="C7" t="n" s="5">
        <v>1358</v>
      </c>
    </row>
    <row r="8" spans="1:3">
      <c r="A8" t="s" s="3">
        <v>136</v>
      </c>
    </row>
    <row r="9" spans="1:3">
      <c r="A9" t="s" s="4">
        <v>137</v>
      </c>
      <c r="B9" t="n" s="5">
        <v>-529</v>
      </c>
      <c r="C9" t="n" s="5">
        <v>-325</v>
      </c>
    </row>
    <row r="10" spans="1:3">
      <c r="A10" t="s" s="4">
        <v>138</v>
      </c>
      <c r="B10" t="n" s="5">
        <v>-49</v>
      </c>
      <c r="C10" t="n" s="5">
        <v>-76</v>
      </c>
    </row>
    <row r="11" spans="1:3">
      <c r="A11" t="s" s="4">
        <v>139</v>
      </c>
      <c r="B11" t="n" s="5">
        <v>-578</v>
      </c>
      <c r="C11" t="n" s="5">
        <v>-401</v>
      </c>
    </row>
    <row r="12" spans="1:3">
      <c r="A12" t="s" s="4">
        <v>140</v>
      </c>
      <c r="B12" t="n" s="5">
        <v>-136</v>
      </c>
      <c r="C12" t="n" s="5">
        <v>957</v>
      </c>
    </row>
    <row r="13" spans="1:3">
      <c r="A13" t="s" s="4">
        <v>141</v>
      </c>
      <c r="B13" t="n" s="5">
        <v>-131</v>
      </c>
      <c r="C13" t="n" s="5">
        <v>326</v>
      </c>
    </row>
    <row r="14" spans="1:3">
      <c r="A14" t="s" s="4">
        <v>142</v>
      </c>
      <c r="B14" t="n" s="5">
        <v>-5</v>
      </c>
      <c r="C14" t="n" s="5">
        <v>631</v>
      </c>
    </row>
    <row r="15" spans="1:3">
      <c r="A15" t="s" s="4">
        <v>143</v>
      </c>
      <c r="B15" t="n" s="6">
        <v>7136</v>
      </c>
      <c r="C15" t="n" s="6">
        <v>3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456</v>
      </c>
      <c r="B1" t="s" s="2">
        <v>1</v>
      </c>
    </row>
    <row r="2" spans="1:3">
      <c r="B2" t="s" s="2">
        <v>2</v>
      </c>
      <c r="C2" t="s" s="2">
        <v>32</v>
      </c>
    </row>
    <row r="3" spans="1:3">
      <c r="A3" t="s" s="3">
        <v>219</v>
      </c>
    </row>
    <row r="4" spans="1:3">
      <c r="A4" t="s" s="4">
        <v>457</v>
      </c>
      <c r="B4" t="n" s="5">
        <v>0</v>
      </c>
      <c r="C4" t="n" s="5">
        <v>0</v>
      </c>
    </row>
    <row r="5" spans="1:3">
      <c r="A5" t="s" s="4">
        <v>458</v>
      </c>
      <c r="B5" t="n" s="9">
        <v>1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459</v>
      </c>
      <c r="B1" t="s" s="2">
        <v>1</v>
      </c>
    </row>
    <row r="2" spans="1:3">
      <c r="B2" t="s" s="2">
        <v>460</v>
      </c>
      <c r="C2" t="s" s="2">
        <v>438</v>
      </c>
    </row>
    <row r="3" spans="1:3">
      <c r="A3" t="s" s="3">
        <v>218</v>
      </c>
    </row>
    <row r="4" spans="1:3">
      <c r="A4" t="s" s="4">
        <v>461</v>
      </c>
      <c r="B4" t="n" s="6">
        <v>13294</v>
      </c>
      <c r="C4" t="n" s="6">
        <v>24141</v>
      </c>
    </row>
    <row r="5" spans="1:3">
      <c r="A5" t="s" s="4">
        <v>462</v>
      </c>
      <c r="B5" t="n" s="5">
        <v>-107</v>
      </c>
      <c r="C5" t="n" s="5">
        <v>-28</v>
      </c>
    </row>
    <row r="6" spans="1:3">
      <c r="A6" t="s" s="4">
        <v>463</v>
      </c>
      <c r="B6" t="n" s="5">
        <v>41349</v>
      </c>
      <c r="C6" t="n" s="5">
        <v>62734</v>
      </c>
    </row>
    <row r="7" spans="1:3">
      <c r="A7" t="s" s="4">
        <v>464</v>
      </c>
      <c r="B7" t="n" s="5">
        <v>-771</v>
      </c>
      <c r="C7" t="n" s="5">
        <v>-1284</v>
      </c>
    </row>
    <row r="8" spans="1:3">
      <c r="A8" t="s" s="4">
        <v>465</v>
      </c>
      <c r="B8" t="n" s="5">
        <v>54643</v>
      </c>
      <c r="C8" t="n" s="5">
        <v>86875</v>
      </c>
    </row>
    <row r="9" spans="1:3">
      <c r="A9" t="s" s="4">
        <v>466</v>
      </c>
      <c r="B9" t="n" s="5">
        <v>-878</v>
      </c>
      <c r="C9" t="n" s="5">
        <v>-1312</v>
      </c>
    </row>
    <row r="10" spans="1:3">
      <c r="A10" t="s" s="4">
        <v>467</v>
      </c>
      <c r="B10" t="n" s="6">
        <v>0</v>
      </c>
      <c r="C10" t="n" s="5">
        <v>0</v>
      </c>
    </row>
    <row r="11" spans="1:3">
      <c r="A11" t="s" s="4">
        <v>468</v>
      </c>
      <c r="B11" t="n" s="5">
        <v>16</v>
      </c>
    </row>
    <row r="12" spans="1:3">
      <c r="A12" t="s" s="4">
        <v>454</v>
      </c>
    </row>
    <row r="13" spans="1:3">
      <c r="A13" t="s" s="3">
        <v>218</v>
      </c>
    </row>
    <row r="14" spans="1:3">
      <c r="A14" t="s" s="4">
        <v>461</v>
      </c>
      <c r="B14" t="n" s="6">
        <v>2999</v>
      </c>
      <c r="C14" t="n" s="5">
        <v>24141</v>
      </c>
    </row>
    <row r="15" spans="1:3">
      <c r="A15" t="s" s="4">
        <v>462</v>
      </c>
      <c r="B15" t="n" s="5">
        <v>-1</v>
      </c>
      <c r="C15" t="n" s="5">
        <v>-28</v>
      </c>
    </row>
    <row r="16" spans="1:3">
      <c r="A16" t="s" s="4">
        <v>465</v>
      </c>
      <c r="B16" t="n" s="5">
        <v>2999</v>
      </c>
      <c r="C16" t="n" s="5">
        <v>24141</v>
      </c>
    </row>
    <row r="17" spans="1:3">
      <c r="A17" t="s" s="4">
        <v>466</v>
      </c>
      <c r="B17" t="n" s="5">
        <v>-1</v>
      </c>
      <c r="C17" t="n" s="5">
        <v>-28</v>
      </c>
    </row>
    <row r="18" spans="1:3">
      <c r="A18" t="s" s="4">
        <v>455</v>
      </c>
    </row>
    <row r="19" spans="1:3">
      <c r="A19" t="s" s="3">
        <v>218</v>
      </c>
    </row>
    <row r="20" spans="1:3">
      <c r="A20" t="s" s="4">
        <v>461</v>
      </c>
      <c r="B20" t="n" s="5">
        <v>10295</v>
      </c>
    </row>
    <row r="21" spans="1:3">
      <c r="A21" t="s" s="4">
        <v>462</v>
      </c>
      <c r="B21" t="n" s="5">
        <v>-106</v>
      </c>
    </row>
    <row r="22" spans="1:3">
      <c r="A22" t="s" s="4">
        <v>463</v>
      </c>
      <c r="B22" t="n" s="5">
        <v>41349</v>
      </c>
      <c r="C22" t="n" s="5">
        <v>62734</v>
      </c>
    </row>
    <row r="23" spans="1:3">
      <c r="A23" t="s" s="4">
        <v>464</v>
      </c>
      <c r="B23" t="n" s="5">
        <v>-771</v>
      </c>
      <c r="C23" t="n" s="5">
        <v>-1284</v>
      </c>
    </row>
    <row r="24" spans="1:3">
      <c r="A24" t="s" s="4">
        <v>465</v>
      </c>
      <c r="B24" t="n" s="5">
        <v>51644</v>
      </c>
      <c r="C24" t="n" s="5">
        <v>62734</v>
      </c>
    </row>
    <row r="25" spans="1:3">
      <c r="A25" t="s" s="4">
        <v>466</v>
      </c>
      <c r="B25" t="n" s="6">
        <v>-877</v>
      </c>
      <c r="C25" t="n" s="6">
        <v>-12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69</v>
      </c>
      <c r="B1" t="s" s="2">
        <v>2</v>
      </c>
      <c r="C1" t="s" s="2">
        <v>32</v>
      </c>
    </row>
    <row r="2" spans="1:3">
      <c r="A2" t="s" s="3">
        <v>219</v>
      </c>
    </row>
    <row r="3" spans="1:3">
      <c r="A3" t="s" s="4">
        <v>470</v>
      </c>
      <c r="B3" t="n" s="6">
        <v>36117</v>
      </c>
    </row>
    <row r="4" spans="1:3">
      <c r="A4" t="s" s="4">
        <v>471</v>
      </c>
      <c r="B4" t="n" s="5">
        <v>12074</v>
      </c>
    </row>
    <row r="5" spans="1:3">
      <c r="A5" t="s" s="4">
        <v>472</v>
      </c>
      <c r="B5" t="n" s="5">
        <v>26425</v>
      </c>
    </row>
    <row r="6" spans="1:3">
      <c r="A6" t="s" s="4">
        <v>473</v>
      </c>
      <c r="B6" t="n" s="5">
        <v>28128</v>
      </c>
    </row>
    <row r="7" spans="1:3">
      <c r="A7" t="s" s="4">
        <v>474</v>
      </c>
      <c r="B7" t="n" s="5">
        <v>102744</v>
      </c>
      <c r="C7" t="n" s="6">
        <v>115159</v>
      </c>
    </row>
    <row r="8" spans="1:3">
      <c r="A8" t="s" s="4">
        <v>475</v>
      </c>
      <c r="B8" t="n" s="5">
        <v>36142</v>
      </c>
    </row>
    <row r="9" spans="1:3">
      <c r="A9" t="s" s="4">
        <v>476</v>
      </c>
      <c r="B9" t="n" s="5">
        <v>12088</v>
      </c>
    </row>
    <row r="10" spans="1:3">
      <c r="A10" t="s" s="4">
        <v>477</v>
      </c>
      <c r="B10" t="n" s="5">
        <v>26119</v>
      </c>
    </row>
    <row r="11" spans="1:3">
      <c r="A11" t="s" s="4">
        <v>478</v>
      </c>
      <c r="B11" t="n" s="5">
        <v>27559</v>
      </c>
    </row>
    <row r="12" spans="1:3">
      <c r="A12" t="s" s="4">
        <v>450</v>
      </c>
      <c r="B12" t="n" s="6">
        <v>101908</v>
      </c>
      <c r="C12" t="n" s="6">
        <v>1138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9</v>
      </c>
      <c r="B1" t="s" s="2">
        <v>2</v>
      </c>
      <c r="C1" t="s" s="2">
        <v>32</v>
      </c>
    </row>
    <row r="2" spans="1:3">
      <c r="A2" t="s" s="3">
        <v>480</v>
      </c>
    </row>
    <row r="3" spans="1:3">
      <c r="A3" t="s" s="4">
        <v>39</v>
      </c>
      <c r="B3" t="n" s="6">
        <v>612137</v>
      </c>
      <c r="C3" t="n" s="6">
        <v>516416</v>
      </c>
    </row>
    <row r="4" spans="1:3">
      <c r="A4" t="s" s="4">
        <v>481</v>
      </c>
      <c r="B4" t="n" s="5">
        <v>131300</v>
      </c>
      <c r="C4" t="n" s="5">
        <v>187600</v>
      </c>
    </row>
    <row r="5" spans="1:3">
      <c r="A5" t="s" s="4">
        <v>353</v>
      </c>
    </row>
    <row r="6" spans="1:3">
      <c r="A6" t="s" s="3">
        <v>480</v>
      </c>
    </row>
    <row r="7" spans="1:3">
      <c r="A7" t="s" s="4">
        <v>39</v>
      </c>
      <c r="B7" t="n" s="5">
        <v>17400</v>
      </c>
    </row>
    <row r="8" spans="1:3">
      <c r="A8" t="s" s="4">
        <v>482</v>
      </c>
    </row>
    <row r="9" spans="1:3">
      <c r="A9" t="s" s="3">
        <v>480</v>
      </c>
    </row>
    <row r="10" spans="1:3">
      <c r="A10" t="s" s="4">
        <v>39</v>
      </c>
      <c r="B10" t="n" s="5">
        <v>108343</v>
      </c>
      <c r="C10" t="n" s="5">
        <v>120659</v>
      </c>
    </row>
    <row r="11" spans="1:3">
      <c r="A11" t="s" s="4">
        <v>483</v>
      </c>
    </row>
    <row r="12" spans="1:3">
      <c r="A12" t="s" s="3">
        <v>480</v>
      </c>
    </row>
    <row r="13" spans="1:3">
      <c r="A13" t="s" s="4">
        <v>39</v>
      </c>
      <c r="B13" t="n" s="5">
        <v>24326</v>
      </c>
      <c r="C13" t="n" s="5">
        <v>27975</v>
      </c>
    </row>
    <row r="14" spans="1:3">
      <c r="A14" t="s" s="4">
        <v>484</v>
      </c>
    </row>
    <row r="15" spans="1:3">
      <c r="A15" t="s" s="3">
        <v>480</v>
      </c>
    </row>
    <row r="16" spans="1:3">
      <c r="A16" t="s" s="4">
        <v>39</v>
      </c>
      <c r="B16" t="n" s="5">
        <v>348676</v>
      </c>
      <c r="C16" t="n" s="5">
        <v>316098</v>
      </c>
    </row>
    <row r="17" spans="1:3">
      <c r="A17" t="s" s="4">
        <v>485</v>
      </c>
    </row>
    <row r="18" spans="1:3">
      <c r="A18" t="s" s="3">
        <v>480</v>
      </c>
    </row>
    <row r="19" spans="1:3">
      <c r="A19" t="s" s="4">
        <v>39</v>
      </c>
      <c r="B19" t="n" s="5">
        <v>123133</v>
      </c>
      <c r="C19" t="n" s="5">
        <v>41800</v>
      </c>
    </row>
    <row r="20" spans="1:3">
      <c r="A20" t="s" s="4">
        <v>486</v>
      </c>
    </row>
    <row r="21" spans="1:3">
      <c r="A21" t="s" s="3">
        <v>480</v>
      </c>
    </row>
    <row r="22" spans="1:3">
      <c r="A22" t="s" s="4">
        <v>39</v>
      </c>
      <c r="B22" t="n" s="5">
        <v>7659</v>
      </c>
      <c r="C22" t="n" s="5">
        <v>9884</v>
      </c>
    </row>
    <row r="23" spans="1:3">
      <c r="A23" t="s" s="4">
        <v>487</v>
      </c>
    </row>
    <row r="24" spans="1:3">
      <c r="A24" t="s" s="3">
        <v>480</v>
      </c>
    </row>
    <row r="25" spans="1:3">
      <c r="A25" t="s" s="4">
        <v>39</v>
      </c>
      <c r="B25" t="n" s="5">
        <v>409545</v>
      </c>
      <c r="C25" t="n" s="5">
        <v>312966</v>
      </c>
    </row>
    <row r="26" spans="1:3">
      <c r="A26" t="s" s="4">
        <v>488</v>
      </c>
    </row>
    <row r="27" spans="1:3">
      <c r="A27" t="s" s="3">
        <v>480</v>
      </c>
    </row>
    <row r="28" spans="1:3">
      <c r="A28" t="s" s="4">
        <v>39</v>
      </c>
      <c r="B28" t="n" s="5">
        <v>11000</v>
      </c>
    </row>
    <row r="29" spans="1:3">
      <c r="A29" t="s" s="4">
        <v>489</v>
      </c>
    </row>
    <row r="30" spans="1:3">
      <c r="A30" t="s" s="3">
        <v>480</v>
      </c>
    </row>
    <row r="31" spans="1:3">
      <c r="A31" t="s" s="4">
        <v>39</v>
      </c>
      <c r="B31" t="n" s="5">
        <v>106275</v>
      </c>
      <c r="C31" t="n" s="5">
        <v>116972</v>
      </c>
    </row>
    <row r="32" spans="1:3">
      <c r="A32" t="s" s="4">
        <v>490</v>
      </c>
    </row>
    <row r="33" spans="1:3">
      <c r="A33" t="s" s="3">
        <v>480</v>
      </c>
    </row>
    <row r="34" spans="1:3">
      <c r="A34" t="s" s="4">
        <v>39</v>
      </c>
      <c r="B34" t="n" s="5">
        <v>24326</v>
      </c>
      <c r="C34" t="n" s="5">
        <v>27975</v>
      </c>
    </row>
    <row r="35" spans="1:3">
      <c r="A35" t="s" s="4">
        <v>491</v>
      </c>
    </row>
    <row r="36" spans="1:3">
      <c r="A36" t="s" s="3">
        <v>480</v>
      </c>
    </row>
    <row r="37" spans="1:3">
      <c r="A37" t="s" s="4">
        <v>39</v>
      </c>
      <c r="B37" t="n" s="5">
        <v>148425</v>
      </c>
      <c r="C37" t="n" s="5">
        <v>116617</v>
      </c>
    </row>
    <row r="38" spans="1:3">
      <c r="A38" t="s" s="4">
        <v>492</v>
      </c>
    </row>
    <row r="39" spans="1:3">
      <c r="A39" t="s" s="3">
        <v>480</v>
      </c>
    </row>
    <row r="40" spans="1:3">
      <c r="A40" t="s" s="4">
        <v>39</v>
      </c>
      <c r="B40" t="n" s="5">
        <v>8300</v>
      </c>
    </row>
    <row r="41" spans="1:3">
      <c r="A41" t="s" s="4">
        <v>493</v>
      </c>
    </row>
    <row r="42" spans="1:3">
      <c r="A42" t="s" s="3">
        <v>480</v>
      </c>
    </row>
    <row r="43" spans="1:3">
      <c r="A43" t="s" s="4">
        <v>39</v>
      </c>
      <c r="B43" t="n" s="5">
        <v>122860</v>
      </c>
      <c r="C43" t="n" s="5">
        <v>41518</v>
      </c>
    </row>
    <row r="44" spans="1:3">
      <c r="A44" t="s" s="4">
        <v>494</v>
      </c>
    </row>
    <row r="45" spans="1:3">
      <c r="A45" t="s" s="3">
        <v>480</v>
      </c>
    </row>
    <row r="46" spans="1:3">
      <c r="A46" t="s" s="4">
        <v>39</v>
      </c>
      <c r="B46" t="n" s="5">
        <v>2700</v>
      </c>
    </row>
    <row r="47" spans="1:3">
      <c r="A47" t="s" s="4">
        <v>495</v>
      </c>
    </row>
    <row r="48" spans="1:3">
      <c r="A48" t="s" s="3">
        <v>480</v>
      </c>
    </row>
    <row r="49" spans="1:3">
      <c r="A49" t="s" s="4">
        <v>39</v>
      </c>
      <c r="B49" t="n" s="5">
        <v>7659</v>
      </c>
      <c r="C49" t="n" s="5">
        <v>9884</v>
      </c>
    </row>
    <row r="50" spans="1:3">
      <c r="A50" t="s" s="4">
        <v>496</v>
      </c>
    </row>
    <row r="51" spans="1:3">
      <c r="A51" t="s" s="3">
        <v>480</v>
      </c>
    </row>
    <row r="52" spans="1:3">
      <c r="A52" t="s" s="4">
        <v>39</v>
      </c>
      <c r="B52" t="n" s="5">
        <v>202592</v>
      </c>
      <c r="C52" t="n" s="5">
        <v>203450</v>
      </c>
    </row>
    <row r="53" spans="1:3">
      <c r="A53" t="s" s="4">
        <v>497</v>
      </c>
    </row>
    <row r="54" spans="1:3">
      <c r="A54" t="s" s="3">
        <v>480</v>
      </c>
    </row>
    <row r="55" spans="1:3">
      <c r="A55" t="s" s="4">
        <v>39</v>
      </c>
      <c r="B55" t="n" s="5">
        <v>2068</v>
      </c>
      <c r="C55" t="n" s="5">
        <v>3687</v>
      </c>
    </row>
    <row r="56" spans="1:3">
      <c r="A56" t="s" s="4">
        <v>498</v>
      </c>
    </row>
    <row r="57" spans="1:3">
      <c r="A57" t="s" s="3">
        <v>480</v>
      </c>
    </row>
    <row r="58" spans="1:3">
      <c r="A58" t="s" s="4">
        <v>39</v>
      </c>
      <c r="B58" t="n" s="5">
        <v>200251</v>
      </c>
      <c r="C58" t="n" s="5">
        <v>199481</v>
      </c>
    </row>
    <row r="59" spans="1:3">
      <c r="A59" t="s" s="4">
        <v>499</v>
      </c>
    </row>
    <row r="60" spans="1:3">
      <c r="A60" t="s" s="3">
        <v>480</v>
      </c>
    </row>
    <row r="61" spans="1:3">
      <c r="A61" t="s" s="4">
        <v>39</v>
      </c>
      <c r="B61" t="n" s="6">
        <v>273</v>
      </c>
      <c r="C61" t="n" s="6">
        <v>2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0</v>
      </c>
      <c r="B1" t="s" s="2">
        <v>2</v>
      </c>
      <c r="C1" t="s" s="2">
        <v>32</v>
      </c>
    </row>
    <row r="2" spans="1:3">
      <c r="A2" t="s" s="3">
        <v>480</v>
      </c>
    </row>
    <row r="3" spans="1:3">
      <c r="A3" t="s" s="4">
        <v>501</v>
      </c>
      <c r="B3" t="n" s="6">
        <v>739</v>
      </c>
      <c r="C3" t="n" s="6">
        <v>645</v>
      </c>
    </row>
    <row r="4" spans="1:3">
      <c r="A4" t="s" s="4">
        <v>502</v>
      </c>
      <c r="B4" t="n" s="5">
        <v>1301</v>
      </c>
      <c r="C4" t="n" s="5">
        <v>895</v>
      </c>
    </row>
    <row r="5" spans="1:3">
      <c r="A5" t="s" s="4">
        <v>503</v>
      </c>
      <c r="B5" t="n" s="5">
        <v>4576</v>
      </c>
      <c r="C5" t="n" s="5">
        <v>4366</v>
      </c>
    </row>
    <row r="6" spans="1:3">
      <c r="A6" t="s" s="4">
        <v>504</v>
      </c>
      <c r="B6" t="n" s="5">
        <v>6616</v>
      </c>
      <c r="C6" t="n" s="5">
        <v>5906</v>
      </c>
    </row>
    <row r="7" spans="1:3">
      <c r="A7" t="s" s="4">
        <v>505</v>
      </c>
      <c r="B7" t="n" s="5">
        <v>605521</v>
      </c>
      <c r="C7" t="n" s="5">
        <v>510510</v>
      </c>
    </row>
    <row r="8" spans="1:3">
      <c r="A8" t="s" s="4">
        <v>506</v>
      </c>
      <c r="B8" t="n" s="5">
        <v>612137</v>
      </c>
      <c r="C8" t="n" s="5">
        <v>516416</v>
      </c>
    </row>
    <row r="9" spans="1:3">
      <c r="A9" t="s" s="4">
        <v>507</v>
      </c>
      <c r="B9" t="n" s="5">
        <v>10750</v>
      </c>
      <c r="C9" t="n" s="5">
        <v>7325</v>
      </c>
    </row>
    <row r="10" spans="1:3">
      <c r="A10" t="s" s="4">
        <v>482</v>
      </c>
    </row>
    <row r="11" spans="1:3">
      <c r="A11" t="s" s="3">
        <v>480</v>
      </c>
    </row>
    <row r="12" spans="1:3">
      <c r="A12" t="s" s="4">
        <v>506</v>
      </c>
      <c r="B12" t="n" s="5">
        <v>108343</v>
      </c>
      <c r="C12" t="n" s="5">
        <v>120659</v>
      </c>
    </row>
    <row r="13" spans="1:3">
      <c r="A13" t="s" s="4">
        <v>483</v>
      </c>
    </row>
    <row r="14" spans="1:3">
      <c r="A14" t="s" s="3">
        <v>480</v>
      </c>
    </row>
    <row r="15" spans="1:3">
      <c r="A15" t="s" s="4">
        <v>506</v>
      </c>
      <c r="B15" t="n" s="5">
        <v>24326</v>
      </c>
      <c r="C15" t="n" s="5">
        <v>27975</v>
      </c>
    </row>
    <row r="16" spans="1:3">
      <c r="A16" t="s" s="4">
        <v>484</v>
      </c>
    </row>
    <row r="17" spans="1:3">
      <c r="A17" t="s" s="3">
        <v>480</v>
      </c>
    </row>
    <row r="18" spans="1:3">
      <c r="A18" t="s" s="4">
        <v>506</v>
      </c>
      <c r="B18" t="n" s="5">
        <v>348676</v>
      </c>
      <c r="C18" t="n" s="5">
        <v>316098</v>
      </c>
    </row>
    <row r="19" spans="1:3">
      <c r="A19" t="s" s="4">
        <v>485</v>
      </c>
    </row>
    <row r="20" spans="1:3">
      <c r="A20" t="s" s="3">
        <v>480</v>
      </c>
    </row>
    <row r="21" spans="1:3">
      <c r="A21" t="s" s="4">
        <v>506</v>
      </c>
      <c r="B21" t="n" s="5">
        <v>123133</v>
      </c>
      <c r="C21" t="n" s="5">
        <v>41800</v>
      </c>
    </row>
    <row r="22" spans="1:3">
      <c r="A22" t="s" s="4">
        <v>486</v>
      </c>
    </row>
    <row r="23" spans="1:3">
      <c r="A23" t="s" s="3">
        <v>480</v>
      </c>
    </row>
    <row r="24" spans="1:3">
      <c r="A24" t="s" s="4">
        <v>506</v>
      </c>
      <c r="B24" t="n" s="5">
        <v>7659</v>
      </c>
      <c r="C24" t="n" s="5">
        <v>9884</v>
      </c>
    </row>
    <row r="25" spans="1:3">
      <c r="A25" t="s" s="4">
        <v>487</v>
      </c>
    </row>
    <row r="26" spans="1:3">
      <c r="A26" t="s" s="3">
        <v>480</v>
      </c>
    </row>
    <row r="27" spans="1:3">
      <c r="A27" t="s" s="4">
        <v>501</v>
      </c>
      <c r="B27" t="n" s="5">
        <v>653</v>
      </c>
      <c r="C27" t="n" s="5">
        <v>645</v>
      </c>
    </row>
    <row r="28" spans="1:3">
      <c r="A28" t="s" s="4">
        <v>502</v>
      </c>
      <c r="B28" t="n" s="5">
        <v>1002</v>
      </c>
      <c r="C28" t="n" s="5">
        <v>895</v>
      </c>
    </row>
    <row r="29" spans="1:3">
      <c r="A29" t="s" s="4">
        <v>503</v>
      </c>
      <c r="B29" t="n" s="5">
        <v>2166</v>
      </c>
      <c r="C29" t="n" s="5">
        <v>2371</v>
      </c>
    </row>
    <row r="30" spans="1:3">
      <c r="A30" t="s" s="4">
        <v>504</v>
      </c>
      <c r="B30" t="n" s="5">
        <v>3821</v>
      </c>
      <c r="C30" t="n" s="5">
        <v>3911</v>
      </c>
    </row>
    <row r="31" spans="1:3">
      <c r="A31" t="s" s="4">
        <v>505</v>
      </c>
      <c r="B31" t="n" s="5">
        <v>405724</v>
      </c>
      <c r="C31" t="n" s="5">
        <v>309055</v>
      </c>
    </row>
    <row r="32" spans="1:3">
      <c r="A32" t="s" s="4">
        <v>506</v>
      </c>
      <c r="B32" t="n" s="5">
        <v>409545</v>
      </c>
      <c r="C32" t="n" s="5">
        <v>312966</v>
      </c>
    </row>
    <row r="33" spans="1:3">
      <c r="A33" t="s" s="4">
        <v>507</v>
      </c>
      <c r="B33" t="n" s="5">
        <v>4218</v>
      </c>
      <c r="C33" t="n" s="5">
        <v>3209</v>
      </c>
    </row>
    <row r="34" spans="1:3">
      <c r="A34" t="s" s="4">
        <v>489</v>
      </c>
    </row>
    <row r="35" spans="1:3">
      <c r="A35" t="s" s="3">
        <v>480</v>
      </c>
    </row>
    <row r="36" spans="1:3">
      <c r="A36" t="s" s="4">
        <v>501</v>
      </c>
      <c r="B36" t="n" s="5">
        <v>239</v>
      </c>
      <c r="C36" t="n" s="5">
        <v>222</v>
      </c>
    </row>
    <row r="37" spans="1:3">
      <c r="A37" t="s" s="4">
        <v>502</v>
      </c>
      <c r="B37" t="n" s="5">
        <v>973</v>
      </c>
      <c r="C37" t="n" s="5">
        <v>728</v>
      </c>
    </row>
    <row r="38" spans="1:3">
      <c r="A38" t="s" s="4">
        <v>503</v>
      </c>
      <c r="B38" t="n" s="5">
        <v>1393</v>
      </c>
      <c r="C38" t="n" s="5">
        <v>1573</v>
      </c>
    </row>
    <row r="39" spans="1:3">
      <c r="A39" t="s" s="4">
        <v>504</v>
      </c>
      <c r="B39" t="n" s="5">
        <v>2605</v>
      </c>
      <c r="C39" t="n" s="5">
        <v>2523</v>
      </c>
    </row>
    <row r="40" spans="1:3">
      <c r="A40" t="s" s="4">
        <v>505</v>
      </c>
      <c r="B40" t="n" s="5">
        <v>103670</v>
      </c>
      <c r="C40" t="n" s="5">
        <v>114449</v>
      </c>
    </row>
    <row r="41" spans="1:3">
      <c r="A41" t="s" s="4">
        <v>506</v>
      </c>
      <c r="B41" t="n" s="5">
        <v>106275</v>
      </c>
      <c r="C41" t="n" s="5">
        <v>116972</v>
      </c>
    </row>
    <row r="42" spans="1:3">
      <c r="A42" t="s" s="4">
        <v>507</v>
      </c>
      <c r="B42" t="n" s="5">
        <v>3021</v>
      </c>
      <c r="C42" t="n" s="5">
        <v>1743</v>
      </c>
    </row>
    <row r="43" spans="1:3">
      <c r="A43" t="s" s="4">
        <v>490</v>
      </c>
    </row>
    <row r="44" spans="1:3">
      <c r="A44" t="s" s="3">
        <v>480</v>
      </c>
    </row>
    <row r="45" spans="1:3">
      <c r="A45" t="s" s="4">
        <v>501</v>
      </c>
      <c r="B45" t="n" s="5">
        <v>9</v>
      </c>
      <c r="C45" t="n" s="5">
        <v>109</v>
      </c>
    </row>
    <row r="46" spans="1:3">
      <c r="A46" t="s" s="4">
        <v>502</v>
      </c>
      <c r="C46" t="n" s="5">
        <v>7</v>
      </c>
    </row>
    <row r="47" spans="1:3">
      <c r="A47" t="s" s="4">
        <v>503</v>
      </c>
      <c r="B47" t="n" s="5">
        <v>11</v>
      </c>
      <c r="C47" t="n" s="5">
        <v>120</v>
      </c>
    </row>
    <row r="48" spans="1:3">
      <c r="A48" t="s" s="4">
        <v>504</v>
      </c>
      <c r="B48" t="n" s="5">
        <v>20</v>
      </c>
      <c r="C48" t="n" s="5">
        <v>236</v>
      </c>
    </row>
    <row r="49" spans="1:3">
      <c r="A49" t="s" s="4">
        <v>505</v>
      </c>
      <c r="B49" t="n" s="5">
        <v>24306</v>
      </c>
      <c r="C49" t="n" s="5">
        <v>27739</v>
      </c>
    </row>
    <row r="50" spans="1:3">
      <c r="A50" t="s" s="4">
        <v>506</v>
      </c>
      <c r="B50" t="n" s="5">
        <v>24326</v>
      </c>
      <c r="C50" t="n" s="5">
        <v>27975</v>
      </c>
    </row>
    <row r="51" spans="1:3">
      <c r="A51" t="s" s="4">
        <v>507</v>
      </c>
      <c r="B51" t="n" s="5">
        <v>11</v>
      </c>
      <c r="C51" t="n" s="5">
        <v>160</v>
      </c>
    </row>
    <row r="52" spans="1:3">
      <c r="A52" t="s" s="4">
        <v>491</v>
      </c>
    </row>
    <row r="53" spans="1:3">
      <c r="A53" t="s" s="3">
        <v>480</v>
      </c>
    </row>
    <row r="54" spans="1:3">
      <c r="A54" t="s" s="4">
        <v>501</v>
      </c>
      <c r="B54" t="n" s="5">
        <v>300</v>
      </c>
      <c r="C54" t="n" s="5">
        <v>126</v>
      </c>
    </row>
    <row r="55" spans="1:3">
      <c r="A55" t="s" s="4">
        <v>502</v>
      </c>
      <c r="C55" t="n" s="5">
        <v>136</v>
      </c>
    </row>
    <row r="56" spans="1:3">
      <c r="A56" t="s" s="4">
        <v>503</v>
      </c>
      <c r="B56" t="n" s="5">
        <v>704</v>
      </c>
      <c r="C56" t="n" s="5">
        <v>629</v>
      </c>
    </row>
    <row r="57" spans="1:3">
      <c r="A57" t="s" s="4">
        <v>504</v>
      </c>
      <c r="B57" t="n" s="5">
        <v>1004</v>
      </c>
      <c r="C57" t="n" s="5">
        <v>891</v>
      </c>
    </row>
    <row r="58" spans="1:3">
      <c r="A58" t="s" s="4">
        <v>505</v>
      </c>
      <c r="B58" t="n" s="5">
        <v>147421</v>
      </c>
      <c r="C58" t="n" s="5">
        <v>115726</v>
      </c>
    </row>
    <row r="59" spans="1:3">
      <c r="A59" t="s" s="4">
        <v>506</v>
      </c>
      <c r="B59" t="n" s="5">
        <v>148425</v>
      </c>
      <c r="C59" t="n" s="5">
        <v>116617</v>
      </c>
    </row>
    <row r="60" spans="1:3">
      <c r="A60" t="s" s="4">
        <v>507</v>
      </c>
      <c r="B60" t="n" s="5">
        <v>994</v>
      </c>
      <c r="C60" t="n" s="5">
        <v>1162</v>
      </c>
    </row>
    <row r="61" spans="1:3">
      <c r="A61" t="s" s="4">
        <v>493</v>
      </c>
    </row>
    <row r="62" spans="1:3">
      <c r="A62" t="s" s="3">
        <v>480</v>
      </c>
    </row>
    <row r="63" spans="1:3">
      <c r="A63" t="s" s="4">
        <v>503</v>
      </c>
      <c r="B63" t="n" s="5">
        <v>2</v>
      </c>
    </row>
    <row r="64" spans="1:3">
      <c r="A64" t="s" s="4">
        <v>504</v>
      </c>
      <c r="B64" t="n" s="5">
        <v>2</v>
      </c>
    </row>
    <row r="65" spans="1:3">
      <c r="A65" t="s" s="4">
        <v>505</v>
      </c>
      <c r="B65" t="n" s="5">
        <v>122858</v>
      </c>
      <c r="C65" t="n" s="5">
        <v>41518</v>
      </c>
    </row>
    <row r="66" spans="1:3">
      <c r="A66" t="s" s="4">
        <v>506</v>
      </c>
      <c r="B66" t="n" s="5">
        <v>122860</v>
      </c>
      <c r="C66" t="n" s="5">
        <v>41518</v>
      </c>
    </row>
    <row r="67" spans="1:3">
      <c r="A67" t="s" s="4">
        <v>507</v>
      </c>
      <c r="B67" t="n" s="5">
        <v>2</v>
      </c>
      <c r="C67" t="n" s="5">
        <v>5</v>
      </c>
    </row>
    <row r="68" spans="1:3">
      <c r="A68" t="s" s="4">
        <v>495</v>
      </c>
    </row>
    <row r="69" spans="1:3">
      <c r="A69" t="s" s="3">
        <v>480</v>
      </c>
    </row>
    <row r="70" spans="1:3">
      <c r="A70" t="s" s="4">
        <v>501</v>
      </c>
      <c r="B70" t="n" s="5">
        <v>105</v>
      </c>
      <c r="C70" t="n" s="5">
        <v>188</v>
      </c>
    </row>
    <row r="71" spans="1:3">
      <c r="A71" t="s" s="4">
        <v>502</v>
      </c>
      <c r="B71" t="n" s="5">
        <v>29</v>
      </c>
      <c r="C71" t="n" s="5">
        <v>24</v>
      </c>
    </row>
    <row r="72" spans="1:3">
      <c r="A72" t="s" s="4">
        <v>503</v>
      </c>
      <c r="B72" t="n" s="5">
        <v>56</v>
      </c>
      <c r="C72" t="n" s="5">
        <v>49</v>
      </c>
    </row>
    <row r="73" spans="1:3">
      <c r="A73" t="s" s="4">
        <v>504</v>
      </c>
      <c r="B73" t="n" s="5">
        <v>190</v>
      </c>
      <c r="C73" t="n" s="5">
        <v>261</v>
      </c>
    </row>
    <row r="74" spans="1:3">
      <c r="A74" t="s" s="4">
        <v>505</v>
      </c>
      <c r="B74" t="n" s="5">
        <v>7469</v>
      </c>
      <c r="C74" t="n" s="5">
        <v>9623</v>
      </c>
    </row>
    <row r="75" spans="1:3">
      <c r="A75" t="s" s="4">
        <v>506</v>
      </c>
      <c r="B75" t="n" s="5">
        <v>7659</v>
      </c>
      <c r="C75" t="n" s="5">
        <v>9884</v>
      </c>
    </row>
    <row r="76" spans="1:3">
      <c r="A76" t="s" s="4">
        <v>507</v>
      </c>
      <c r="B76" t="n" s="5">
        <v>190</v>
      </c>
      <c r="C76" t="n" s="5">
        <v>139</v>
      </c>
    </row>
    <row r="77" spans="1:3">
      <c r="A77" t="s" s="4">
        <v>496</v>
      </c>
    </row>
    <row r="78" spans="1:3">
      <c r="A78" t="s" s="3">
        <v>480</v>
      </c>
    </row>
    <row r="79" spans="1:3">
      <c r="A79" t="s" s="4">
        <v>501</v>
      </c>
      <c r="B79" t="n" s="5">
        <v>86</v>
      </c>
    </row>
    <row r="80" spans="1:3">
      <c r="A80" t="s" s="4">
        <v>502</v>
      </c>
      <c r="B80" t="n" s="5">
        <v>299</v>
      </c>
    </row>
    <row r="81" spans="1:3">
      <c r="A81" t="s" s="4">
        <v>503</v>
      </c>
      <c r="B81" t="n" s="5">
        <v>2410</v>
      </c>
      <c r="C81" t="n" s="5">
        <v>1995</v>
      </c>
    </row>
    <row r="82" spans="1:3">
      <c r="A82" t="s" s="4">
        <v>504</v>
      </c>
      <c r="B82" t="n" s="5">
        <v>2795</v>
      </c>
      <c r="C82" t="n" s="5">
        <v>1995</v>
      </c>
    </row>
    <row r="83" spans="1:3">
      <c r="A83" t="s" s="4">
        <v>505</v>
      </c>
      <c r="B83" t="n" s="5">
        <v>199797</v>
      </c>
      <c r="C83" t="n" s="5">
        <v>201455</v>
      </c>
    </row>
    <row r="84" spans="1:3">
      <c r="A84" t="s" s="4">
        <v>506</v>
      </c>
      <c r="B84" t="n" s="5">
        <v>202592</v>
      </c>
      <c r="C84" t="n" s="5">
        <v>203450</v>
      </c>
    </row>
    <row r="85" spans="1:3">
      <c r="A85" t="s" s="4">
        <v>507</v>
      </c>
      <c r="B85" t="n" s="5">
        <v>6532</v>
      </c>
      <c r="C85" t="n" s="5">
        <v>4116</v>
      </c>
    </row>
    <row r="86" spans="1:3">
      <c r="A86" t="s" s="4">
        <v>497</v>
      </c>
    </row>
    <row r="87" spans="1:3">
      <c r="A87" t="s" s="3">
        <v>480</v>
      </c>
    </row>
    <row r="88" spans="1:3">
      <c r="A88" t="s" s="4">
        <v>505</v>
      </c>
      <c r="B88" t="n" s="5">
        <v>2068</v>
      </c>
      <c r="C88" t="n" s="5">
        <v>3687</v>
      </c>
    </row>
    <row r="89" spans="1:3">
      <c r="A89" t="s" s="4">
        <v>506</v>
      </c>
      <c r="B89" t="n" s="5">
        <v>2068</v>
      </c>
      <c r="C89" t="n" s="5">
        <v>3687</v>
      </c>
    </row>
    <row r="90" spans="1:3">
      <c r="A90" t="s" s="4">
        <v>498</v>
      </c>
    </row>
    <row r="91" spans="1:3">
      <c r="A91" t="s" s="3">
        <v>480</v>
      </c>
    </row>
    <row r="92" spans="1:3">
      <c r="A92" t="s" s="4">
        <v>501</v>
      </c>
      <c r="B92" t="n" s="5">
        <v>86</v>
      </c>
    </row>
    <row r="93" spans="1:3">
      <c r="A93" t="s" s="4">
        <v>502</v>
      </c>
      <c r="B93" t="n" s="5">
        <v>299</v>
      </c>
    </row>
    <row r="94" spans="1:3">
      <c r="A94" t="s" s="4">
        <v>503</v>
      </c>
      <c r="B94" t="n" s="5">
        <v>2410</v>
      </c>
      <c r="C94" t="n" s="5">
        <v>1995</v>
      </c>
    </row>
    <row r="95" spans="1:3">
      <c r="A95" t="s" s="4">
        <v>504</v>
      </c>
      <c r="B95" t="n" s="5">
        <v>2795</v>
      </c>
      <c r="C95" t="n" s="5">
        <v>1995</v>
      </c>
    </row>
    <row r="96" spans="1:3">
      <c r="A96" t="s" s="4">
        <v>505</v>
      </c>
      <c r="B96" t="n" s="5">
        <v>197456</v>
      </c>
      <c r="C96" t="n" s="5">
        <v>197486</v>
      </c>
    </row>
    <row r="97" spans="1:3">
      <c r="A97" t="s" s="4">
        <v>506</v>
      </c>
      <c r="B97" t="n" s="5">
        <v>200251</v>
      </c>
      <c r="C97" t="n" s="5">
        <v>199481</v>
      </c>
    </row>
    <row r="98" spans="1:3">
      <c r="A98" t="s" s="4">
        <v>507</v>
      </c>
      <c r="B98" t="n" s="5">
        <v>6532</v>
      </c>
      <c r="C98" t="n" s="5">
        <v>4116</v>
      </c>
    </row>
    <row r="99" spans="1:3">
      <c r="A99" t="s" s="4">
        <v>499</v>
      </c>
    </row>
    <row r="100" spans="1:3">
      <c r="A100" t="s" s="3">
        <v>480</v>
      </c>
    </row>
    <row r="101" spans="1:3">
      <c r="A101" t="s" s="4">
        <v>505</v>
      </c>
      <c r="B101" t="n" s="5">
        <v>273</v>
      </c>
      <c r="C101" t="n" s="5">
        <v>282</v>
      </c>
    </row>
    <row r="102" spans="1:3">
      <c r="A102" t="s" s="4">
        <v>506</v>
      </c>
      <c r="B102" t="n" s="6">
        <v>273</v>
      </c>
      <c r="C102" t="n" s="6">
        <v>2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08</v>
      </c>
      <c r="B1" t="s" s="2">
        <v>1</v>
      </c>
    </row>
    <row r="2" spans="1:3">
      <c r="B2" t="s" s="2">
        <v>2</v>
      </c>
      <c r="C2" t="s" s="2">
        <v>32</v>
      </c>
    </row>
    <row r="3" spans="1:3">
      <c r="A3" t="s" s="3">
        <v>509</v>
      </c>
    </row>
    <row r="4" spans="1:3">
      <c r="A4" t="s" s="4">
        <v>510</v>
      </c>
      <c r="B4" t="n" s="6">
        <v>1367</v>
      </c>
      <c r="C4" t="n" s="6">
        <v>1143</v>
      </c>
    </row>
    <row r="5" spans="1:3">
      <c r="A5" t="s" s="4">
        <v>511</v>
      </c>
      <c r="B5" t="n" s="5">
        <v>717</v>
      </c>
      <c r="C5" t="n" s="5">
        <v>531</v>
      </c>
    </row>
    <row r="6" spans="1:3">
      <c r="A6" t="s" s="4">
        <v>512</v>
      </c>
      <c r="B6" t="n" s="5">
        <v>80</v>
      </c>
      <c r="C6" t="n" s="5">
        <v>98</v>
      </c>
    </row>
    <row r="7" spans="1:3">
      <c r="A7" t="s" s="4">
        <v>513</v>
      </c>
      <c r="B7" t="n" s="5">
        <v>-238</v>
      </c>
      <c r="C7" t="n" s="5">
        <v>-405</v>
      </c>
    </row>
    <row r="8" spans="1:3">
      <c r="A8" t="s" s="4">
        <v>514</v>
      </c>
      <c r="B8" t="n" s="5">
        <v>1926</v>
      </c>
      <c r="C8" t="n" s="5">
        <v>1367</v>
      </c>
    </row>
    <row r="9" spans="1:3">
      <c r="A9" t="s" s="4">
        <v>496</v>
      </c>
    </row>
    <row r="10" spans="1:3">
      <c r="A10" t="s" s="3">
        <v>509</v>
      </c>
    </row>
    <row r="11" spans="1:3">
      <c r="A11" t="s" s="4">
        <v>510</v>
      </c>
      <c r="B11" t="n" s="5">
        <v>268</v>
      </c>
      <c r="C11" t="n" s="5">
        <v>76</v>
      </c>
    </row>
    <row r="12" spans="1:3">
      <c r="A12" t="s" s="4">
        <v>511</v>
      </c>
      <c r="B12" t="n" s="5">
        <v>15</v>
      </c>
      <c r="C12" t="n" s="5">
        <v>190</v>
      </c>
    </row>
    <row r="13" spans="1:3">
      <c r="A13" t="s" s="4">
        <v>512</v>
      </c>
      <c r="C13" t="n" s="5">
        <v>2</v>
      </c>
    </row>
    <row r="14" spans="1:3">
      <c r="A14" t="s" s="4">
        <v>514</v>
      </c>
      <c r="B14" t="n" s="5">
        <v>283</v>
      </c>
      <c r="C14" t="n" s="5">
        <v>268</v>
      </c>
    </row>
    <row r="15" spans="1:3">
      <c r="A15" t="s" s="4">
        <v>515</v>
      </c>
    </row>
    <row r="16" spans="1:3">
      <c r="A16" t="s" s="3">
        <v>509</v>
      </c>
    </row>
    <row r="17" spans="1:3">
      <c r="A17" t="s" s="4">
        <v>510</v>
      </c>
      <c r="B17" t="n" s="5">
        <v>580</v>
      </c>
      <c r="C17" t="n" s="5">
        <v>594</v>
      </c>
    </row>
    <row r="18" spans="1:3">
      <c r="A18" t="s" s="4">
        <v>511</v>
      </c>
      <c r="B18" t="n" s="5">
        <v>344</v>
      </c>
      <c r="C18" t="n" s="5">
        <v>190</v>
      </c>
    </row>
    <row r="19" spans="1:3">
      <c r="A19" t="s" s="4">
        <v>512</v>
      </c>
      <c r="B19" t="n" s="5">
        <v>24</v>
      </c>
      <c r="C19" t="n" s="5">
        <v>63</v>
      </c>
    </row>
    <row r="20" spans="1:3">
      <c r="A20" t="s" s="4">
        <v>513</v>
      </c>
      <c r="B20" t="n" s="5">
        <v>-207</v>
      </c>
      <c r="C20" t="n" s="5">
        <v>-267</v>
      </c>
    </row>
    <row r="21" spans="1:3">
      <c r="A21" t="s" s="4">
        <v>514</v>
      </c>
      <c r="B21" t="n" s="5">
        <v>741</v>
      </c>
      <c r="C21" t="n" s="5">
        <v>580</v>
      </c>
    </row>
    <row r="22" spans="1:3">
      <c r="A22" t="s" s="4">
        <v>516</v>
      </c>
    </row>
    <row r="23" spans="1:3">
      <c r="A23" t="s" s="3">
        <v>509</v>
      </c>
    </row>
    <row r="24" spans="1:3">
      <c r="A24" t="s" s="4">
        <v>510</v>
      </c>
      <c r="B24" t="n" s="5">
        <v>358</v>
      </c>
      <c r="C24" t="n" s="5">
        <v>173</v>
      </c>
    </row>
    <row r="25" spans="1:3">
      <c r="A25" t="s" s="4">
        <v>511</v>
      </c>
      <c r="B25" t="n" s="5">
        <v>335</v>
      </c>
      <c r="C25" t="n" s="5">
        <v>211</v>
      </c>
    </row>
    <row r="26" spans="1:3">
      <c r="A26" t="s" s="4">
        <v>512</v>
      </c>
      <c r="B26" t="n" s="5">
        <v>1</v>
      </c>
    </row>
    <row r="27" spans="1:3">
      <c r="A27" t="s" s="4">
        <v>513</v>
      </c>
      <c r="C27" t="n" s="5">
        <v>-26</v>
      </c>
    </row>
    <row r="28" spans="1:3">
      <c r="A28" t="s" s="4">
        <v>514</v>
      </c>
      <c r="B28" t="n" s="5">
        <v>694</v>
      </c>
      <c r="C28" t="n" s="5">
        <v>358</v>
      </c>
    </row>
    <row r="29" spans="1:3">
      <c r="A29" t="s" s="4">
        <v>517</v>
      </c>
    </row>
    <row r="30" spans="1:3">
      <c r="A30" t="s" s="3">
        <v>509</v>
      </c>
    </row>
    <row r="31" spans="1:3">
      <c r="A31" t="s" s="4">
        <v>510</v>
      </c>
      <c r="B31" t="n" s="5">
        <v>48</v>
      </c>
      <c r="C31" t="n" s="5">
        <v>70</v>
      </c>
    </row>
    <row r="32" spans="1:3">
      <c r="A32" t="s" s="4">
        <v>511</v>
      </c>
      <c r="B32" t="n" s="5">
        <v>38</v>
      </c>
      <c r="C32" t="n" s="5">
        <v>13</v>
      </c>
    </row>
    <row r="33" spans="1:3">
      <c r="A33" t="s" s="4">
        <v>512</v>
      </c>
      <c r="B33" t="n" s="5">
        <v>34</v>
      </c>
      <c r="C33" t="n" s="5">
        <v>8</v>
      </c>
    </row>
    <row r="34" spans="1:3">
      <c r="A34" t="s" s="4">
        <v>513</v>
      </c>
      <c r="B34" t="n" s="5">
        <v>-3</v>
      </c>
      <c r="C34" t="n" s="5">
        <v>-43</v>
      </c>
    </row>
    <row r="35" spans="1:3">
      <c r="A35" t="s" s="4">
        <v>514</v>
      </c>
      <c r="B35" t="n" s="5">
        <v>117</v>
      </c>
      <c r="C35" t="n" s="5">
        <v>48</v>
      </c>
    </row>
    <row r="36" spans="1:3">
      <c r="A36" t="s" s="4">
        <v>518</v>
      </c>
    </row>
    <row r="37" spans="1:3">
      <c r="A37" t="s" s="3">
        <v>509</v>
      </c>
    </row>
    <row r="38" spans="1:3">
      <c r="A38" t="s" s="4">
        <v>510</v>
      </c>
      <c r="B38" t="n" s="5">
        <v>79</v>
      </c>
      <c r="C38" t="n" s="5">
        <v>189</v>
      </c>
    </row>
    <row r="39" spans="1:3">
      <c r="A39" t="s" s="4">
        <v>511</v>
      </c>
      <c r="B39" t="n" s="5">
        <v>-37</v>
      </c>
      <c r="C39" t="n" s="5">
        <v>-66</v>
      </c>
    </row>
    <row r="40" spans="1:3">
      <c r="A40" t="s" s="4">
        <v>512</v>
      </c>
      <c r="B40" t="n" s="5">
        <v>21</v>
      </c>
      <c r="C40" t="n" s="5">
        <v>25</v>
      </c>
    </row>
    <row r="41" spans="1:3">
      <c r="A41" t="s" s="4">
        <v>513</v>
      </c>
      <c r="B41" t="n" s="5">
        <v>-28</v>
      </c>
      <c r="C41" t="n" s="5">
        <v>-69</v>
      </c>
    </row>
    <row r="42" spans="1:3">
      <c r="A42" t="s" s="4">
        <v>514</v>
      </c>
      <c r="B42" t="n" s="5">
        <v>35</v>
      </c>
      <c r="C42" t="n" s="5">
        <v>79</v>
      </c>
    </row>
    <row r="43" spans="1:3">
      <c r="A43" t="s" s="4">
        <v>519</v>
      </c>
    </row>
    <row r="44" spans="1:3">
      <c r="A44" t="s" s="3">
        <v>509</v>
      </c>
    </row>
    <row r="45" spans="1:3">
      <c r="A45" t="s" s="4">
        <v>510</v>
      </c>
      <c r="B45" t="n" s="5">
        <v>34</v>
      </c>
      <c r="C45" t="n" s="5">
        <v>41</v>
      </c>
    </row>
    <row r="46" spans="1:3">
      <c r="A46" t="s" s="4">
        <v>511</v>
      </c>
      <c r="B46" t="n" s="5">
        <v>22</v>
      </c>
      <c r="C46" t="n" s="5">
        <v>-7</v>
      </c>
    </row>
    <row r="47" spans="1:3">
      <c r="A47" t="s" s="4">
        <v>514</v>
      </c>
      <c r="B47" t="n" s="6">
        <v>56</v>
      </c>
      <c r="C47" t="n" s="6">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0</v>
      </c>
      <c r="B1" t="s" s="2">
        <v>2</v>
      </c>
      <c r="C1" t="s" s="2">
        <v>32</v>
      </c>
      <c r="D1" t="s" s="2">
        <v>521</v>
      </c>
    </row>
    <row r="2" spans="1:4">
      <c r="A2" t="s" s="3">
        <v>522</v>
      </c>
    </row>
    <row r="3" spans="1:4">
      <c r="A3" t="s" s="4">
        <v>523</v>
      </c>
      <c r="B3" t="n" s="6">
        <v>456</v>
      </c>
      <c r="C3" t="n" s="6">
        <v>280</v>
      </c>
    </row>
    <row r="4" spans="1:4">
      <c r="A4" t="s" s="4">
        <v>524</v>
      </c>
      <c r="B4" t="n" s="5">
        <v>1187</v>
      </c>
      <c r="C4" t="n" s="5">
        <v>820</v>
      </c>
    </row>
    <row r="5" spans="1:4">
      <c r="A5" t="s" s="4">
        <v>525</v>
      </c>
      <c r="B5" t="n" s="5">
        <v>283</v>
      </c>
      <c r="C5" t="n" s="5">
        <v>267</v>
      </c>
    </row>
    <row r="6" spans="1:4">
      <c r="A6" t="s" s="4">
        <v>148</v>
      </c>
      <c r="B6" t="n" s="5">
        <v>1926</v>
      </c>
      <c r="C6" t="n" s="5">
        <v>1367</v>
      </c>
      <c r="D6" t="n" s="6">
        <v>1143</v>
      </c>
    </row>
    <row r="7" spans="1:4">
      <c r="A7" t="s" s="3">
        <v>526</v>
      </c>
    </row>
    <row r="8" spans="1:4">
      <c r="A8" t="s" s="4">
        <v>523</v>
      </c>
      <c r="B8" t="n" s="5">
        <v>6731</v>
      </c>
      <c r="C8" t="n" s="5">
        <v>5103</v>
      </c>
    </row>
    <row r="9" spans="1:4">
      <c r="A9" t="s" s="4">
        <v>524</v>
      </c>
      <c r="B9" t="n" s="5">
        <v>402814</v>
      </c>
      <c r="C9" t="n" s="5">
        <v>307863</v>
      </c>
    </row>
    <row r="10" spans="1:4">
      <c r="A10" t="s" s="4">
        <v>525</v>
      </c>
      <c r="B10" t="n" s="5">
        <v>202592</v>
      </c>
      <c r="C10" t="n" s="5">
        <v>203450</v>
      </c>
    </row>
    <row r="11" spans="1:4">
      <c r="A11" t="s" s="4">
        <v>506</v>
      </c>
      <c r="B11" t="n" s="5">
        <v>612137</v>
      </c>
      <c r="C11" t="n" s="5">
        <v>516416</v>
      </c>
    </row>
    <row r="12" spans="1:4">
      <c r="A12" t="s" s="4">
        <v>496</v>
      </c>
    </row>
    <row r="13" spans="1:4">
      <c r="A13" t="s" s="3">
        <v>522</v>
      </c>
    </row>
    <row r="14" spans="1:4">
      <c r="A14" t="s" s="4">
        <v>525</v>
      </c>
      <c r="B14" t="n" s="5">
        <v>283</v>
      </c>
      <c r="C14" t="n" s="5">
        <v>268</v>
      </c>
    </row>
    <row r="15" spans="1:4">
      <c r="A15" t="s" s="4">
        <v>148</v>
      </c>
      <c r="B15" t="n" s="5">
        <v>283</v>
      </c>
      <c r="C15" t="n" s="5">
        <v>268</v>
      </c>
      <c r="D15" t="n" s="5">
        <v>76</v>
      </c>
    </row>
    <row r="16" spans="1:4">
      <c r="A16" t="s" s="3">
        <v>526</v>
      </c>
    </row>
    <row r="17" spans="1:4">
      <c r="A17" t="s" s="4">
        <v>525</v>
      </c>
      <c r="B17" t="n" s="5">
        <v>202592</v>
      </c>
      <c r="C17" t="n" s="5">
        <v>203450</v>
      </c>
    </row>
    <row r="18" spans="1:4">
      <c r="A18" t="s" s="4">
        <v>506</v>
      </c>
      <c r="B18" t="n" s="5">
        <v>202592</v>
      </c>
      <c r="C18" t="n" s="5">
        <v>203450</v>
      </c>
    </row>
    <row r="19" spans="1:4">
      <c r="A19" t="s" s="4">
        <v>515</v>
      </c>
    </row>
    <row r="20" spans="1:4">
      <c r="A20" t="s" s="3">
        <v>522</v>
      </c>
    </row>
    <row r="21" spans="1:4">
      <c r="A21" t="s" s="4">
        <v>523</v>
      </c>
      <c r="B21" t="n" s="5">
        <v>435</v>
      </c>
      <c r="C21" t="n" s="5">
        <v>190</v>
      </c>
    </row>
    <row r="22" spans="1:4">
      <c r="A22" t="s" s="4">
        <v>524</v>
      </c>
      <c r="B22" t="n" s="5">
        <v>306</v>
      </c>
      <c r="C22" t="n" s="5">
        <v>390</v>
      </c>
    </row>
    <row r="23" spans="1:4">
      <c r="A23" t="s" s="4">
        <v>148</v>
      </c>
      <c r="B23" t="n" s="5">
        <v>741</v>
      </c>
      <c r="C23" t="n" s="5">
        <v>580</v>
      </c>
      <c r="D23" t="n" s="5">
        <v>594</v>
      </c>
    </row>
    <row r="24" spans="1:4">
      <c r="A24" t="s" s="3">
        <v>526</v>
      </c>
    </row>
    <row r="25" spans="1:4">
      <c r="A25" t="s" s="4">
        <v>523</v>
      </c>
      <c r="B25" t="n" s="5">
        <v>4095</v>
      </c>
      <c r="C25" t="n" s="5">
        <v>2314</v>
      </c>
    </row>
    <row r="26" spans="1:4">
      <c r="A26" t="s" s="4">
        <v>524</v>
      </c>
      <c r="B26" t="n" s="5">
        <v>126506</v>
      </c>
      <c r="C26" t="n" s="5">
        <v>142633</v>
      </c>
    </row>
    <row r="27" spans="1:4">
      <c r="A27" t="s" s="4">
        <v>506</v>
      </c>
      <c r="B27" t="n" s="5">
        <v>130601</v>
      </c>
      <c r="C27" t="n" s="5">
        <v>144947</v>
      </c>
    </row>
    <row r="28" spans="1:4">
      <c r="A28" t="s" s="4">
        <v>516</v>
      </c>
    </row>
    <row r="29" spans="1:4">
      <c r="A29" t="s" s="3">
        <v>522</v>
      </c>
    </row>
    <row r="30" spans="1:4">
      <c r="A30" t="s" s="4">
        <v>523</v>
      </c>
      <c r="B30" t="n" s="5">
        <v>21</v>
      </c>
      <c r="C30" t="n" s="5">
        <v>84</v>
      </c>
    </row>
    <row r="31" spans="1:4">
      <c r="A31" t="s" s="4">
        <v>524</v>
      </c>
      <c r="B31" t="n" s="5">
        <v>673</v>
      </c>
      <c r="C31" t="n" s="5">
        <v>274</v>
      </c>
    </row>
    <row r="32" spans="1:4">
      <c r="A32" t="s" s="4">
        <v>148</v>
      </c>
      <c r="B32" t="n" s="5">
        <v>694</v>
      </c>
      <c r="C32" t="n" s="5">
        <v>358</v>
      </c>
      <c r="D32" t="n" s="5">
        <v>173</v>
      </c>
    </row>
    <row r="33" spans="1:4">
      <c r="A33" t="s" s="3">
        <v>526</v>
      </c>
    </row>
    <row r="34" spans="1:4">
      <c r="A34" t="s" s="4">
        <v>523</v>
      </c>
      <c r="B34" t="n" s="5">
        <v>2381</v>
      </c>
      <c r="C34" t="n" s="5">
        <v>2549</v>
      </c>
    </row>
    <row r="35" spans="1:4">
      <c r="A35" t="s" s="4">
        <v>524</v>
      </c>
      <c r="B35" t="n" s="5">
        <v>146044</v>
      </c>
      <c r="C35" t="n" s="5">
        <v>114068</v>
      </c>
    </row>
    <row r="36" spans="1:4">
      <c r="A36" t="s" s="4">
        <v>506</v>
      </c>
      <c r="B36" t="n" s="5">
        <v>148425</v>
      </c>
      <c r="C36" t="n" s="5">
        <v>116617</v>
      </c>
    </row>
    <row r="37" spans="1:4">
      <c r="A37" t="s" s="4">
        <v>517</v>
      </c>
    </row>
    <row r="38" spans="1:4">
      <c r="A38" t="s" s="3">
        <v>522</v>
      </c>
    </row>
    <row r="39" spans="1:4">
      <c r="A39" t="s" s="4">
        <v>524</v>
      </c>
      <c r="B39" t="n" s="5">
        <v>117</v>
      </c>
      <c r="C39" t="n" s="5">
        <v>48</v>
      </c>
    </row>
    <row r="40" spans="1:4">
      <c r="A40" t="s" s="4">
        <v>148</v>
      </c>
      <c r="B40" t="n" s="5">
        <v>117</v>
      </c>
      <c r="C40" t="n" s="5">
        <v>48</v>
      </c>
      <c r="D40" t="n" s="5">
        <v>70</v>
      </c>
    </row>
    <row r="41" spans="1:4">
      <c r="A41" t="s" s="3">
        <v>526</v>
      </c>
    </row>
    <row r="42" spans="1:4">
      <c r="A42" t="s" s="4">
        <v>523</v>
      </c>
      <c r="B42" t="n" s="5">
        <v>2</v>
      </c>
    </row>
    <row r="43" spans="1:4">
      <c r="A43" t="s" s="4">
        <v>524</v>
      </c>
      <c r="B43" t="n" s="5">
        <v>122858</v>
      </c>
      <c r="C43" t="n" s="5">
        <v>41518</v>
      </c>
    </row>
    <row r="44" spans="1:4">
      <c r="A44" t="s" s="4">
        <v>506</v>
      </c>
      <c r="B44" t="n" s="5">
        <v>122860</v>
      </c>
      <c r="C44" t="n" s="5">
        <v>41518</v>
      </c>
    </row>
    <row r="45" spans="1:4">
      <c r="A45" t="s" s="4">
        <v>518</v>
      </c>
    </row>
    <row r="46" spans="1:4">
      <c r="A46" t="s" s="3">
        <v>522</v>
      </c>
    </row>
    <row r="47" spans="1:4">
      <c r="A47" t="s" s="4">
        <v>523</v>
      </c>
      <c r="C47" t="n" s="5">
        <v>6</v>
      </c>
    </row>
    <row r="48" spans="1:4">
      <c r="A48" t="s" s="4">
        <v>524</v>
      </c>
      <c r="B48" t="n" s="5">
        <v>35</v>
      </c>
      <c r="C48" t="n" s="5">
        <v>73</v>
      </c>
    </row>
    <row r="49" spans="1:4">
      <c r="A49" t="s" s="4">
        <v>148</v>
      </c>
      <c r="B49" t="n" s="5">
        <v>35</v>
      </c>
      <c r="C49" t="n" s="5">
        <v>79</v>
      </c>
      <c r="D49" t="n" s="5">
        <v>189</v>
      </c>
    </row>
    <row r="50" spans="1:4">
      <c r="A50" t="s" s="3">
        <v>526</v>
      </c>
    </row>
    <row r="51" spans="1:4">
      <c r="A51" t="s" s="4">
        <v>523</v>
      </c>
      <c r="B51" t="n" s="5">
        <v>253</v>
      </c>
      <c r="C51" t="n" s="5">
        <v>240</v>
      </c>
    </row>
    <row r="52" spans="1:4">
      <c r="A52" t="s" s="4">
        <v>524</v>
      </c>
      <c r="B52" t="n" s="5">
        <v>7406</v>
      </c>
      <c r="C52" t="n" s="5">
        <v>9644</v>
      </c>
    </row>
    <row r="53" spans="1:4">
      <c r="A53" t="s" s="4">
        <v>506</v>
      </c>
      <c r="B53" t="n" s="5">
        <v>7659</v>
      </c>
      <c r="C53" t="n" s="5">
        <v>9884</v>
      </c>
    </row>
    <row r="54" spans="1:4">
      <c r="A54" t="s" s="4">
        <v>519</v>
      </c>
    </row>
    <row r="55" spans="1:4">
      <c r="A55" t="s" s="3">
        <v>522</v>
      </c>
    </row>
    <row r="56" spans="1:4">
      <c r="A56" t="s" s="4">
        <v>524</v>
      </c>
      <c r="B56" t="n" s="5">
        <v>56</v>
      </c>
      <c r="C56" t="n" s="5">
        <v>34</v>
      </c>
    </row>
    <row r="57" spans="1:4">
      <c r="A57" t="s" s="4">
        <v>148</v>
      </c>
      <c r="B57" t="n" s="5">
        <v>56</v>
      </c>
      <c r="C57" t="n" s="6">
        <v>34</v>
      </c>
      <c r="D57" t="n" s="6">
        <v>41</v>
      </c>
    </row>
    <row r="58" spans="1:4">
      <c r="A58" t="s" s="4">
        <v>353</v>
      </c>
    </row>
    <row r="59" spans="1:4">
      <c r="A59" t="s" s="3">
        <v>522</v>
      </c>
    </row>
    <row r="60" spans="1:4">
      <c r="A60" t="s" s="4">
        <v>148</v>
      </c>
      <c r="B60" t="n" s="5">
        <v>282</v>
      </c>
    </row>
    <row r="61" spans="1:4">
      <c r="A61" t="s" s="3">
        <v>526</v>
      </c>
    </row>
    <row r="62" spans="1:4">
      <c r="A62" t="s" s="4">
        <v>506</v>
      </c>
      <c r="B62" t="n" s="6">
        <v>17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27</v>
      </c>
      <c r="B1" t="s" s="2">
        <v>1</v>
      </c>
    </row>
    <row r="2" spans="1:3">
      <c r="B2" t="s" s="2">
        <v>2</v>
      </c>
      <c r="C2" t="s" s="2">
        <v>32</v>
      </c>
    </row>
    <row r="3" spans="1:3">
      <c r="A3" t="s" s="3">
        <v>528</v>
      </c>
    </row>
    <row r="4" spans="1:3">
      <c r="A4" t="s" s="4">
        <v>529</v>
      </c>
      <c r="B4" t="n" s="6">
        <v>11408</v>
      </c>
      <c r="C4" t="n" s="6">
        <v>5430</v>
      </c>
    </row>
    <row r="5" spans="1:3">
      <c r="A5" t="s" s="4">
        <v>530</v>
      </c>
      <c r="B5" t="n" s="5">
        <v>13456</v>
      </c>
      <c r="C5" t="n" s="5">
        <v>6805</v>
      </c>
    </row>
    <row r="6" spans="1:3">
      <c r="A6" t="s" s="4">
        <v>531</v>
      </c>
      <c r="B6" t="n" s="5">
        <v>8418</v>
      </c>
      <c r="C6" t="n" s="5">
        <v>4642</v>
      </c>
    </row>
    <row r="7" spans="1:3">
      <c r="A7" t="s" s="4">
        <v>532</v>
      </c>
      <c r="B7" t="n" s="5">
        <v>493</v>
      </c>
      <c r="C7" t="n" s="5">
        <v>186</v>
      </c>
    </row>
    <row r="8" spans="1:3">
      <c r="A8" t="s" s="4">
        <v>533</v>
      </c>
      <c r="B8" t="n" s="5">
        <v>4204</v>
      </c>
      <c r="C8" t="n" s="5">
        <v>4420</v>
      </c>
    </row>
    <row r="9" spans="1:3">
      <c r="A9" t="s" s="4">
        <v>534</v>
      </c>
      <c r="B9" t="n" s="5">
        <v>4574</v>
      </c>
      <c r="C9" t="n" s="5">
        <v>4727</v>
      </c>
    </row>
    <row r="10" spans="1:3">
      <c r="A10" t="s" s="4">
        <v>535</v>
      </c>
      <c r="B10" t="n" s="5">
        <v>716</v>
      </c>
      <c r="C10" t="n" s="5">
        <v>446</v>
      </c>
    </row>
    <row r="11" spans="1:3">
      <c r="A11" t="s" s="4">
        <v>536</v>
      </c>
      <c r="B11" t="n" s="5">
        <v>4313</v>
      </c>
      <c r="C11" t="n" s="5">
        <v>3787</v>
      </c>
    </row>
    <row r="12" spans="1:3">
      <c r="A12" t="s" s="4">
        <v>537</v>
      </c>
      <c r="B12" t="n" s="5">
        <v>204</v>
      </c>
      <c r="C12" t="n" s="5">
        <v>225</v>
      </c>
    </row>
    <row r="13" spans="1:3">
      <c r="A13" t="s" s="4">
        <v>538</v>
      </c>
      <c r="B13" t="n" s="5">
        <v>15612</v>
      </c>
      <c r="C13" t="n" s="5">
        <v>9850</v>
      </c>
    </row>
    <row r="14" spans="1:3">
      <c r="A14" t="s" s="4">
        <v>539</v>
      </c>
      <c r="B14" t="n" s="5">
        <v>18030</v>
      </c>
      <c r="C14" t="n" s="5">
        <v>11532</v>
      </c>
    </row>
    <row r="15" spans="1:3">
      <c r="A15" t="s" s="4">
        <v>540</v>
      </c>
      <c r="B15" t="n" s="5">
        <v>12731</v>
      </c>
      <c r="C15" t="n" s="5">
        <v>8429</v>
      </c>
    </row>
    <row r="16" spans="1:3">
      <c r="A16" t="s" s="4">
        <v>541</v>
      </c>
      <c r="B16" t="n" s="5">
        <v>697</v>
      </c>
      <c r="C16" t="n" s="5">
        <v>411</v>
      </c>
    </row>
    <row r="17" spans="1:3">
      <c r="A17" t="s" s="4">
        <v>542</v>
      </c>
    </row>
    <row r="18" spans="1:3">
      <c r="A18" t="s" s="3">
        <v>528</v>
      </c>
    </row>
    <row r="19" spans="1:3">
      <c r="A19" t="s" s="4">
        <v>529</v>
      </c>
      <c r="B19" t="n" s="5">
        <v>1975</v>
      </c>
      <c r="C19" t="n" s="5">
        <v>1005</v>
      </c>
    </row>
    <row r="20" spans="1:3">
      <c r="A20" t="s" s="4">
        <v>530</v>
      </c>
      <c r="B20" t="n" s="5">
        <v>2076</v>
      </c>
      <c r="C20" t="n" s="5">
        <v>1081</v>
      </c>
    </row>
    <row r="21" spans="1:3">
      <c r="A21" t="s" s="4">
        <v>531</v>
      </c>
      <c r="B21" t="n" s="5">
        <v>1490</v>
      </c>
      <c r="C21" t="n" s="5">
        <v>1038</v>
      </c>
    </row>
    <row r="22" spans="1:3">
      <c r="A22" t="s" s="4">
        <v>532</v>
      </c>
      <c r="B22" t="n" s="5">
        <v>92</v>
      </c>
      <c r="C22" t="n" s="5">
        <v>41</v>
      </c>
    </row>
    <row r="23" spans="1:3">
      <c r="A23" t="s" s="4">
        <v>533</v>
      </c>
      <c r="B23" t="n" s="5">
        <v>2120</v>
      </c>
      <c r="C23" t="n" s="5">
        <v>1309</v>
      </c>
    </row>
    <row r="24" spans="1:3">
      <c r="A24" t="s" s="4">
        <v>534</v>
      </c>
      <c r="B24" t="n" s="5">
        <v>2060</v>
      </c>
      <c r="C24" t="n" s="5">
        <v>1278</v>
      </c>
    </row>
    <row r="25" spans="1:3">
      <c r="A25" t="s" s="4">
        <v>535</v>
      </c>
      <c r="B25" t="n" s="5">
        <v>435</v>
      </c>
      <c r="C25" t="n" s="5">
        <v>190</v>
      </c>
    </row>
    <row r="26" spans="1:3">
      <c r="A26" t="s" s="4">
        <v>536</v>
      </c>
      <c r="B26" t="n" s="5">
        <v>1715</v>
      </c>
      <c r="C26" t="n" s="5">
        <v>1323</v>
      </c>
    </row>
    <row r="27" spans="1:3">
      <c r="A27" t="s" s="4">
        <v>537</v>
      </c>
      <c r="B27" t="n" s="5">
        <v>87</v>
      </c>
      <c r="C27" t="n" s="5">
        <v>65</v>
      </c>
    </row>
    <row r="28" spans="1:3">
      <c r="A28" t="s" s="4">
        <v>543</v>
      </c>
    </row>
    <row r="29" spans="1:3">
      <c r="A29" t="s" s="3">
        <v>528</v>
      </c>
    </row>
    <row r="30" spans="1:3">
      <c r="A30" t="s" s="4">
        <v>529</v>
      </c>
      <c r="B30" t="n" s="5">
        <v>253</v>
      </c>
      <c r="C30" t="n" s="5">
        <v>200</v>
      </c>
    </row>
    <row r="31" spans="1:3">
      <c r="A31" t="s" s="4">
        <v>530</v>
      </c>
      <c r="B31" t="n" s="5">
        <v>262</v>
      </c>
      <c r="C31" t="n" s="5">
        <v>205</v>
      </c>
    </row>
    <row r="32" spans="1:3">
      <c r="A32" t="s" s="4">
        <v>531</v>
      </c>
      <c r="B32" t="n" s="5">
        <v>226</v>
      </c>
      <c r="C32" t="n" s="5">
        <v>132</v>
      </c>
    </row>
    <row r="33" spans="1:3">
      <c r="A33" t="s" s="4">
        <v>532</v>
      </c>
      <c r="B33" t="n" s="5">
        <v>80</v>
      </c>
      <c r="C33" t="n" s="5">
        <v>8</v>
      </c>
    </row>
    <row r="34" spans="1:3">
      <c r="A34" t="s" s="4">
        <v>533</v>
      </c>
      <c r="C34" t="n" s="5">
        <v>40</v>
      </c>
    </row>
    <row r="35" spans="1:3">
      <c r="A35" t="s" s="4">
        <v>534</v>
      </c>
      <c r="C35" t="n" s="5">
        <v>47</v>
      </c>
    </row>
    <row r="36" spans="1:3">
      <c r="A36" t="s" s="4">
        <v>535</v>
      </c>
      <c r="C36" t="n" s="5">
        <v>6</v>
      </c>
    </row>
    <row r="37" spans="1:3">
      <c r="A37" t="s" s="4">
        <v>536</v>
      </c>
      <c r="B37" t="n" s="5">
        <v>20</v>
      </c>
      <c r="C37" t="n" s="5">
        <v>75</v>
      </c>
    </row>
    <row r="38" spans="1:3">
      <c r="A38" t="s" s="4">
        <v>537</v>
      </c>
      <c r="B38" t="n" s="5">
        <v>17</v>
      </c>
      <c r="C38" t="n" s="5">
        <v>5</v>
      </c>
    </row>
    <row r="39" spans="1:3">
      <c r="A39" t="s" s="4">
        <v>544</v>
      </c>
    </row>
    <row r="40" spans="1:3">
      <c r="A40" t="s" s="3">
        <v>528</v>
      </c>
    </row>
    <row r="41" spans="1:3">
      <c r="A41" t="s" s="4">
        <v>529</v>
      </c>
      <c r="B41" t="n" s="5">
        <v>1505</v>
      </c>
      <c r="C41" t="n" s="5">
        <v>1368</v>
      </c>
    </row>
    <row r="42" spans="1:3">
      <c r="A42" t="s" s="4">
        <v>530</v>
      </c>
      <c r="B42" t="n" s="5">
        <v>1510</v>
      </c>
      <c r="C42" t="n" s="5">
        <v>1371</v>
      </c>
    </row>
    <row r="43" spans="1:3">
      <c r="A43" t="s" s="4">
        <v>531</v>
      </c>
      <c r="B43" t="n" s="5">
        <v>1436</v>
      </c>
      <c r="C43" t="n" s="5">
        <v>782</v>
      </c>
    </row>
    <row r="44" spans="1:3">
      <c r="A44" t="s" s="4">
        <v>532</v>
      </c>
      <c r="B44" t="n" s="5">
        <v>71</v>
      </c>
      <c r="C44" t="n" s="5">
        <v>40</v>
      </c>
    </row>
    <row r="45" spans="1:3">
      <c r="A45" t="s" s="4">
        <v>533</v>
      </c>
      <c r="B45" t="n" s="5">
        <v>876</v>
      </c>
      <c r="C45" t="n" s="5">
        <v>1181</v>
      </c>
    </row>
    <row r="46" spans="1:3">
      <c r="A46" t="s" s="4">
        <v>534</v>
      </c>
      <c r="B46" t="n" s="5">
        <v>870</v>
      </c>
      <c r="C46" t="n" s="5">
        <v>1187</v>
      </c>
    </row>
    <row r="47" spans="1:3">
      <c r="A47" t="s" s="4">
        <v>535</v>
      </c>
      <c r="B47" t="n" s="5">
        <v>21</v>
      </c>
      <c r="C47" t="n" s="5">
        <v>84</v>
      </c>
    </row>
    <row r="48" spans="1:3">
      <c r="A48" t="s" s="4">
        <v>536</v>
      </c>
      <c r="B48" t="n" s="5">
        <v>1029</v>
      </c>
      <c r="C48" t="n" s="5">
        <v>1131</v>
      </c>
    </row>
    <row r="49" spans="1:3">
      <c r="A49" t="s" s="4">
        <v>537</v>
      </c>
      <c r="B49" t="n" s="5">
        <v>59</v>
      </c>
      <c r="C49" t="n" s="5">
        <v>78</v>
      </c>
    </row>
    <row r="50" spans="1:3">
      <c r="A50" t="s" s="4">
        <v>545</v>
      </c>
    </row>
    <row r="51" spans="1:3">
      <c r="A51" t="s" s="3">
        <v>528</v>
      </c>
    </row>
    <row r="52" spans="1:3">
      <c r="A52" t="s" s="4">
        <v>529</v>
      </c>
      <c r="B52" t="n" s="5">
        <v>2</v>
      </c>
    </row>
    <row r="53" spans="1:3">
      <c r="A53" t="s" s="4">
        <v>530</v>
      </c>
      <c r="B53" t="n" s="5">
        <v>2</v>
      </c>
    </row>
    <row r="54" spans="1:3">
      <c r="A54" t="s" s="4">
        <v>531</v>
      </c>
      <c r="B54" t="n" s="5">
        <v>1</v>
      </c>
      <c r="C54" t="n" s="5">
        <v>51</v>
      </c>
    </row>
    <row r="55" spans="1:3">
      <c r="A55" t="s" s="4">
        <v>532</v>
      </c>
      <c r="B55" t="n" s="5">
        <v>1</v>
      </c>
      <c r="C55" t="n" s="5">
        <v>8</v>
      </c>
    </row>
    <row r="56" spans="1:3">
      <c r="A56" t="s" s="4">
        <v>536</v>
      </c>
      <c r="C56" t="n" s="5">
        <v>30</v>
      </c>
    </row>
    <row r="57" spans="1:3">
      <c r="A57" t="s" s="4">
        <v>537</v>
      </c>
      <c r="C57" t="n" s="5">
        <v>1</v>
      </c>
    </row>
    <row r="58" spans="1:3">
      <c r="A58" t="s" s="4">
        <v>546</v>
      </c>
    </row>
    <row r="59" spans="1:3">
      <c r="A59" t="s" s="3">
        <v>528</v>
      </c>
    </row>
    <row r="60" spans="1:3">
      <c r="A60" t="s" s="4">
        <v>529</v>
      </c>
      <c r="B60" t="n" s="5">
        <v>7673</v>
      </c>
      <c r="C60" t="n" s="5">
        <v>2857</v>
      </c>
    </row>
    <row r="61" spans="1:3">
      <c r="A61" t="s" s="4">
        <v>530</v>
      </c>
      <c r="B61" t="n" s="5">
        <v>9606</v>
      </c>
      <c r="C61" t="n" s="5">
        <v>4148</v>
      </c>
    </row>
    <row r="62" spans="1:3">
      <c r="A62" t="s" s="4">
        <v>531</v>
      </c>
      <c r="B62" t="n" s="5">
        <v>5265</v>
      </c>
      <c r="C62" t="n" s="5">
        <v>2639</v>
      </c>
    </row>
    <row r="63" spans="1:3">
      <c r="A63" t="s" s="4">
        <v>532</v>
      </c>
      <c r="B63" t="n" s="5">
        <v>249</v>
      </c>
      <c r="C63" t="n" s="5">
        <v>89</v>
      </c>
    </row>
    <row r="64" spans="1:3">
      <c r="A64" t="s" s="4">
        <v>533</v>
      </c>
      <c r="B64" t="n" s="5">
        <v>1208</v>
      </c>
      <c r="C64" t="n" s="5">
        <v>1890</v>
      </c>
    </row>
    <row r="65" spans="1:3">
      <c r="A65" t="s" s="4">
        <v>534</v>
      </c>
      <c r="B65" t="n" s="5">
        <v>1644</v>
      </c>
      <c r="C65" t="n" s="5">
        <v>2215</v>
      </c>
    </row>
    <row r="66" spans="1:3">
      <c r="A66" t="s" s="4">
        <v>535</v>
      </c>
      <c r="B66" t="n" s="5">
        <v>260</v>
      </c>
      <c r="C66" t="n" s="5">
        <v>166</v>
      </c>
    </row>
    <row r="67" spans="1:3">
      <c r="A67" t="s" s="4">
        <v>536</v>
      </c>
      <c r="B67" t="n" s="5">
        <v>1549</v>
      </c>
      <c r="C67" t="n" s="5">
        <v>1228</v>
      </c>
    </row>
    <row r="68" spans="1:3">
      <c r="A68" t="s" s="4">
        <v>537</v>
      </c>
      <c r="B68" t="n" s="6">
        <v>41</v>
      </c>
      <c r="C68" t="n" s="6">
        <v>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32</v>
      </c>
    </row>
    <row r="2" spans="1:3">
      <c r="A2" t="s" s="3">
        <v>548</v>
      </c>
    </row>
    <row r="3" spans="1:3">
      <c r="A3" t="s" s="4">
        <v>549</v>
      </c>
      <c r="B3" t="n" s="6">
        <v>483012</v>
      </c>
      <c r="C3" t="n" s="6">
        <v>375136</v>
      </c>
    </row>
    <row r="4" spans="1:3">
      <c r="A4" t="s" s="4">
        <v>550</v>
      </c>
    </row>
    <row r="5" spans="1:3">
      <c r="A5" t="s" s="3">
        <v>548</v>
      </c>
    </row>
    <row r="6" spans="1:3">
      <c r="A6" t="s" s="4">
        <v>549</v>
      </c>
      <c r="B6" t="n" s="5">
        <v>463392</v>
      </c>
      <c r="C6" t="n" s="5">
        <v>353242</v>
      </c>
    </row>
    <row r="7" spans="1:3">
      <c r="A7" t="s" s="4">
        <v>551</v>
      </c>
    </row>
    <row r="8" spans="1:3">
      <c r="A8" t="s" s="3">
        <v>548</v>
      </c>
    </row>
    <row r="9" spans="1:3">
      <c r="A9" t="s" s="4">
        <v>549</v>
      </c>
      <c r="B9" t="n" s="5">
        <v>10710</v>
      </c>
      <c r="C9" t="n" s="5">
        <v>14485</v>
      </c>
    </row>
    <row r="10" spans="1:3">
      <c r="A10" t="s" s="4">
        <v>552</v>
      </c>
    </row>
    <row r="11" spans="1:3">
      <c r="A11" t="s" s="3">
        <v>548</v>
      </c>
    </row>
    <row r="12" spans="1:3">
      <c r="A12" t="s" s="4">
        <v>549</v>
      </c>
      <c r="B12" t="n" s="5">
        <v>8887</v>
      </c>
      <c r="C12" t="n" s="5">
        <v>7409</v>
      </c>
    </row>
    <row r="13" spans="1:3">
      <c r="A13" t="s" s="4">
        <v>553</v>
      </c>
    </row>
    <row r="14" spans="1:3">
      <c r="A14" t="s" s="3">
        <v>548</v>
      </c>
    </row>
    <row r="15" spans="1:3">
      <c r="A15" t="s" s="4">
        <v>549</v>
      </c>
      <c r="B15" t="n" s="5">
        <v>23</v>
      </c>
    </row>
    <row r="16" spans="1:3">
      <c r="A16" t="s" s="4">
        <v>491</v>
      </c>
    </row>
    <row r="17" spans="1:3">
      <c r="A17" t="s" s="3">
        <v>548</v>
      </c>
    </row>
    <row r="18" spans="1:3">
      <c r="A18" t="s" s="4">
        <v>549</v>
      </c>
      <c r="B18" t="n" s="5">
        <v>148425</v>
      </c>
      <c r="C18" t="n" s="5">
        <v>116617</v>
      </c>
    </row>
    <row r="19" spans="1:3">
      <c r="A19" t="s" s="4">
        <v>493</v>
      </c>
    </row>
    <row r="20" spans="1:3">
      <c r="A20" t="s" s="3">
        <v>548</v>
      </c>
    </row>
    <row r="21" spans="1:3">
      <c r="A21" t="s" s="4">
        <v>549</v>
      </c>
      <c r="B21" t="n" s="5">
        <v>122860</v>
      </c>
      <c r="C21" t="n" s="5">
        <v>41518</v>
      </c>
    </row>
    <row r="22" spans="1:3">
      <c r="A22" t="s" s="4">
        <v>489</v>
      </c>
    </row>
    <row r="23" spans="1:3">
      <c r="A23" t="s" s="3">
        <v>548</v>
      </c>
    </row>
    <row r="24" spans="1:3">
      <c r="A24" t="s" s="4">
        <v>549</v>
      </c>
      <c r="B24" t="n" s="5">
        <v>9135</v>
      </c>
      <c r="C24" t="n" s="5">
        <v>13551</v>
      </c>
    </row>
    <row r="25" spans="1:3">
      <c r="A25" t="s" s="4">
        <v>554</v>
      </c>
    </row>
    <row r="26" spans="1:3">
      <c r="A26" t="s" s="3">
        <v>548</v>
      </c>
    </row>
    <row r="27" spans="1:3">
      <c r="A27" t="s" s="4">
        <v>549</v>
      </c>
      <c r="B27" t="n" s="5">
        <v>142321</v>
      </c>
      <c r="C27" t="n" s="5">
        <v>110044</v>
      </c>
    </row>
    <row r="28" spans="1:3">
      <c r="A28" t="s" s="4">
        <v>555</v>
      </c>
    </row>
    <row r="29" spans="1:3">
      <c r="A29" t="s" s="3">
        <v>548</v>
      </c>
    </row>
    <row r="30" spans="1:3">
      <c r="A30" t="s" s="4">
        <v>549</v>
      </c>
      <c r="B30" t="n" s="5">
        <v>122829</v>
      </c>
      <c r="C30" t="n" s="5">
        <v>41271</v>
      </c>
    </row>
    <row r="31" spans="1:3">
      <c r="A31" t="s" s="4">
        <v>556</v>
      </c>
    </row>
    <row r="32" spans="1:3">
      <c r="A32" t="s" s="3">
        <v>548</v>
      </c>
    </row>
    <row r="33" spans="1:3">
      <c r="A33" t="s" s="4">
        <v>549</v>
      </c>
      <c r="B33" t="n" s="5">
        <v>8049</v>
      </c>
      <c r="C33" t="n" s="5">
        <v>11941</v>
      </c>
    </row>
    <row r="34" spans="1:3">
      <c r="A34" t="s" s="4">
        <v>557</v>
      </c>
    </row>
    <row r="35" spans="1:3">
      <c r="A35" t="s" s="3">
        <v>548</v>
      </c>
    </row>
    <row r="36" spans="1:3">
      <c r="A36" t="s" s="4">
        <v>549</v>
      </c>
      <c r="B36" t="n" s="5">
        <v>4417</v>
      </c>
      <c r="C36" t="n" s="5">
        <v>4880</v>
      </c>
    </row>
    <row r="37" spans="1:3">
      <c r="A37" t="s" s="4">
        <v>558</v>
      </c>
    </row>
    <row r="38" spans="1:3">
      <c r="A38" t="s" s="3">
        <v>548</v>
      </c>
    </row>
    <row r="39" spans="1:3">
      <c r="A39" t="s" s="4">
        <v>549</v>
      </c>
      <c r="B39" t="n" s="5">
        <v>31</v>
      </c>
      <c r="C39" t="n" s="5">
        <v>46</v>
      </c>
    </row>
    <row r="40" spans="1:3">
      <c r="A40" t="s" s="4">
        <v>559</v>
      </c>
    </row>
    <row r="41" spans="1:3">
      <c r="A41" t="s" s="3">
        <v>548</v>
      </c>
    </row>
    <row r="42" spans="1:3">
      <c r="A42" t="s" s="4">
        <v>549</v>
      </c>
      <c r="B42" t="n" s="5">
        <v>634</v>
      </c>
      <c r="C42" t="n" s="5">
        <v>940</v>
      </c>
    </row>
    <row r="43" spans="1:3">
      <c r="A43" t="s" s="4">
        <v>560</v>
      </c>
    </row>
    <row r="44" spans="1:3">
      <c r="A44" t="s" s="3">
        <v>548</v>
      </c>
    </row>
    <row r="45" spans="1:3">
      <c r="A45" t="s" s="4">
        <v>549</v>
      </c>
      <c r="B45" t="n" s="5">
        <v>1687</v>
      </c>
      <c r="C45" t="n" s="5">
        <v>1693</v>
      </c>
    </row>
    <row r="46" spans="1:3">
      <c r="A46" t="s" s="4">
        <v>561</v>
      </c>
    </row>
    <row r="47" spans="1:3">
      <c r="A47" t="s" s="3">
        <v>548</v>
      </c>
    </row>
    <row r="48" spans="1:3">
      <c r="A48" t="s" s="4">
        <v>549</v>
      </c>
      <c r="C48" t="n" s="5">
        <v>201</v>
      </c>
    </row>
    <row r="49" spans="1:3">
      <c r="A49" t="s" s="4">
        <v>562</v>
      </c>
    </row>
    <row r="50" spans="1:3">
      <c r="A50" t="s" s="3">
        <v>548</v>
      </c>
    </row>
    <row r="51" spans="1:3">
      <c r="A51" t="s" s="4">
        <v>549</v>
      </c>
      <c r="B51" t="n" s="5">
        <v>429</v>
      </c>
      <c r="C51" t="n" s="5">
        <v>670</v>
      </c>
    </row>
    <row r="52" spans="1:3">
      <c r="A52" t="s" s="4">
        <v>563</v>
      </c>
    </row>
    <row r="53" spans="1:3">
      <c r="A53" t="s" s="3">
        <v>548</v>
      </c>
    </row>
    <row r="54" spans="1:3">
      <c r="A54" t="s" s="4">
        <v>549</v>
      </c>
      <c r="B54" t="n" s="5">
        <v>23</v>
      </c>
    </row>
    <row r="55" spans="1:3">
      <c r="A55" t="s" s="4">
        <v>496</v>
      </c>
    </row>
    <row r="56" spans="1:3">
      <c r="A56" t="s" s="3">
        <v>548</v>
      </c>
    </row>
    <row r="57" spans="1:3">
      <c r="A57" t="s" s="4">
        <v>549</v>
      </c>
      <c r="B57" t="n" s="5">
        <v>202592</v>
      </c>
      <c r="C57" t="n" s="5">
        <v>203450</v>
      </c>
    </row>
    <row r="58" spans="1:3">
      <c r="A58" t="s" s="4">
        <v>564</v>
      </c>
    </row>
    <row r="59" spans="1:3">
      <c r="A59" t="s" s="3">
        <v>548</v>
      </c>
    </row>
    <row r="60" spans="1:3">
      <c r="A60" t="s" s="4">
        <v>549</v>
      </c>
      <c r="B60" t="n" s="5">
        <v>190193</v>
      </c>
      <c r="C60" t="n" s="5">
        <v>189986</v>
      </c>
    </row>
    <row r="61" spans="1:3">
      <c r="A61" t="s" s="4">
        <v>565</v>
      </c>
    </row>
    <row r="62" spans="1:3">
      <c r="A62" t="s" s="3">
        <v>548</v>
      </c>
    </row>
    <row r="63" spans="1:3">
      <c r="A63" t="s" s="4">
        <v>549</v>
      </c>
      <c r="B63" t="n" s="5">
        <v>5628</v>
      </c>
      <c r="C63" t="n" s="5">
        <v>8619</v>
      </c>
    </row>
    <row r="64" spans="1:3">
      <c r="A64" t="s" s="4">
        <v>566</v>
      </c>
    </row>
    <row r="65" spans="1:3">
      <c r="A65" t="s" s="3">
        <v>548</v>
      </c>
    </row>
    <row r="66" spans="1:3">
      <c r="A66" t="s" s="4">
        <v>549</v>
      </c>
      <c r="B66" t="n" s="6">
        <v>6771</v>
      </c>
      <c r="C66" t="n" s="6">
        <v>48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29"/>
    <col customWidth="1" max="3" min="3" width="29"/>
  </cols>
  <sheetData>
    <row r="1" spans="1:3">
      <c r="A1" t="s" s="1">
        <v>567</v>
      </c>
      <c r="B1" t="s" s="2">
        <v>1</v>
      </c>
    </row>
    <row r="2" spans="1:3">
      <c r="B2" t="s" s="2">
        <v>568</v>
      </c>
      <c r="C2" t="s" s="2">
        <v>569</v>
      </c>
    </row>
    <row r="3" spans="1:3">
      <c r="A3" t="s" s="3">
        <v>570</v>
      </c>
    </row>
    <row r="4" spans="1:3">
      <c r="A4" t="s" s="4">
        <v>571</v>
      </c>
      <c r="B4" t="n" s="5">
        <v>27</v>
      </c>
      <c r="C4" t="n" s="5">
        <v>19</v>
      </c>
    </row>
    <row r="5" spans="1:3">
      <c r="A5" t="s" s="4">
        <v>572</v>
      </c>
      <c r="B5" t="n" s="6">
        <v>3102</v>
      </c>
      <c r="C5" t="n" s="6">
        <v>3068</v>
      </c>
    </row>
    <row r="6" spans="1:3">
      <c r="A6" t="s" s="4">
        <v>573</v>
      </c>
    </row>
    <row r="7" spans="1:3">
      <c r="A7" t="s" s="3">
        <v>570</v>
      </c>
    </row>
    <row r="8" spans="1:3">
      <c r="A8" t="s" s="4">
        <v>571</v>
      </c>
      <c r="B8" t="n" s="5">
        <v>7</v>
      </c>
      <c r="C8" t="n" s="5">
        <v>5</v>
      </c>
    </row>
    <row r="9" spans="1:3">
      <c r="A9" t="s" s="4">
        <v>572</v>
      </c>
      <c r="B9" t="n" s="6">
        <v>1934</v>
      </c>
      <c r="C9" t="n" s="6">
        <v>2082</v>
      </c>
    </row>
    <row r="10" spans="1:3">
      <c r="A10" t="s" s="4">
        <v>574</v>
      </c>
    </row>
    <row r="11" spans="1:3">
      <c r="A11" t="s" s="3">
        <v>570</v>
      </c>
    </row>
    <row r="12" spans="1:3">
      <c r="A12" t="s" s="4">
        <v>571</v>
      </c>
      <c r="B12" t="n" s="5">
        <v>9</v>
      </c>
      <c r="C12" t="n" s="5">
        <v>2</v>
      </c>
    </row>
    <row r="13" spans="1:3">
      <c r="A13" t="s" s="4">
        <v>572</v>
      </c>
      <c r="B13" t="n" s="6">
        <v>430</v>
      </c>
      <c r="C13" t="n" s="6">
        <v>118</v>
      </c>
    </row>
    <row r="14" spans="1:3">
      <c r="A14" t="s" s="4">
        <v>575</v>
      </c>
    </row>
    <row r="15" spans="1:3">
      <c r="A15" t="s" s="3">
        <v>570</v>
      </c>
    </row>
    <row r="16" spans="1:3">
      <c r="A16" t="s" s="4">
        <v>571</v>
      </c>
      <c r="B16" t="n" s="5">
        <v>6</v>
      </c>
      <c r="C16" t="n" s="5">
        <v>6</v>
      </c>
    </row>
    <row r="17" spans="1:3">
      <c r="A17" t="s" s="4">
        <v>572</v>
      </c>
      <c r="B17" t="n" s="6">
        <v>211</v>
      </c>
      <c r="C17" t="n" s="6">
        <v>306</v>
      </c>
    </row>
    <row r="18" spans="1:3">
      <c r="A18" t="s" s="4">
        <v>576</v>
      </c>
    </row>
    <row r="19" spans="1:3">
      <c r="A19" t="s" s="3">
        <v>570</v>
      </c>
    </row>
    <row r="20" spans="1:3">
      <c r="A20" t="s" s="4">
        <v>571</v>
      </c>
      <c r="B20" t="n" s="5">
        <v>1</v>
      </c>
      <c r="C20" t="n" s="5">
        <v>2</v>
      </c>
    </row>
    <row r="21" spans="1:3">
      <c r="A21" t="s" s="4">
        <v>572</v>
      </c>
      <c r="B21" t="n" s="6">
        <v>443</v>
      </c>
      <c r="C21" t="n" s="6">
        <v>341</v>
      </c>
    </row>
    <row r="22" spans="1:3">
      <c r="A22" t="s" s="4">
        <v>577</v>
      </c>
    </row>
    <row r="23" spans="1:3">
      <c r="A23" t="s" s="3">
        <v>570</v>
      </c>
    </row>
    <row r="24" spans="1:3">
      <c r="A24" t="s" s="4">
        <v>571</v>
      </c>
      <c r="B24" t="n" s="5">
        <v>4</v>
      </c>
      <c r="C24" t="n" s="5">
        <v>2</v>
      </c>
    </row>
    <row r="25" spans="1:3">
      <c r="A25" t="s" s="4">
        <v>572</v>
      </c>
      <c r="B25" t="n" s="6">
        <v>84</v>
      </c>
      <c r="C25" t="n" s="6">
        <v>50</v>
      </c>
    </row>
    <row r="26" spans="1:3">
      <c r="A26" t="s" s="4">
        <v>578</v>
      </c>
    </row>
    <row r="27" spans="1:3">
      <c r="A27" t="s" s="3">
        <v>570</v>
      </c>
    </row>
    <row r="28" spans="1:3">
      <c r="A28" t="s" s="4">
        <v>571</v>
      </c>
      <c r="C28" t="n" s="5">
        <v>2</v>
      </c>
    </row>
    <row r="29" spans="1:3">
      <c r="A29" t="s" s="4">
        <v>572</v>
      </c>
      <c r="C29" t="n" s="6">
        <v>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46"/>
    <col customWidth="1" max="5" min="5" width="20"/>
    <col customWidth="1" max="6" min="6" width="24"/>
    <col customWidth="1" max="7" min="7" width="11"/>
  </cols>
  <sheetData>
    <row r="1" spans="1:7">
      <c r="A1" t="s" s="1">
        <v>144</v>
      </c>
      <c r="B1" t="s" s="2">
        <v>145</v>
      </c>
      <c r="C1" t="s" s="2">
        <v>146</v>
      </c>
      <c r="D1" t="s" s="2">
        <v>147</v>
      </c>
      <c r="E1" t="s" s="2">
        <v>28</v>
      </c>
      <c r="F1" t="s" s="2">
        <v>30</v>
      </c>
      <c r="G1" t="s" s="2">
        <v>148</v>
      </c>
    </row>
    <row r="2" spans="1:7">
      <c r="A2" t="s" s="4">
        <v>149</v>
      </c>
      <c r="B2" t="n" s="6">
        <v>92745</v>
      </c>
      <c r="C2" t="n" s="6">
        <v>12524</v>
      </c>
      <c r="D2" t="n" s="6">
        <v>-1914</v>
      </c>
      <c r="E2" t="n" s="6">
        <v>9566</v>
      </c>
      <c r="F2" t="n" s="6">
        <v>881</v>
      </c>
      <c r="G2" t="n" s="6">
        <v>113802</v>
      </c>
    </row>
    <row r="3" spans="1:7">
      <c r="A3" t="s" s="4">
        <v>150</v>
      </c>
      <c r="E3" t="n" s="5">
        <v>9565680</v>
      </c>
      <c r="F3" t="n" s="5">
        <v>880963</v>
      </c>
    </row>
    <row r="4" spans="1:7">
      <c r="A4" t="s" s="4">
        <v>120</v>
      </c>
      <c r="C4" t="n" s="5">
        <v>2692</v>
      </c>
      <c r="G4" t="n" s="5">
        <v>2692</v>
      </c>
    </row>
    <row r="5" spans="1:7">
      <c r="A5" t="s" s="4">
        <v>151</v>
      </c>
      <c r="D5" t="n" s="5">
        <v>631</v>
      </c>
      <c r="G5" t="n" s="5">
        <v>631</v>
      </c>
    </row>
    <row r="6" spans="1:7">
      <c r="A6" t="s" s="4">
        <v>152</v>
      </c>
      <c r="B6" t="n" s="5">
        <v>-2531</v>
      </c>
      <c r="E6" t="n" s="6">
        <v>-292</v>
      </c>
      <c r="G6" t="n" s="5">
        <v>-2823</v>
      </c>
    </row>
    <row r="7" spans="1:7">
      <c r="A7" t="s" s="4">
        <v>153</v>
      </c>
      <c r="E7" t="n" s="5">
        <v>-291200</v>
      </c>
    </row>
    <row r="8" spans="1:7">
      <c r="A8" t="s" s="4">
        <v>154</v>
      </c>
      <c r="C8" t="n" s="5">
        <v>-2922</v>
      </c>
      <c r="G8" t="n" s="5">
        <v>-2922</v>
      </c>
    </row>
    <row r="9" spans="1:7">
      <c r="A9" t="s" s="4">
        <v>155</v>
      </c>
      <c r="B9" t="n" s="5">
        <v>686</v>
      </c>
      <c r="G9" t="n" s="5">
        <v>686</v>
      </c>
    </row>
    <row r="10" spans="1:7">
      <c r="A10" t="s" s="4">
        <v>156</v>
      </c>
      <c r="B10" t="n" s="5">
        <v>14</v>
      </c>
      <c r="E10" t="n" s="6">
        <v>-14</v>
      </c>
    </row>
    <row r="11" spans="1:7">
      <c r="A11" t="s" s="4">
        <v>157</v>
      </c>
      <c r="E11" t="n" s="5">
        <v>-14149</v>
      </c>
    </row>
    <row r="12" spans="1:7">
      <c r="A12" t="s" s="4">
        <v>158</v>
      </c>
      <c r="B12" t="n" s="5">
        <v>90914</v>
      </c>
      <c r="C12" t="n" s="5">
        <v>12294</v>
      </c>
      <c r="D12" t="n" s="5">
        <v>-1283</v>
      </c>
      <c r="E12" t="n" s="6">
        <v>9260</v>
      </c>
      <c r="F12" t="n" s="6">
        <v>881</v>
      </c>
      <c r="G12" t="n" s="5">
        <v>112066</v>
      </c>
    </row>
    <row r="13" spans="1:7">
      <c r="A13" t="s" s="4">
        <v>159</v>
      </c>
      <c r="E13" t="n" s="5">
        <v>9260331</v>
      </c>
      <c r="F13" t="n" s="5">
        <v>880963</v>
      </c>
    </row>
    <row r="14" spans="1:7">
      <c r="A14" t="s" s="4">
        <v>120</v>
      </c>
      <c r="C14" t="n" s="5">
        <v>7141</v>
      </c>
      <c r="G14" t="n" s="5">
        <v>7141</v>
      </c>
    </row>
    <row r="15" spans="1:7">
      <c r="A15" t="s" s="4">
        <v>151</v>
      </c>
      <c r="D15" t="n" s="5">
        <v>-5</v>
      </c>
      <c r="G15" t="n" s="5">
        <v>-5</v>
      </c>
    </row>
    <row r="16" spans="1:7">
      <c r="A16" t="s" s="4">
        <v>152</v>
      </c>
      <c r="B16" t="n" s="5">
        <v>-5955</v>
      </c>
      <c r="E16" t="n" s="6">
        <v>-711</v>
      </c>
      <c r="G16" t="n" s="5">
        <v>-6666</v>
      </c>
    </row>
    <row r="17" spans="1:7">
      <c r="A17" t="s" s="4">
        <v>153</v>
      </c>
      <c r="E17" t="n" s="5">
        <v>-710662</v>
      </c>
    </row>
    <row r="18" spans="1:7">
      <c r="A18" t="s" s="4">
        <v>160</v>
      </c>
      <c r="E18" t="n" s="6">
        <v>-132</v>
      </c>
      <c r="F18" t="n" s="6">
        <v>132</v>
      </c>
    </row>
    <row r="19" spans="1:7">
      <c r="A19" t="s" s="4">
        <v>161</v>
      </c>
      <c r="E19" t="n" s="5">
        <v>-131776</v>
      </c>
      <c r="F19" t="n" s="5">
        <v>131776</v>
      </c>
    </row>
    <row r="20" spans="1:7">
      <c r="A20" t="s" s="4">
        <v>162</v>
      </c>
      <c r="B20" t="n" s="5">
        <v>-174</v>
      </c>
      <c r="E20" t="n" s="6">
        <v>174</v>
      </c>
    </row>
    <row r="21" spans="1:7">
      <c r="A21" t="s" s="4">
        <v>163</v>
      </c>
      <c r="E21" t="n" s="5">
        <v>174000</v>
      </c>
    </row>
    <row r="22" spans="1:7">
      <c r="A22" t="s" s="4">
        <v>154</v>
      </c>
      <c r="C22" t="n" s="5">
        <v>-402</v>
      </c>
      <c r="G22" t="n" s="5">
        <v>-402</v>
      </c>
    </row>
    <row r="23" spans="1:7">
      <c r="A23" t="s" s="4">
        <v>155</v>
      </c>
      <c r="B23" t="n" s="5">
        <v>705</v>
      </c>
      <c r="G23" t="n" s="5">
        <v>705</v>
      </c>
    </row>
    <row r="24" spans="1:7">
      <c r="A24" t="s" s="4">
        <v>156</v>
      </c>
      <c r="B24" t="n" s="5">
        <v>16</v>
      </c>
      <c r="E24" t="n" s="6">
        <v>-16</v>
      </c>
    </row>
    <row r="25" spans="1:7">
      <c r="A25" t="s" s="4">
        <v>157</v>
      </c>
      <c r="E25" t="n" s="5">
        <v>-16749</v>
      </c>
    </row>
    <row r="26" spans="1:7">
      <c r="A26" t="s" s="4">
        <v>164</v>
      </c>
      <c r="B26" t="n" s="6">
        <v>85506</v>
      </c>
      <c r="C26" t="n" s="6">
        <v>19033</v>
      </c>
      <c r="D26" t="n" s="6">
        <v>-1288</v>
      </c>
      <c r="E26" t="n" s="6">
        <v>8575</v>
      </c>
      <c r="F26" t="n" s="6">
        <v>1013</v>
      </c>
      <c r="G26" t="n" s="6">
        <v>112839</v>
      </c>
    </row>
    <row r="27" spans="1:7">
      <c r="A27" t="s" s="4">
        <v>165</v>
      </c>
      <c r="E27" t="n" s="5">
        <v>8575144</v>
      </c>
      <c r="F27" t="n" s="5">
        <v>10127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29"/>
    <col customWidth="1" max="3" min="3" width="29"/>
  </cols>
  <sheetData>
    <row r="1" spans="1:3">
      <c r="A1" t="s" s="1">
        <v>579</v>
      </c>
      <c r="B1" t="s" s="2">
        <v>1</v>
      </c>
    </row>
    <row r="2" spans="1:3">
      <c r="B2" t="s" s="2">
        <v>568</v>
      </c>
      <c r="C2" t="s" s="2">
        <v>569</v>
      </c>
    </row>
    <row r="3" spans="1:3">
      <c r="A3" t="s" s="3">
        <v>570</v>
      </c>
    </row>
    <row r="4" spans="1:3">
      <c r="A4" t="s" s="4">
        <v>580</v>
      </c>
      <c r="B4" t="n" s="5">
        <v>27</v>
      </c>
      <c r="C4" t="n" s="5">
        <v>19</v>
      </c>
    </row>
    <row r="5" spans="1:3">
      <c r="A5" t="s" s="4">
        <v>581</v>
      </c>
      <c r="B5" t="n" s="6">
        <v>3102</v>
      </c>
      <c r="C5" t="n" s="6">
        <v>3029</v>
      </c>
    </row>
    <row r="6" spans="1:3">
      <c r="A6" t="s" s="4">
        <v>582</v>
      </c>
      <c r="B6" t="n" s="6">
        <v>3102</v>
      </c>
      <c r="C6" t="n" s="6">
        <v>3068</v>
      </c>
    </row>
    <row r="7" spans="1:3">
      <c r="A7" t="s" s="4">
        <v>583</v>
      </c>
      <c r="B7" t="n" s="5">
        <v>3</v>
      </c>
      <c r="C7" t="n" s="5">
        <v>4</v>
      </c>
    </row>
    <row r="8" spans="1:3">
      <c r="A8" t="s" s="4">
        <v>584</v>
      </c>
      <c r="B8" t="n" s="6">
        <v>100</v>
      </c>
      <c r="C8" t="n" s="6">
        <v>173</v>
      </c>
    </row>
    <row r="9" spans="1:3">
      <c r="A9" t="s" s="4">
        <v>482</v>
      </c>
    </row>
    <row r="10" spans="1:3">
      <c r="A10" t="s" s="3">
        <v>570</v>
      </c>
    </row>
    <row r="11" spans="1:3">
      <c r="A11" t="s" s="4">
        <v>583</v>
      </c>
      <c r="B11" t="n" s="5">
        <v>3</v>
      </c>
      <c r="C11" t="n" s="5">
        <v>3</v>
      </c>
    </row>
    <row r="12" spans="1:3">
      <c r="A12" t="s" s="4">
        <v>584</v>
      </c>
      <c r="B12" t="n" s="6">
        <v>100</v>
      </c>
      <c r="C12" t="n" s="6">
        <v>163</v>
      </c>
    </row>
    <row r="13" spans="1:3">
      <c r="A13" t="s" s="4">
        <v>486</v>
      </c>
    </row>
    <row r="14" spans="1:3">
      <c r="A14" t="s" s="3">
        <v>570</v>
      </c>
    </row>
    <row r="15" spans="1:3">
      <c r="A15" t="s" s="4">
        <v>583</v>
      </c>
      <c r="C15" t="n" s="5">
        <v>1</v>
      </c>
    </row>
    <row r="16" spans="1:3">
      <c r="A16" t="s" s="4">
        <v>584</v>
      </c>
      <c r="C16" t="n" s="6">
        <v>10</v>
      </c>
    </row>
    <row r="17" spans="1:3">
      <c r="A17" t="s" s="4">
        <v>487</v>
      </c>
    </row>
    <row r="18" spans="1:3">
      <c r="A18" t="s" s="3">
        <v>570</v>
      </c>
    </row>
    <row r="19" spans="1:3">
      <c r="A19" t="s" s="4">
        <v>580</v>
      </c>
      <c r="B19" t="n" s="5">
        <v>24</v>
      </c>
      <c r="C19" t="n" s="5">
        <v>16</v>
      </c>
    </row>
    <row r="20" spans="1:3">
      <c r="A20" t="s" s="4">
        <v>581</v>
      </c>
      <c r="B20" t="n" s="6">
        <v>1474</v>
      </c>
      <c r="C20" t="n" s="6">
        <v>1039</v>
      </c>
    </row>
    <row r="21" spans="1:3">
      <c r="A21" t="s" s="4">
        <v>582</v>
      </c>
      <c r="B21" t="n" s="6">
        <v>1474</v>
      </c>
      <c r="C21" t="n" s="6">
        <v>1039</v>
      </c>
    </row>
    <row r="22" spans="1:3">
      <c r="A22" t="s" s="4">
        <v>489</v>
      </c>
    </row>
    <row r="23" spans="1:3">
      <c r="A23" t="s" s="3">
        <v>570</v>
      </c>
    </row>
    <row r="24" spans="1:3">
      <c r="A24" t="s" s="4">
        <v>580</v>
      </c>
      <c r="B24" t="n" s="5">
        <v>17</v>
      </c>
      <c r="C24" t="n" s="5">
        <v>4</v>
      </c>
    </row>
    <row r="25" spans="1:3">
      <c r="A25" t="s" s="4">
        <v>581</v>
      </c>
      <c r="B25" t="n" s="6">
        <v>1223</v>
      </c>
      <c r="C25" t="n" s="6">
        <v>164</v>
      </c>
    </row>
    <row r="26" spans="1:3">
      <c r="A26" t="s" s="4">
        <v>582</v>
      </c>
      <c r="B26" t="n" s="6">
        <v>1223</v>
      </c>
      <c r="C26" t="n" s="6">
        <v>164</v>
      </c>
    </row>
    <row r="27" spans="1:3">
      <c r="A27" t="s" s="4">
        <v>490</v>
      </c>
    </row>
    <row r="28" spans="1:3">
      <c r="A28" t="s" s="3">
        <v>570</v>
      </c>
    </row>
    <row r="29" spans="1:3">
      <c r="A29" t="s" s="4">
        <v>580</v>
      </c>
      <c r="C29" t="n" s="5">
        <v>2</v>
      </c>
    </row>
    <row r="30" spans="1:3">
      <c r="A30" t="s" s="4">
        <v>581</v>
      </c>
      <c r="C30" t="n" s="6">
        <v>22</v>
      </c>
    </row>
    <row r="31" spans="1:3">
      <c r="A31" t="s" s="4">
        <v>582</v>
      </c>
      <c r="C31" t="n" s="6">
        <v>22</v>
      </c>
    </row>
    <row r="32" spans="1:3">
      <c r="A32" t="s" s="4">
        <v>491</v>
      </c>
    </row>
    <row r="33" spans="1:3">
      <c r="A33" t="s" s="3">
        <v>570</v>
      </c>
    </row>
    <row r="34" spans="1:3">
      <c r="A34" t="s" s="4">
        <v>580</v>
      </c>
      <c r="B34" t="n" s="5">
        <v>1</v>
      </c>
      <c r="C34" t="n" s="5">
        <v>5</v>
      </c>
    </row>
    <row r="35" spans="1:3">
      <c r="A35" t="s" s="4">
        <v>581</v>
      </c>
      <c r="B35" t="n" s="6">
        <v>200</v>
      </c>
      <c r="C35" t="n" s="6">
        <v>691</v>
      </c>
    </row>
    <row r="36" spans="1:3">
      <c r="A36" t="s" s="4">
        <v>582</v>
      </c>
      <c r="B36" t="n" s="6">
        <v>200</v>
      </c>
      <c r="C36" t="n" s="6">
        <v>691</v>
      </c>
    </row>
    <row r="37" spans="1:3">
      <c r="A37" t="s" s="4">
        <v>493</v>
      </c>
    </row>
    <row r="38" spans="1:3">
      <c r="A38" t="s" s="3">
        <v>570</v>
      </c>
    </row>
    <row r="39" spans="1:3">
      <c r="A39" t="s" s="4">
        <v>580</v>
      </c>
      <c r="C39" t="n" s="5">
        <v>1</v>
      </c>
    </row>
    <row r="40" spans="1:3">
      <c r="A40" t="s" s="4">
        <v>581</v>
      </c>
      <c r="C40" t="n" s="6">
        <v>18</v>
      </c>
    </row>
    <row r="41" spans="1:3">
      <c r="A41" t="s" s="4">
        <v>582</v>
      </c>
      <c r="C41" t="n" s="6">
        <v>18</v>
      </c>
    </row>
    <row r="42" spans="1:3">
      <c r="A42" t="s" s="4">
        <v>495</v>
      </c>
    </row>
    <row r="43" spans="1:3">
      <c r="A43" t="s" s="3">
        <v>570</v>
      </c>
    </row>
    <row r="44" spans="1:3">
      <c r="A44" t="s" s="4">
        <v>580</v>
      </c>
      <c r="B44" t="n" s="5">
        <v>6</v>
      </c>
      <c r="C44" t="n" s="5">
        <v>4</v>
      </c>
    </row>
    <row r="45" spans="1:3">
      <c r="A45" t="s" s="4">
        <v>581</v>
      </c>
      <c r="B45" t="n" s="6">
        <v>51</v>
      </c>
      <c r="C45" t="n" s="6">
        <v>144</v>
      </c>
    </row>
    <row r="46" spans="1:3">
      <c r="A46" t="s" s="4">
        <v>582</v>
      </c>
      <c r="B46" t="n" s="6">
        <v>51</v>
      </c>
      <c r="C46" t="n" s="6">
        <v>144</v>
      </c>
    </row>
    <row r="47" spans="1:3">
      <c r="A47" t="s" s="4">
        <v>496</v>
      </c>
    </row>
    <row r="48" spans="1:3">
      <c r="A48" t="s" s="3">
        <v>570</v>
      </c>
    </row>
    <row r="49" spans="1:3">
      <c r="A49" t="s" s="4">
        <v>580</v>
      </c>
      <c r="B49" t="n" s="5">
        <v>3</v>
      </c>
      <c r="C49" t="n" s="5">
        <v>3</v>
      </c>
    </row>
    <row r="50" spans="1:3">
      <c r="A50" t="s" s="4">
        <v>581</v>
      </c>
      <c r="B50" t="n" s="6">
        <v>1628</v>
      </c>
      <c r="C50" t="n" s="6">
        <v>1990</v>
      </c>
    </row>
    <row r="51" spans="1:3">
      <c r="A51" t="s" s="4">
        <v>582</v>
      </c>
      <c r="B51" t="n" s="6">
        <v>1628</v>
      </c>
      <c r="C51" t="n" s="6">
        <v>2029</v>
      </c>
    </row>
    <row r="52" spans="1:3">
      <c r="A52" t="s" s="4">
        <v>498</v>
      </c>
    </row>
    <row r="53" spans="1:3">
      <c r="A53" t="s" s="3">
        <v>570</v>
      </c>
    </row>
    <row r="54" spans="1:3">
      <c r="A54" t="s" s="4">
        <v>580</v>
      </c>
      <c r="B54" t="n" s="5">
        <v>3</v>
      </c>
      <c r="C54" t="n" s="5">
        <v>3</v>
      </c>
    </row>
    <row r="55" spans="1:3">
      <c r="A55" t="s" s="4">
        <v>581</v>
      </c>
      <c r="B55" t="n" s="6">
        <v>1628</v>
      </c>
      <c r="C55" t="n" s="6">
        <v>1990</v>
      </c>
    </row>
    <row r="56" spans="1:3">
      <c r="A56" t="s" s="4">
        <v>582</v>
      </c>
      <c r="B56" t="n" s="6">
        <v>1628</v>
      </c>
      <c r="C56" t="n" s="6">
        <v>20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85</v>
      </c>
      <c r="B1" t="s" s="2">
        <v>1</v>
      </c>
    </row>
    <row r="2" spans="1:3">
      <c r="B2" t="s" s="2">
        <v>2</v>
      </c>
      <c r="C2" t="s" s="2">
        <v>32</v>
      </c>
    </row>
    <row r="3" spans="1:3">
      <c r="A3" t="s" s="3">
        <v>586</v>
      </c>
    </row>
    <row r="4" spans="1:3">
      <c r="A4" t="s" s="4">
        <v>587</v>
      </c>
      <c r="B4" t="n" s="6">
        <v>128452</v>
      </c>
      <c r="C4" t="n" s="6">
        <v>116786</v>
      </c>
    </row>
    <row r="5" spans="1:3">
      <c r="A5" t="s" s="4">
        <v>588</v>
      </c>
      <c r="B5" t="n" s="5">
        <v>-2042</v>
      </c>
      <c r="C5" t="n" s="5">
        <v>-1564</v>
      </c>
    </row>
    <row r="6" spans="1:3">
      <c r="A6" t="s" s="4">
        <v>589</v>
      </c>
      <c r="B6" t="n" s="5">
        <v>126410</v>
      </c>
      <c r="C6" t="n" s="5">
        <v>115222</v>
      </c>
    </row>
    <row r="7" spans="1:3">
      <c r="A7" t="s" s="4">
        <v>590</v>
      </c>
      <c r="B7" t="n" s="5">
        <v>-43756</v>
      </c>
      <c r="C7" t="n" s="5">
        <v>-35399</v>
      </c>
    </row>
    <row r="8" spans="1:3">
      <c r="A8" t="s" s="4">
        <v>591</v>
      </c>
      <c r="B8" t="n" s="5">
        <v>82654</v>
      </c>
      <c r="C8" t="n" s="5">
        <v>79823</v>
      </c>
    </row>
    <row r="9" spans="1:3">
      <c r="A9" t="s" s="4">
        <v>592</v>
      </c>
      <c r="B9" t="n" s="5">
        <v>357</v>
      </c>
    </row>
    <row r="10" spans="1:3">
      <c r="A10" t="s" s="4">
        <v>593</v>
      </c>
      <c r="B10" t="n" s="5">
        <v>6127</v>
      </c>
    </row>
    <row r="11" spans="1:3">
      <c r="A11" t="s" s="4">
        <v>510</v>
      </c>
      <c r="B11" t="n" s="5">
        <v>109040</v>
      </c>
      <c r="C11" t="n" s="5">
        <v>108251</v>
      </c>
    </row>
    <row r="12" spans="1:3">
      <c r="A12" t="s" s="4">
        <v>594</v>
      </c>
      <c r="B12" t="n" s="5">
        <v>43756</v>
      </c>
      <c r="C12" t="n" s="5">
        <v>35399</v>
      </c>
    </row>
    <row r="13" spans="1:3">
      <c r="A13" t="s" s="4">
        <v>595</v>
      </c>
      <c r="B13" t="n" s="5">
        <v>-16886</v>
      </c>
      <c r="C13" t="n" s="5">
        <v>-15433</v>
      </c>
    </row>
    <row r="14" spans="1:3">
      <c r="A14" t="s" s="4">
        <v>596</v>
      </c>
      <c r="B14" t="n" s="5">
        <v>157</v>
      </c>
      <c r="C14" t="n" s="5">
        <v>791</v>
      </c>
    </row>
    <row r="15" spans="1:3">
      <c r="A15" t="s" s="4">
        <v>597</v>
      </c>
      <c r="B15" t="n" s="5">
        <v>-24618</v>
      </c>
      <c r="C15" t="n" s="5">
        <v>-19968</v>
      </c>
    </row>
    <row r="16" spans="1:3">
      <c r="A16" t="s" s="4">
        <v>598</v>
      </c>
      <c r="B16" t="n" s="5">
        <v>111449</v>
      </c>
      <c r="C16" t="n" s="5">
        <v>109040</v>
      </c>
    </row>
    <row r="17" spans="1:3">
      <c r="A17" t="s" s="4">
        <v>599</v>
      </c>
      <c r="B17" t="n" s="5">
        <v>235716</v>
      </c>
      <c r="C17" t="n" s="5">
        <v>239376</v>
      </c>
    </row>
    <row r="18" spans="1:3">
      <c r="A18" t="s" s="4">
        <v>600</v>
      </c>
      <c r="B18" t="n" s="6">
        <v>199113</v>
      </c>
      <c r="C18" t="n" s="5">
        <v>201171</v>
      </c>
    </row>
    <row r="19" spans="1:3">
      <c r="A19" t="s" s="4">
        <v>601</v>
      </c>
      <c r="C19" t="n" s="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02</v>
      </c>
      <c r="B1" t="s" s="2">
        <v>1</v>
      </c>
    </row>
    <row r="2" spans="1:3">
      <c r="B2" t="s" s="2">
        <v>2</v>
      </c>
      <c r="C2" t="s" s="2">
        <v>32</v>
      </c>
    </row>
    <row r="3" spans="1:3">
      <c r="A3" t="s" s="3">
        <v>223</v>
      </c>
    </row>
    <row r="4" spans="1:3">
      <c r="A4" t="s" s="4">
        <v>603</v>
      </c>
      <c r="B4" t="n" s="6">
        <v>15210</v>
      </c>
      <c r="C4" t="n" s="6">
        <v>14525</v>
      </c>
    </row>
    <row r="5" spans="1:3">
      <c r="A5" t="s" s="4">
        <v>604</v>
      </c>
      <c r="B5" t="n" s="5">
        <v>6957</v>
      </c>
      <c r="C5" t="n" s="5">
        <v>5390</v>
      </c>
    </row>
    <row r="6" spans="1:3">
      <c r="A6" t="s" s="4">
        <v>605</v>
      </c>
      <c r="B6" t="n" s="5">
        <v>8253</v>
      </c>
      <c r="C6" t="n" s="5">
        <v>9135</v>
      </c>
    </row>
    <row r="7" spans="1:3">
      <c r="A7" t="s" s="4">
        <v>606</v>
      </c>
      <c r="B7" t="n" s="5">
        <v>1700</v>
      </c>
      <c r="C7" t="n" s="5">
        <v>2000</v>
      </c>
    </row>
    <row r="8" spans="1:3">
      <c r="A8" t="s" s="4">
        <v>607</v>
      </c>
    </row>
    <row r="9" spans="1:3">
      <c r="A9" t="s" s="3">
        <v>223</v>
      </c>
    </row>
    <row r="10" spans="1:3">
      <c r="A10" t="s" s="4">
        <v>603</v>
      </c>
      <c r="B10" t="n" s="5">
        <v>804</v>
      </c>
      <c r="C10" t="n" s="5">
        <v>940</v>
      </c>
    </row>
    <row r="11" spans="1:3">
      <c r="A11" t="s" s="4">
        <v>608</v>
      </c>
    </row>
    <row r="12" spans="1:3">
      <c r="A12" t="s" s="3">
        <v>223</v>
      </c>
    </row>
    <row r="13" spans="1:3">
      <c r="A13" t="s" s="4">
        <v>603</v>
      </c>
      <c r="B13" t="n" s="6">
        <v>1760</v>
      </c>
      <c r="C13" t="n" s="5">
        <v>2119</v>
      </c>
    </row>
    <row r="14" spans="1:3">
      <c r="A14" t="s" s="4">
        <v>609</v>
      </c>
      <c r="B14" t="s" s="4">
        <v>610</v>
      </c>
    </row>
    <row r="15" spans="1:3">
      <c r="A15" t="s" s="4">
        <v>611</v>
      </c>
    </row>
    <row r="16" spans="1:3">
      <c r="A16" t="s" s="3">
        <v>223</v>
      </c>
    </row>
    <row r="17" spans="1:3">
      <c r="A17" t="s" s="4">
        <v>603</v>
      </c>
      <c r="B17" t="n" s="6">
        <v>1850</v>
      </c>
      <c r="C17" t="n" s="5">
        <v>1850</v>
      </c>
    </row>
    <row r="18" spans="1:3">
      <c r="A18" t="s" s="4">
        <v>612</v>
      </c>
    </row>
    <row r="19" spans="1:3">
      <c r="A19" t="s" s="3">
        <v>223</v>
      </c>
    </row>
    <row r="20" spans="1:3">
      <c r="A20" t="s" s="4">
        <v>603</v>
      </c>
      <c r="B20" t="n" s="6">
        <v>3051</v>
      </c>
      <c r="C20" t="n" s="5">
        <v>2330</v>
      </c>
    </row>
    <row r="21" spans="1:3">
      <c r="A21" t="s" s="4">
        <v>613</v>
      </c>
    </row>
    <row r="22" spans="1:3">
      <c r="A22" t="s" s="3">
        <v>223</v>
      </c>
    </row>
    <row r="23" spans="1:3">
      <c r="A23" t="s" s="4">
        <v>609</v>
      </c>
      <c r="B23" t="s" s="4">
        <v>614</v>
      </c>
    </row>
    <row r="24" spans="1:3">
      <c r="A24" t="s" s="4">
        <v>615</v>
      </c>
    </row>
    <row r="25" spans="1:3">
      <c r="A25" t="s" s="3">
        <v>223</v>
      </c>
    </row>
    <row r="26" spans="1:3">
      <c r="A26" t="s" s="4">
        <v>609</v>
      </c>
      <c r="B26" t="s" s="4">
        <v>610</v>
      </c>
    </row>
    <row r="27" spans="1:3">
      <c r="A27" t="s" s="4">
        <v>616</v>
      </c>
    </row>
    <row r="28" spans="1:3">
      <c r="A28" t="s" s="3">
        <v>223</v>
      </c>
    </row>
    <row r="29" spans="1:3">
      <c r="A29" t="s" s="4">
        <v>603</v>
      </c>
      <c r="B29" t="n" s="6">
        <v>7745</v>
      </c>
      <c r="C29" t="n" s="6">
        <v>7286</v>
      </c>
    </row>
    <row r="30" spans="1:3">
      <c r="A30" t="s" s="4">
        <v>617</v>
      </c>
    </row>
    <row r="31" spans="1:3">
      <c r="A31" t="s" s="3">
        <v>223</v>
      </c>
    </row>
    <row r="32" spans="1:3">
      <c r="A32" t="s" s="4">
        <v>609</v>
      </c>
      <c r="B32" t="s" s="4">
        <v>618</v>
      </c>
    </row>
    <row r="33" spans="1:3">
      <c r="A33" t="s" s="4">
        <v>619</v>
      </c>
    </row>
    <row r="34" spans="1:3">
      <c r="A34" t="s" s="3">
        <v>223</v>
      </c>
    </row>
    <row r="35" spans="1:3">
      <c r="A35" t="s" s="4">
        <v>609</v>
      </c>
      <c r="B35" t="s" s="4">
        <v>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7"/>
    <col customWidth="1" max="3" min="3" width="17"/>
  </cols>
  <sheetData>
    <row r="1" spans="1:3">
      <c r="A1" t="s" s="1">
        <v>621</v>
      </c>
      <c r="B1" t="s" s="2">
        <v>1</v>
      </c>
    </row>
    <row r="2" spans="1:3">
      <c r="B2" t="s" s="2">
        <v>2</v>
      </c>
      <c r="C2" t="s" s="2">
        <v>32</v>
      </c>
    </row>
    <row r="3" spans="1:3">
      <c r="A3" t="s" s="3">
        <v>622</v>
      </c>
    </row>
    <row r="4" spans="1:3">
      <c r="A4" t="s" s="4">
        <v>623</v>
      </c>
      <c r="B4" t="n" s="6">
        <v>-589</v>
      </c>
      <c r="C4" t="n" s="6">
        <v>-746</v>
      </c>
    </row>
    <row r="5" spans="1:3">
      <c r="A5" t="s" s="4">
        <v>624</v>
      </c>
      <c r="B5" t="n" s="6">
        <v>2209</v>
      </c>
    </row>
    <row r="6" spans="1:3">
      <c r="A6" t="s" s="4">
        <v>625</v>
      </c>
    </row>
    <row r="7" spans="1:3">
      <c r="A7" t="s" s="3">
        <v>626</v>
      </c>
    </row>
    <row r="8" spans="1:3">
      <c r="A8" t="s" s="4">
        <v>627</v>
      </c>
      <c r="B8" t="s" s="4">
        <v>628</v>
      </c>
      <c r="C8" t="s" s="4">
        <v>628</v>
      </c>
    </row>
    <row r="9" spans="1:3">
      <c r="A9" t="s" s="3">
        <v>622</v>
      </c>
    </row>
    <row r="10" spans="1:3">
      <c r="A10" t="s" s="4">
        <v>629</v>
      </c>
      <c r="B10" t="n" s="6">
        <v>2798</v>
      </c>
      <c r="C10" t="n" s="6">
        <v>3544</v>
      </c>
    </row>
    <row r="11" spans="1:3">
      <c r="A11" t="s" s="4">
        <v>623</v>
      </c>
      <c r="B11" t="n" s="5">
        <v>-589</v>
      </c>
      <c r="C11" t="n" s="5">
        <v>-746</v>
      </c>
    </row>
    <row r="12" spans="1:3">
      <c r="A12" t="s" s="4">
        <v>624</v>
      </c>
      <c r="B12" t="n" s="6">
        <v>2209</v>
      </c>
      <c r="C12" t="n" s="6">
        <v>27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630</v>
      </c>
      <c r="B1" t="s" s="2">
        <v>2</v>
      </c>
      <c r="C1" t="s" s="2">
        <v>32</v>
      </c>
      <c r="D1" t="s" s="2">
        <v>521</v>
      </c>
    </row>
    <row r="2" spans="1:4">
      <c r="A2" t="s" s="3">
        <v>631</v>
      </c>
    </row>
    <row r="3" spans="1:4">
      <c r="A3" t="s" s="4">
        <v>632</v>
      </c>
      <c r="B3" t="n" s="6">
        <v>2209</v>
      </c>
    </row>
    <row r="4" spans="1:4">
      <c r="A4" t="s" s="3">
        <v>633</v>
      </c>
    </row>
    <row r="5" spans="1:4">
      <c r="A5" t="n" s="5">
        <v>2016</v>
      </c>
      <c r="B5" t="n" s="5">
        <v>477</v>
      </c>
    </row>
    <row r="6" spans="1:4">
      <c r="A6" t="n" s="5">
        <v>2017</v>
      </c>
      <c r="B6" t="n" s="5">
        <v>432</v>
      </c>
    </row>
    <row r="7" spans="1:4">
      <c r="A7" t="n" s="5">
        <v>2018</v>
      </c>
      <c r="B7" t="n" s="5">
        <v>433</v>
      </c>
    </row>
    <row r="8" spans="1:4">
      <c r="A8" t="n" s="5">
        <v>2019</v>
      </c>
      <c r="B8" t="n" s="5">
        <v>433</v>
      </c>
    </row>
    <row r="9" spans="1:4">
      <c r="A9" t="n" s="5">
        <v>2020</v>
      </c>
      <c r="B9" t="n" s="5">
        <v>434</v>
      </c>
    </row>
    <row r="10" spans="1:4">
      <c r="A10" t="s" s="4">
        <v>632</v>
      </c>
      <c r="B10" t="n" s="5">
        <v>2209</v>
      </c>
    </row>
    <row r="11" spans="1:4">
      <c r="A11" t="s" s="4">
        <v>625</v>
      </c>
    </row>
    <row r="12" spans="1:4">
      <c r="A12" t="s" s="3">
        <v>631</v>
      </c>
    </row>
    <row r="13" spans="1:4">
      <c r="A13" t="s" s="4">
        <v>634</v>
      </c>
      <c r="B13" t="n" s="5">
        <v>6348</v>
      </c>
      <c r="C13" t="n" s="6">
        <v>6348</v>
      </c>
    </row>
    <row r="14" spans="1:4">
      <c r="A14" t="s" s="4">
        <v>635</v>
      </c>
      <c r="B14" t="n" s="5">
        <v>-4139</v>
      </c>
      <c r="C14" t="n" s="5">
        <v>-3550</v>
      </c>
    </row>
    <row r="15" spans="1:4">
      <c r="A15" t="s" s="4">
        <v>632</v>
      </c>
      <c r="B15" t="n" s="5">
        <v>2209</v>
      </c>
      <c r="C15" t="n" s="5">
        <v>2798</v>
      </c>
      <c r="D15" t="n" s="6">
        <v>3544</v>
      </c>
    </row>
    <row r="16" spans="1:4">
      <c r="A16" t="s" s="3">
        <v>633</v>
      </c>
    </row>
    <row r="17" spans="1:4">
      <c r="A17" t="s" s="4">
        <v>632</v>
      </c>
      <c r="B17" t="n" s="6">
        <v>2209</v>
      </c>
      <c r="C17" t="n" s="6">
        <v>2798</v>
      </c>
      <c r="D17" t="n" s="6">
        <v>35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636</v>
      </c>
      <c r="B1" t="s" s="2">
        <v>1</v>
      </c>
    </row>
    <row r="2" spans="1:3">
      <c r="B2" t="s" s="2">
        <v>2</v>
      </c>
      <c r="C2" t="s" s="2">
        <v>32</v>
      </c>
    </row>
    <row r="3" spans="1:3">
      <c r="A3" t="s" s="3">
        <v>227</v>
      </c>
    </row>
    <row r="4" spans="1:3">
      <c r="A4" t="s" s="4">
        <v>637</v>
      </c>
      <c r="B4" t="n" s="6">
        <v>23260</v>
      </c>
      <c r="C4" t="n" s="6">
        <v>9305</v>
      </c>
    </row>
    <row r="5" spans="1:3">
      <c r="A5" t="s" s="4">
        <v>638</v>
      </c>
      <c r="B5" t="n" s="5">
        <v>471</v>
      </c>
      <c r="C5" t="n" s="5">
        <v>521</v>
      </c>
    </row>
    <row r="6" spans="1:3">
      <c r="A6" t="s" s="4">
        <v>350</v>
      </c>
    </row>
    <row r="7" spans="1:3">
      <c r="A7" t="s" s="3">
        <v>227</v>
      </c>
    </row>
    <row r="8" spans="1:3">
      <c r="A8" t="s" s="4">
        <v>637</v>
      </c>
      <c r="B8" t="n" s="5">
        <v>101300</v>
      </c>
      <c r="C8" t="n" s="5">
        <v>88000</v>
      </c>
    </row>
    <row r="9" spans="1:3">
      <c r="A9" t="s" s="4">
        <v>639</v>
      </c>
      <c r="B9" t="n" s="6">
        <v>108400</v>
      </c>
      <c r="C9" t="n" s="5">
        <v>82000</v>
      </c>
    </row>
    <row r="10" spans="1:3">
      <c r="A10" t="s" s="4">
        <v>640</v>
      </c>
      <c r="B10" t="s" s="4">
        <v>641</v>
      </c>
    </row>
    <row r="11" spans="1:3">
      <c r="A11" t="s" s="4">
        <v>642</v>
      </c>
      <c r="B11" t="s" s="4">
        <v>643</v>
      </c>
    </row>
    <row r="12" spans="1:3">
      <c r="A12" t="s" s="3">
        <v>644</v>
      </c>
    </row>
    <row r="13" spans="1:3">
      <c r="A13" t="s" s="4">
        <v>645</v>
      </c>
      <c r="B13" t="n" s="6">
        <v>64</v>
      </c>
      <c r="C13" t="n" s="5">
        <v>68</v>
      </c>
    </row>
    <row r="14" spans="1:3">
      <c r="A14" t="s" s="4">
        <v>623</v>
      </c>
      <c r="B14" t="n" s="5">
        <v>-28</v>
      </c>
      <c r="C14" t="n" s="5">
        <v>-24</v>
      </c>
    </row>
    <row r="15" spans="1:3">
      <c r="A15" t="s" s="4">
        <v>646</v>
      </c>
      <c r="B15" t="n" s="5">
        <v>1</v>
      </c>
      <c r="C15" t="n" s="5">
        <v>20</v>
      </c>
    </row>
    <row r="16" spans="1:3">
      <c r="A16" t="s" s="4">
        <v>647</v>
      </c>
      <c r="B16" t="n" s="5">
        <v>37</v>
      </c>
      <c r="C16" t="n" s="5">
        <v>64</v>
      </c>
    </row>
    <row r="17" spans="1:3">
      <c r="A17" t="s" s="4">
        <v>353</v>
      </c>
    </row>
    <row r="18" spans="1:3">
      <c r="A18" t="s" s="3">
        <v>227</v>
      </c>
    </row>
    <row r="19" spans="1:3">
      <c r="A19" t="s" s="4">
        <v>637</v>
      </c>
      <c r="B19" t="n" s="5">
        <v>22200</v>
      </c>
      <c r="C19" t="n" s="5">
        <v>3600</v>
      </c>
    </row>
    <row r="20" spans="1:3">
      <c r="A20" t="s" s="4">
        <v>639</v>
      </c>
      <c r="B20" t="n" s="5">
        <v>53500</v>
      </c>
      <c r="C20" t="n" s="5">
        <v>37800</v>
      </c>
    </row>
    <row r="21" spans="1:3">
      <c r="A21" t="s" s="3">
        <v>644</v>
      </c>
    </row>
    <row r="22" spans="1:3">
      <c r="A22" t="s" s="4">
        <v>645</v>
      </c>
      <c r="B22" t="n" s="5">
        <v>236</v>
      </c>
      <c r="C22" t="n" s="5">
        <v>116</v>
      </c>
    </row>
    <row r="23" spans="1:3">
      <c r="A23" t="s" s="4">
        <v>648</v>
      </c>
      <c r="B23" t="n" s="5">
        <v>940</v>
      </c>
      <c r="C23" t="n" s="5">
        <v>138</v>
      </c>
    </row>
    <row r="24" spans="1:3">
      <c r="A24" t="s" s="4">
        <v>623</v>
      </c>
      <c r="B24" t="n" s="5">
        <v>-80</v>
      </c>
      <c r="C24" t="n" s="5">
        <v>-18</v>
      </c>
    </row>
    <row r="25" spans="1:3">
      <c r="A25" t="s" s="4">
        <v>646</v>
      </c>
      <c r="B25" t="n" s="5">
        <v>-19</v>
      </c>
    </row>
    <row r="26" spans="1:3">
      <c r="A26" t="s" s="4">
        <v>647</v>
      </c>
      <c r="B26" t="n" s="6">
        <v>1077</v>
      </c>
      <c r="C26" t="n" s="6">
        <v>236</v>
      </c>
    </row>
    <row r="27" spans="1:3">
      <c r="A27" t="s" s="4">
        <v>649</v>
      </c>
    </row>
    <row r="28" spans="1:3">
      <c r="A28" t="s" s="3">
        <v>227</v>
      </c>
    </row>
    <row r="29" spans="1:3">
      <c r="A29" t="s" s="4">
        <v>642</v>
      </c>
      <c r="B29" t="s" s="4">
        <v>650</v>
      </c>
    </row>
    <row r="30" spans="1:3">
      <c r="A30" t="s" s="4">
        <v>651</v>
      </c>
    </row>
    <row r="31" spans="1:3">
      <c r="A31" t="s" s="3">
        <v>227</v>
      </c>
    </row>
    <row r="32" spans="1:3">
      <c r="A32" t="s" s="4">
        <v>642</v>
      </c>
      <c r="B32" t="s" s="4">
        <v>6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653</v>
      </c>
      <c r="B1" t="s" s="2">
        <v>2</v>
      </c>
      <c r="C1" t="s" s="2">
        <v>32</v>
      </c>
    </row>
    <row r="2" spans="1:3">
      <c r="A2" t="s" s="3">
        <v>654</v>
      </c>
    </row>
    <row r="3" spans="1:3">
      <c r="A3" t="s" s="4">
        <v>50</v>
      </c>
      <c r="B3" t="n" s="6">
        <v>60383</v>
      </c>
      <c r="C3" t="n" s="6">
        <v>50140</v>
      </c>
    </row>
    <row r="4" spans="1:3">
      <c r="A4" t="s" s="4">
        <v>655</v>
      </c>
      <c r="B4" t="n" s="5">
        <v>64289</v>
      </c>
      <c r="C4" t="n" s="5">
        <v>63648</v>
      </c>
    </row>
    <row r="5" spans="1:3">
      <c r="A5" t="s" s="4">
        <v>52</v>
      </c>
      <c r="B5" t="n" s="5">
        <v>168527</v>
      </c>
      <c r="C5" t="n" s="5">
        <v>83901</v>
      </c>
    </row>
    <row r="6" spans="1:3">
      <c r="A6" t="s" s="4">
        <v>656</v>
      </c>
      <c r="B6" t="n" s="5">
        <v>35845</v>
      </c>
      <c r="C6" t="n" s="5">
        <v>34692</v>
      </c>
    </row>
    <row r="7" spans="1:3">
      <c r="A7" t="s" s="4">
        <v>657</v>
      </c>
      <c r="B7" t="n" s="5">
        <v>82973</v>
      </c>
      <c r="C7" t="n" s="5">
        <v>90644</v>
      </c>
    </row>
    <row r="8" spans="1:3">
      <c r="A8" t="s" s="4">
        <v>658</v>
      </c>
      <c r="B8" t="n" s="5">
        <v>262742</v>
      </c>
      <c r="C8" t="n" s="5">
        <v>251304</v>
      </c>
    </row>
    <row r="9" spans="1:3">
      <c r="A9" t="s" s="4">
        <v>54</v>
      </c>
      <c r="B9" t="n" s="5">
        <v>674759</v>
      </c>
      <c r="C9" t="n" s="5">
        <v>574329</v>
      </c>
    </row>
    <row r="10" spans="1:3">
      <c r="A10" t="s" s="4">
        <v>659</v>
      </c>
      <c r="B10" t="n" s="5">
        <v>250</v>
      </c>
      <c r="C10" t="n" s="5">
        <v>250</v>
      </c>
    </row>
    <row r="11" spans="1:3">
      <c r="A11" t="s" s="4">
        <v>660</v>
      </c>
      <c r="B11" t="n" s="6">
        <v>569</v>
      </c>
      <c r="C11" t="n" s="6">
        <v>2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661</v>
      </c>
      <c r="B1" t="s" s="2">
        <v>2</v>
      </c>
      <c r="C1" t="s" s="2">
        <v>32</v>
      </c>
    </row>
    <row r="2" spans="1:3">
      <c r="A2" t="s" s="3">
        <v>662</v>
      </c>
    </row>
    <row r="3" spans="1:3">
      <c r="A3" t="n" s="5">
        <v>2016</v>
      </c>
      <c r="B3" t="n" s="6">
        <v>149656</v>
      </c>
    </row>
    <row r="4" spans="1:3">
      <c r="A4" t="n" s="5">
        <v>2017</v>
      </c>
      <c r="B4" t="n" s="5">
        <v>101195</v>
      </c>
    </row>
    <row r="5" spans="1:3">
      <c r="A5" t="n" s="5">
        <v>2018</v>
      </c>
      <c r="B5" t="n" s="5">
        <v>51976</v>
      </c>
    </row>
    <row r="6" spans="1:3">
      <c r="A6" t="n" s="5">
        <v>2019</v>
      </c>
      <c r="B6" t="n" s="5">
        <v>28249</v>
      </c>
    </row>
    <row r="7" spans="1:3">
      <c r="A7" t="n" s="5">
        <v>2020</v>
      </c>
      <c r="B7" t="n" s="5">
        <v>14306</v>
      </c>
    </row>
    <row r="8" spans="1:3">
      <c r="A8" t="s" s="4">
        <v>663</v>
      </c>
      <c r="B8" t="n" s="5">
        <v>333</v>
      </c>
    </row>
    <row r="9" spans="1:3">
      <c r="A9" t="s" s="4">
        <v>148</v>
      </c>
      <c r="B9" t="n" s="6">
        <v>345715</v>
      </c>
      <c r="C9" t="n" s="6">
        <v>3419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64</v>
      </c>
      <c r="B1" t="s" s="2">
        <v>2</v>
      </c>
      <c r="C1" t="s" s="2">
        <v>32</v>
      </c>
    </row>
    <row r="2" spans="1:3">
      <c r="A2" t="s" s="4">
        <v>665</v>
      </c>
    </row>
    <row r="3" spans="1:3">
      <c r="A3" t="s" s="3">
        <v>666</v>
      </c>
    </row>
    <row r="4" spans="1:3">
      <c r="A4" t="n" s="5">
        <v>2016</v>
      </c>
      <c r="B4" t="s" s="4">
        <v>667</v>
      </c>
    </row>
    <row r="5" spans="1:3">
      <c r="A5" t="n" s="5">
        <v>2017</v>
      </c>
      <c r="B5" t="s" s="4">
        <v>668</v>
      </c>
      <c r="C5" t="s" s="4">
        <v>669</v>
      </c>
    </row>
    <row r="6" spans="1:3">
      <c r="A6" t="n" s="5">
        <v>2018</v>
      </c>
      <c r="B6" t="s" s="4">
        <v>670</v>
      </c>
      <c r="C6" t="s" s="4">
        <v>671</v>
      </c>
    </row>
    <row r="7" spans="1:3">
      <c r="A7" t="s" s="4">
        <v>672</v>
      </c>
      <c r="B7" t="s" s="4">
        <v>673</v>
      </c>
      <c r="C7" t="s" s="4">
        <v>674</v>
      </c>
    </row>
    <row r="8" spans="1:3">
      <c r="A8" t="s" s="4">
        <v>675</v>
      </c>
    </row>
    <row r="9" spans="1:3">
      <c r="A9" t="s" s="3">
        <v>676</v>
      </c>
    </row>
    <row r="10" spans="1:3">
      <c r="A10" t="n" s="5">
        <v>2016</v>
      </c>
      <c r="B10" t="n" s="6">
        <v>15000</v>
      </c>
    </row>
    <row r="11" spans="1:3">
      <c r="A11" t="n" s="5">
        <v>2017</v>
      </c>
      <c r="B11" t="n" s="5">
        <v>10123</v>
      </c>
      <c r="C11" t="n" s="6">
        <v>10210</v>
      </c>
    </row>
    <row r="12" spans="1:3">
      <c r="A12" t="n" s="5">
        <v>2018</v>
      </c>
      <c r="B12" t="n" s="5">
        <v>5065</v>
      </c>
      <c r="C12" t="n" s="5">
        <v>5091</v>
      </c>
    </row>
    <row r="13" spans="1:3">
      <c r="A13" t="s" s="4">
        <v>148</v>
      </c>
      <c r="B13" t="n" s="5">
        <v>30188</v>
      </c>
      <c r="C13" t="n" s="5">
        <v>15301</v>
      </c>
    </row>
    <row r="14" spans="1:3">
      <c r="A14" t="s" s="4">
        <v>677</v>
      </c>
    </row>
    <row r="15" spans="1:3">
      <c r="A15" t="s" s="3">
        <v>676</v>
      </c>
    </row>
    <row r="16" spans="1:3">
      <c r="A16" t="n" s="5">
        <v>2016</v>
      </c>
      <c r="B16" t="n" s="5">
        <v>15000</v>
      </c>
    </row>
    <row r="17" spans="1:3">
      <c r="A17" t="n" s="5">
        <v>2017</v>
      </c>
      <c r="B17" t="n" s="5">
        <v>10000</v>
      </c>
      <c r="C17" t="n" s="5">
        <v>10000</v>
      </c>
    </row>
    <row r="18" spans="1:3">
      <c r="A18" t="n" s="5">
        <v>2018</v>
      </c>
      <c r="B18" t="n" s="5">
        <v>5000</v>
      </c>
      <c r="C18" t="n" s="5">
        <v>5000</v>
      </c>
    </row>
    <row r="19" spans="1:3">
      <c r="A19" t="s" s="4">
        <v>148</v>
      </c>
      <c r="B19" t="n" s="5">
        <v>30000</v>
      </c>
      <c r="C19" t="n" s="6">
        <v>15000</v>
      </c>
    </row>
    <row r="20" spans="1:3">
      <c r="A20" t="s" s="3">
        <v>678</v>
      </c>
    </row>
    <row r="21" spans="1:3">
      <c r="A21" t="s" s="4">
        <v>679</v>
      </c>
      <c r="B21" t="n" s="5">
        <v>10000</v>
      </c>
    </row>
    <row r="22" spans="1:3">
      <c r="A22" t="s" s="4">
        <v>680</v>
      </c>
      <c r="B22" t="n" s="6">
        <v>45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81</v>
      </c>
      <c r="B1" t="s" s="2">
        <v>1</v>
      </c>
    </row>
    <row r="2" spans="1:3">
      <c r="B2" t="s" s="2">
        <v>2</v>
      </c>
      <c r="C2" t="s" s="2">
        <v>32</v>
      </c>
    </row>
    <row r="3" spans="1:3">
      <c r="A3" t="s" s="3">
        <v>682</v>
      </c>
    </row>
    <row r="4" spans="1:3">
      <c r="A4" t="s" s="4">
        <v>676</v>
      </c>
      <c r="B4" t="n" s="6">
        <v>10037</v>
      </c>
      <c r="C4" t="n" s="6">
        <v>10199</v>
      </c>
    </row>
    <row r="5" spans="1:3">
      <c r="A5" t="s" s="3">
        <v>59</v>
      </c>
    </row>
    <row r="6" spans="1:3">
      <c r="A6" t="s" s="4">
        <v>683</v>
      </c>
      <c r="B6" t="s" s="4">
        <v>684</v>
      </c>
    </row>
    <row r="7" spans="1:3">
      <c r="A7" t="s" s="4">
        <v>685</v>
      </c>
      <c r="B7" t="s" s="4">
        <v>686</v>
      </c>
    </row>
    <row r="8" spans="1:3">
      <c r="A8" t="s" s="3">
        <v>687</v>
      </c>
    </row>
    <row r="9" spans="1:3">
      <c r="A9" t="n" s="5">
        <v>2016</v>
      </c>
      <c r="B9" t="n" s="6">
        <v>303</v>
      </c>
    </row>
    <row r="10" spans="1:3">
      <c r="A10" t="n" s="5">
        <v>2017</v>
      </c>
      <c r="B10" t="n" s="5">
        <v>306</v>
      </c>
    </row>
    <row r="11" spans="1:3">
      <c r="A11" t="n" s="5">
        <v>2018</v>
      </c>
      <c r="B11" t="n" s="5">
        <v>306</v>
      </c>
    </row>
    <row r="12" spans="1:3">
      <c r="A12" t="n" s="5">
        <v>2019</v>
      </c>
      <c r="B12" t="n" s="5">
        <v>306</v>
      </c>
    </row>
    <row r="13" spans="1:3">
      <c r="A13" t="n" s="5">
        <v>2020</v>
      </c>
      <c r="B13" t="n" s="5">
        <v>306</v>
      </c>
    </row>
    <row r="14" spans="1:3">
      <c r="A14" t="s" s="4">
        <v>688</v>
      </c>
      <c r="B14" t="n" s="5">
        <v>25</v>
      </c>
    </row>
    <row r="15" spans="1:3">
      <c r="A15" t="s" s="4">
        <v>148</v>
      </c>
      <c r="B15" t="n" s="5">
        <v>1552</v>
      </c>
    </row>
    <row r="16" spans="1:3">
      <c r="A16" t="s" s="4">
        <v>689</v>
      </c>
      <c r="B16" t="n" s="5">
        <v>-184</v>
      </c>
    </row>
    <row r="17" spans="1:3">
      <c r="A17" t="s" s="4">
        <v>59</v>
      </c>
      <c r="B17" t="n" s="6">
        <v>1368</v>
      </c>
      <c r="C17" t="n" s="6">
        <v>1558</v>
      </c>
    </row>
    <row r="18" spans="1:3">
      <c r="A18" t="s" s="3">
        <v>690</v>
      </c>
    </row>
    <row r="19" spans="1:3">
      <c r="A19" t="s" s="4">
        <v>691</v>
      </c>
      <c r="B19" t="s" s="4">
        <v>692</v>
      </c>
      <c r="C19" t="s" s="4">
        <v>693</v>
      </c>
    </row>
    <row r="20" spans="1:3">
      <c r="A20" t="s" s="4">
        <v>694</v>
      </c>
    </row>
    <row r="21" spans="1:3">
      <c r="A21" t="s" s="3">
        <v>682</v>
      </c>
    </row>
    <row r="22" spans="1:3">
      <c r="A22" t="s" s="4">
        <v>539</v>
      </c>
      <c r="B22" t="n" s="6">
        <v>10000</v>
      </c>
      <c r="C22" t="n" s="6">
        <v>10000</v>
      </c>
    </row>
    <row r="23" spans="1:3">
      <c r="A23" t="s" s="4">
        <v>676</v>
      </c>
      <c r="B23" t="n" s="6">
        <v>10037</v>
      </c>
      <c r="C23" t="n" s="6">
        <v>10199</v>
      </c>
    </row>
    <row r="24" spans="1:3">
      <c r="A24" t="s" s="4">
        <v>695</v>
      </c>
      <c r="B24" t="s" s="4">
        <v>696</v>
      </c>
      <c r="C24" t="s" s="4">
        <v>696</v>
      </c>
    </row>
    <row r="25" spans="1:3">
      <c r="A25" t="s" s="4">
        <v>697</v>
      </c>
    </row>
    <row r="26" spans="1:3">
      <c r="A26" t="s" s="3">
        <v>682</v>
      </c>
    </row>
    <row r="27" spans="1:3">
      <c r="A27" t="s" s="4">
        <v>539</v>
      </c>
      <c r="B27" t="n" s="6">
        <v>10000</v>
      </c>
      <c r="C27" t="n" s="6">
        <v>10000</v>
      </c>
    </row>
    <row r="28" spans="1:3">
      <c r="A28" t="s" s="4">
        <v>676</v>
      </c>
      <c r="B28" t="n" s="6">
        <v>10037</v>
      </c>
      <c r="C28" t="n" s="6">
        <v>10199</v>
      </c>
    </row>
    <row r="29" spans="1:3">
      <c r="A29" t="s" s="4">
        <v>695</v>
      </c>
      <c r="B29" t="s" s="4">
        <v>696</v>
      </c>
      <c r="C29" t="s" s="4">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66</v>
      </c>
      <c r="B1" t="s" s="2">
        <v>1</v>
      </c>
    </row>
    <row r="2" spans="1:3">
      <c r="B2" t="s" s="2">
        <v>2</v>
      </c>
      <c r="C2" t="s" s="2">
        <v>32</v>
      </c>
    </row>
    <row r="3" spans="1:3">
      <c r="A3" t="s" s="3">
        <v>167</v>
      </c>
    </row>
    <row r="4" spans="1:3">
      <c r="A4" t="s" s="4">
        <v>168</v>
      </c>
      <c r="B4" t="n" s="7">
        <v>0.04</v>
      </c>
      <c r="C4" t="n" s="7">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21"/>
  </cols>
  <sheetData>
    <row r="1" spans="1:6">
      <c r="A1" t="s" s="1">
        <v>698</v>
      </c>
      <c r="B1" t="s" s="2">
        <v>699</v>
      </c>
      <c r="D1" t="s" s="2">
        <v>1</v>
      </c>
    </row>
    <row r="2" spans="1:6">
      <c r="B2" t="s" s="2">
        <v>700</v>
      </c>
      <c r="C2" t="s" s="2">
        <v>701</v>
      </c>
      <c r="D2" t="s" s="2">
        <v>702</v>
      </c>
      <c r="E2" t="s" s="2">
        <v>438</v>
      </c>
      <c r="F2" t="s" s="2">
        <v>703</v>
      </c>
    </row>
    <row r="3" spans="1:6">
      <c r="A3" t="s" s="3">
        <v>682</v>
      </c>
    </row>
    <row r="4" spans="1:6">
      <c r="A4" t="s" s="4">
        <v>704</v>
      </c>
      <c r="D4" t="n" s="6">
        <v>8626</v>
      </c>
      <c r="E4" t="n" s="6">
        <v>8440</v>
      </c>
    </row>
    <row r="5" spans="1:6">
      <c r="A5" t="s" s="4">
        <v>705</v>
      </c>
      <c r="D5" t="n" s="6">
        <v>31000</v>
      </c>
      <c r="E5" t="n" s="5">
        <v>31000</v>
      </c>
    </row>
    <row r="6" spans="1:6">
      <c r="A6" t="s" s="4">
        <v>706</v>
      </c>
    </row>
    <row r="7" spans="1:6">
      <c r="A7" t="s" s="3">
        <v>682</v>
      </c>
    </row>
    <row r="8" spans="1:6">
      <c r="A8" t="s" s="4">
        <v>707</v>
      </c>
      <c r="D8" t="n" s="5">
        <v>2</v>
      </c>
    </row>
    <row r="9" spans="1:6">
      <c r="A9" t="s" s="4">
        <v>705</v>
      </c>
      <c r="B9" t="n" s="6">
        <v>10000</v>
      </c>
      <c r="C9" t="n" s="6">
        <v>6000</v>
      </c>
      <c r="F9" t="n" s="6">
        <v>6000</v>
      </c>
    </row>
    <row r="10" spans="1:6">
      <c r="A10" t="s" s="4">
        <v>708</v>
      </c>
    </row>
    <row r="11" spans="1:6">
      <c r="A11" t="s" s="3">
        <v>682</v>
      </c>
    </row>
    <row r="12" spans="1:6">
      <c r="A12" t="s" s="4">
        <v>709</v>
      </c>
      <c r="C12" t="s" s="4">
        <v>614</v>
      </c>
    </row>
    <row r="13" spans="1:6">
      <c r="A13" t="s" s="4">
        <v>710</v>
      </c>
    </row>
    <row r="14" spans="1:6">
      <c r="A14" t="s" s="3">
        <v>682</v>
      </c>
    </row>
    <row r="15" spans="1:6">
      <c r="A15" t="s" s="4">
        <v>711</v>
      </c>
      <c r="D15" t="s" s="4">
        <v>712</v>
      </c>
    </row>
    <row r="16" spans="1:6">
      <c r="A16" t="s" s="4">
        <v>713</v>
      </c>
      <c r="D16" t="s" s="4">
        <v>714</v>
      </c>
    </row>
    <row r="17" spans="1:6">
      <c r="A17" t="s" s="4">
        <v>715</v>
      </c>
    </row>
    <row r="18" spans="1:6">
      <c r="A18" t="s" s="3">
        <v>682</v>
      </c>
    </row>
    <row r="19" spans="1:6">
      <c r="A19" t="s" s="4">
        <v>705</v>
      </c>
      <c r="D19" t="n" s="6">
        <v>10000</v>
      </c>
    </row>
    <row r="20" spans="1:6">
      <c r="A20" t="s" s="4">
        <v>716</v>
      </c>
    </row>
    <row r="21" spans="1:6">
      <c r="A21" t="s" s="3">
        <v>682</v>
      </c>
    </row>
    <row r="22" spans="1:6">
      <c r="A22" t="s" s="4">
        <v>705</v>
      </c>
      <c r="F22" t="n" s="6">
        <v>10000</v>
      </c>
    </row>
    <row r="23" spans="1:6">
      <c r="A23" t="s" s="4">
        <v>717</v>
      </c>
    </row>
    <row r="24" spans="1:6">
      <c r="A24" t="s" s="3">
        <v>682</v>
      </c>
    </row>
    <row r="25" spans="1:6">
      <c r="A25" t="s" s="4">
        <v>711</v>
      </c>
      <c r="D25" t="s" s="4">
        <v>712</v>
      </c>
    </row>
    <row r="26" spans="1:6">
      <c r="A26" t="s" s="4">
        <v>713</v>
      </c>
      <c r="D26" t="s" s="4">
        <v>718</v>
      </c>
    </row>
    <row r="27" spans="1:6">
      <c r="A27" t="s" s="4">
        <v>719</v>
      </c>
    </row>
    <row r="28" spans="1:6">
      <c r="A28" t="s" s="3">
        <v>682</v>
      </c>
    </row>
    <row r="29" spans="1:6">
      <c r="A29" t="s" s="4">
        <v>705</v>
      </c>
      <c r="D29" t="n" s="6">
        <v>6000</v>
      </c>
    </row>
    <row r="30" spans="1:6">
      <c r="A30" t="s" s="4">
        <v>720</v>
      </c>
    </row>
    <row r="31" spans="1:6">
      <c r="A31" t="s" s="3">
        <v>682</v>
      </c>
    </row>
    <row r="32" spans="1:6">
      <c r="A32" t="s" s="4">
        <v>721</v>
      </c>
      <c r="D32" t="s" s="4">
        <v>722</v>
      </c>
    </row>
    <row r="33" spans="1:6">
      <c r="A33" t="s" s="4">
        <v>723</v>
      </c>
      <c r="D33" t="s" s="4">
        <v>724</v>
      </c>
    </row>
    <row r="34" spans="1:6">
      <c r="A34" t="s" s="4">
        <v>725</v>
      </c>
    </row>
    <row r="35" spans="1:6">
      <c r="A35" t="s" s="3">
        <v>682</v>
      </c>
    </row>
    <row r="36" spans="1:6">
      <c r="A36" t="s" s="4">
        <v>726</v>
      </c>
      <c r="D36" t="n" s="5">
        <v>2</v>
      </c>
    </row>
    <row r="37" spans="1:6">
      <c r="A37" t="s" s="4">
        <v>727</v>
      </c>
      <c r="D37" t="n" s="6">
        <v>16496</v>
      </c>
      <c r="E37" t="n" s="5">
        <v>16496</v>
      </c>
    </row>
    <row r="38" spans="1:6">
      <c r="A38" t="s" s="4">
        <v>728</v>
      </c>
    </row>
    <row r="39" spans="1:6">
      <c r="A39" t="s" s="3">
        <v>682</v>
      </c>
    </row>
    <row r="40" spans="1:6">
      <c r="A40" t="s" s="4">
        <v>704</v>
      </c>
      <c r="D40" t="n" s="5">
        <v>8626</v>
      </c>
      <c r="E40" t="n" s="5">
        <v>8440</v>
      </c>
    </row>
    <row r="41" spans="1:6">
      <c r="A41" t="s" s="4">
        <v>729</v>
      </c>
    </row>
    <row r="42" spans="1:6">
      <c r="A42" t="s" s="3">
        <v>682</v>
      </c>
    </row>
    <row r="43" spans="1:6">
      <c r="A43" t="s" s="4">
        <v>704</v>
      </c>
      <c r="D43" t="n" s="5">
        <v>1835</v>
      </c>
      <c r="E43" t="n" s="5">
        <v>1804</v>
      </c>
    </row>
    <row r="44" spans="1:6">
      <c r="A44" t="s" s="4">
        <v>730</v>
      </c>
    </row>
    <row r="45" spans="1:6">
      <c r="A45" t="s" s="3">
        <v>682</v>
      </c>
    </row>
    <row r="46" spans="1:6">
      <c r="A46" t="s" s="4">
        <v>704</v>
      </c>
      <c r="D46" t="n" s="5">
        <v>1835</v>
      </c>
      <c r="E46" t="n" s="5">
        <v>1804</v>
      </c>
    </row>
    <row r="47" spans="1:6">
      <c r="A47" t="s" s="4">
        <v>731</v>
      </c>
    </row>
    <row r="48" spans="1:6">
      <c r="A48" t="s" s="3">
        <v>682</v>
      </c>
    </row>
    <row r="49" spans="1:6">
      <c r="A49" t="s" s="4">
        <v>704</v>
      </c>
      <c r="D49" t="n" s="5">
        <v>4956</v>
      </c>
      <c r="E49" t="n" s="5">
        <v>4832</v>
      </c>
    </row>
    <row r="50" spans="1:6">
      <c r="A50" t="s" s="4">
        <v>732</v>
      </c>
    </row>
    <row r="51" spans="1:6">
      <c r="A51" t="s" s="3">
        <v>682</v>
      </c>
    </row>
    <row r="52" spans="1:6">
      <c r="A52" t="s" s="4">
        <v>733</v>
      </c>
      <c r="D52" t="n" s="5">
        <v>93</v>
      </c>
    </row>
    <row r="53" spans="1:6">
      <c r="A53" t="s" s="4">
        <v>734</v>
      </c>
    </row>
    <row r="54" spans="1:6">
      <c r="A54" t="s" s="3">
        <v>682</v>
      </c>
    </row>
    <row r="55" spans="1:6">
      <c r="A55" t="s" s="4">
        <v>727</v>
      </c>
      <c r="D55" t="n" s="6">
        <v>3093</v>
      </c>
      <c r="E55" t="n" s="5">
        <v>3093</v>
      </c>
    </row>
    <row r="56" spans="1:6">
      <c r="A56" t="s" s="4">
        <v>735</v>
      </c>
      <c r="D56" t="s" s="4">
        <v>736</v>
      </c>
    </row>
    <row r="57" spans="1:6">
      <c r="A57" t="s" s="4">
        <v>737</v>
      </c>
      <c r="D57" t="n" s="6">
        <v>1000</v>
      </c>
    </row>
    <row r="58" spans="1:6">
      <c r="A58" t="s" s="4">
        <v>738</v>
      </c>
    </row>
    <row r="59" spans="1:6">
      <c r="A59" t="s" s="3">
        <v>682</v>
      </c>
    </row>
    <row r="60" spans="1:6">
      <c r="A60" t="s" s="4">
        <v>733</v>
      </c>
      <c r="D60" t="n" s="6">
        <v>93</v>
      </c>
    </row>
    <row r="61" spans="1:6">
      <c r="A61" t="s" s="4">
        <v>739</v>
      </c>
    </row>
    <row r="62" spans="1:6">
      <c r="A62" t="s" s="3">
        <v>682</v>
      </c>
    </row>
    <row r="63" spans="1:6">
      <c r="A63" t="s" s="4">
        <v>709</v>
      </c>
      <c r="B63" t="s" s="4">
        <v>614</v>
      </c>
    </row>
    <row r="64" spans="1:6">
      <c r="A64" t="s" s="4">
        <v>740</v>
      </c>
    </row>
    <row r="65" spans="1:6">
      <c r="A65" t="s" s="3">
        <v>682</v>
      </c>
    </row>
    <row r="66" spans="1:6">
      <c r="A66" t="s" s="4">
        <v>727</v>
      </c>
      <c r="D66" t="n" s="6">
        <v>3093</v>
      </c>
      <c r="E66" t="n" s="5">
        <v>3093</v>
      </c>
    </row>
    <row r="67" spans="1:6">
      <c r="A67" t="s" s="4">
        <v>737</v>
      </c>
      <c r="D67" t="n" s="6">
        <v>1000</v>
      </c>
    </row>
    <row r="68" spans="1:6">
      <c r="A68" t="s" s="4">
        <v>741</v>
      </c>
    </row>
    <row r="69" spans="1:6">
      <c r="A69" t="s" s="3">
        <v>682</v>
      </c>
    </row>
    <row r="70" spans="1:6">
      <c r="A70" t="s" s="4">
        <v>733</v>
      </c>
      <c r="D70" t="n" s="6">
        <v>310</v>
      </c>
    </row>
    <row r="71" spans="1:6">
      <c r="A71" t="s" s="4">
        <v>742</v>
      </c>
    </row>
    <row r="72" spans="1:6">
      <c r="A72" t="s" s="3">
        <v>682</v>
      </c>
    </row>
    <row r="73" spans="1:6">
      <c r="A73" t="s" s="4">
        <v>727</v>
      </c>
      <c r="D73" t="n" s="6">
        <v>10310</v>
      </c>
      <c r="E73" t="n" s="6">
        <v>10310</v>
      </c>
    </row>
    <row r="74" spans="1:6">
      <c r="A74" t="s" s="4">
        <v>735</v>
      </c>
      <c r="D74" t="s" s="4">
        <v>743</v>
      </c>
    </row>
    <row r="75" spans="1:6">
      <c r="A75" t="s" s="4">
        <v>737</v>
      </c>
      <c r="D75" t="n" s="6">
        <v>1000</v>
      </c>
    </row>
    <row r="76" spans="1:6">
      <c r="A76" t="s" s="4">
        <v>744</v>
      </c>
    </row>
    <row r="77" spans="1:6">
      <c r="A77" t="s" s="3">
        <v>682</v>
      </c>
    </row>
    <row r="78" spans="1:6">
      <c r="A78" t="s" s="4">
        <v>721</v>
      </c>
      <c r="D78" t="s" s="4">
        <v>7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5</v>
      </c>
      <c r="B1" t="s" s="2">
        <v>2</v>
      </c>
      <c r="C1" t="s" s="2">
        <v>32</v>
      </c>
    </row>
    <row r="2" spans="1:3">
      <c r="A2" t="s" s="3">
        <v>746</v>
      </c>
    </row>
    <row r="3" spans="1:3">
      <c r="A3" t="s" s="4">
        <v>747</v>
      </c>
      <c r="B3" t="s" s="4">
        <v>748</v>
      </c>
    </row>
    <row r="4" spans="1:3">
      <c r="A4" t="s" s="4">
        <v>749</v>
      </c>
    </row>
    <row r="5" spans="1:3">
      <c r="A5" t="s" s="3">
        <v>750</v>
      </c>
    </row>
    <row r="6" spans="1:3">
      <c r="A6" t="s" s="4">
        <v>751</v>
      </c>
      <c r="B6" t="s" s="4">
        <v>752</v>
      </c>
    </row>
    <row r="7" spans="1:3">
      <c r="A7" t="s" s="3">
        <v>753</v>
      </c>
    </row>
    <row r="8" spans="1:3">
      <c r="A8" t="s" s="4">
        <v>751</v>
      </c>
      <c r="B8" t="s" s="4">
        <v>453</v>
      </c>
    </row>
    <row r="9" spans="1:3">
      <c r="A9" t="s" s="3">
        <v>746</v>
      </c>
    </row>
    <row r="10" spans="1:3">
      <c r="A10" t="s" s="4">
        <v>754</v>
      </c>
      <c r="B10" t="s" s="4">
        <v>453</v>
      </c>
    </row>
    <row r="11" spans="1:3">
      <c r="A11" t="s" s="4">
        <v>755</v>
      </c>
      <c r="B11" t="s" s="4">
        <v>752</v>
      </c>
    </row>
    <row r="12" spans="1:3">
      <c r="A12" t="s" s="4">
        <v>756</v>
      </c>
    </row>
    <row r="13" spans="1:3">
      <c r="A13" t="s" s="3">
        <v>746</v>
      </c>
    </row>
    <row r="14" spans="1:3">
      <c r="A14" t="s" s="4">
        <v>757</v>
      </c>
      <c r="B14" t="s" s="4">
        <v>758</v>
      </c>
    </row>
    <row r="15" spans="1:3">
      <c r="A15" t="s" s="4">
        <v>759</v>
      </c>
      <c r="B15" t="s" s="4">
        <v>760</v>
      </c>
    </row>
    <row r="16" spans="1:3">
      <c r="A16" t="s" s="4">
        <v>761</v>
      </c>
    </row>
    <row r="17" spans="1:3">
      <c r="A17" t="s" s="3">
        <v>750</v>
      </c>
    </row>
    <row r="18" spans="1:3">
      <c r="A18" t="s" s="4">
        <v>762</v>
      </c>
      <c r="B18" t="n" s="6">
        <v>122424</v>
      </c>
      <c r="C18" t="n" s="6">
        <v>120818</v>
      </c>
    </row>
    <row r="19" spans="1:3">
      <c r="A19" t="s" s="4">
        <v>763</v>
      </c>
      <c r="B19" t="s" s="4">
        <v>764</v>
      </c>
      <c r="C19" t="s" s="4">
        <v>765</v>
      </c>
    </row>
    <row r="20" spans="1:3">
      <c r="A20" t="s" s="4">
        <v>766</v>
      </c>
      <c r="B20" t="n" s="6">
        <v>48872</v>
      </c>
      <c r="C20" t="n" s="6">
        <v>40808</v>
      </c>
    </row>
    <row r="21" spans="1:3">
      <c r="A21" t="s" s="3">
        <v>767</v>
      </c>
    </row>
    <row r="22" spans="1:3">
      <c r="A22" t="s" s="4">
        <v>762</v>
      </c>
      <c r="B22" t="n" s="6">
        <v>120461</v>
      </c>
      <c r="C22" t="n" s="6">
        <v>119421</v>
      </c>
    </row>
    <row r="23" spans="1:3">
      <c r="A23" t="s" s="4">
        <v>763</v>
      </c>
      <c r="B23" t="s" s="4">
        <v>768</v>
      </c>
      <c r="C23" t="s" s="4">
        <v>769</v>
      </c>
    </row>
    <row r="24" spans="1:3">
      <c r="A24" t="s" s="4">
        <v>766</v>
      </c>
      <c r="B24" t="n" s="6">
        <v>24434</v>
      </c>
      <c r="C24" t="n" s="6">
        <v>20404</v>
      </c>
    </row>
    <row r="25" spans="1:3">
      <c r="A25" t="s" s="3">
        <v>753</v>
      </c>
    </row>
    <row r="26" spans="1:3">
      <c r="A26" t="s" s="4">
        <v>762</v>
      </c>
      <c r="B26" t="n" s="6">
        <v>120461</v>
      </c>
      <c r="C26" t="n" s="6">
        <v>119421</v>
      </c>
    </row>
    <row r="27" spans="1:3">
      <c r="A27" t="s" s="4">
        <v>763</v>
      </c>
      <c r="B27" t="s" s="4">
        <v>770</v>
      </c>
      <c r="C27" t="s" s="4">
        <v>771</v>
      </c>
    </row>
    <row r="28" spans="1:3">
      <c r="A28" t="s" s="4">
        <v>766</v>
      </c>
      <c r="B28" t="n" s="6">
        <v>33415</v>
      </c>
      <c r="C28" t="n" s="6">
        <v>30049</v>
      </c>
    </row>
    <row r="29" spans="1:3">
      <c r="A29" t="s" s="4">
        <v>772</v>
      </c>
    </row>
    <row r="30" spans="1:3">
      <c r="A30" t="s" s="3">
        <v>750</v>
      </c>
    </row>
    <row r="31" spans="1:3">
      <c r="A31" t="s" s="4">
        <v>751</v>
      </c>
      <c r="B31" t="s" s="4">
        <v>773</v>
      </c>
      <c r="C31" t="s" s="4">
        <v>773</v>
      </c>
    </row>
    <row r="32" spans="1:3">
      <c r="A32" t="s" s="3">
        <v>767</v>
      </c>
    </row>
    <row r="33" spans="1:3">
      <c r="A33" t="s" s="4">
        <v>751</v>
      </c>
      <c r="B33" t="s" s="4">
        <v>774</v>
      </c>
      <c r="C33" t="s" s="4">
        <v>774</v>
      </c>
    </row>
    <row r="34" spans="1:3">
      <c r="A34" t="s" s="3">
        <v>753</v>
      </c>
    </row>
    <row r="35" spans="1:3">
      <c r="A35" t="s" s="4">
        <v>751</v>
      </c>
      <c r="B35" t="s" s="4">
        <v>774</v>
      </c>
      <c r="C35" t="s" s="4">
        <v>774</v>
      </c>
    </row>
    <row r="36" spans="1:3">
      <c r="A36" t="s" s="3">
        <v>746</v>
      </c>
    </row>
    <row r="37" spans="1:3">
      <c r="A37" t="s" s="4">
        <v>754</v>
      </c>
      <c r="B37" t="s" s="4">
        <v>774</v>
      </c>
      <c r="C37" t="s" s="4">
        <v>774</v>
      </c>
    </row>
    <row r="38" spans="1:3">
      <c r="A38" t="s" s="4">
        <v>755</v>
      </c>
      <c r="B38" t="s" s="4">
        <v>773</v>
      </c>
      <c r="C38" t="s" s="4">
        <v>773</v>
      </c>
    </row>
    <row r="39" spans="1:3">
      <c r="A39" t="s" s="4">
        <v>775</v>
      </c>
    </row>
    <row r="40" spans="1:3">
      <c r="A40" t="s" s="3">
        <v>767</v>
      </c>
    </row>
    <row r="41" spans="1:3">
      <c r="A41" t="s" s="4">
        <v>762</v>
      </c>
      <c r="B41" t="n" s="6">
        <v>120461</v>
      </c>
    </row>
    <row r="42" spans="1:3">
      <c r="A42" t="s" s="4">
        <v>763</v>
      </c>
      <c r="B42" t="s" s="4">
        <v>768</v>
      </c>
    </row>
    <row r="43" spans="1:3">
      <c r="A43" t="s" s="4">
        <v>766</v>
      </c>
      <c r="B43" t="n" s="6">
        <v>27489</v>
      </c>
    </row>
    <row r="44" spans="1:3">
      <c r="A44" t="s" s="4">
        <v>776</v>
      </c>
    </row>
    <row r="45" spans="1:3">
      <c r="A45" t="s" s="3">
        <v>767</v>
      </c>
    </row>
    <row r="46" spans="1:3">
      <c r="A46" t="s" s="4">
        <v>751</v>
      </c>
      <c r="B46" t="s" s="4">
        <v>777</v>
      </c>
    </row>
    <row r="47" spans="1:3">
      <c r="A47" t="s" s="4">
        <v>778</v>
      </c>
    </row>
    <row r="48" spans="1:3">
      <c r="A48" t="s" s="3">
        <v>750</v>
      </c>
    </row>
    <row r="49" spans="1:3">
      <c r="A49" t="s" s="4">
        <v>762</v>
      </c>
      <c r="B49" t="n" s="6">
        <v>111340</v>
      </c>
      <c r="C49" t="n" s="6">
        <v>103160</v>
      </c>
    </row>
    <row r="50" spans="1:3">
      <c r="A50" t="s" s="4">
        <v>763</v>
      </c>
      <c r="B50" t="s" s="4">
        <v>779</v>
      </c>
      <c r="C50" t="s" s="4">
        <v>780</v>
      </c>
    </row>
    <row r="51" spans="1:3">
      <c r="A51" t="s" s="4">
        <v>766</v>
      </c>
      <c r="B51" t="n" s="6">
        <v>48994</v>
      </c>
      <c r="C51" t="n" s="6">
        <v>41027</v>
      </c>
    </row>
    <row r="52" spans="1:3">
      <c r="A52" t="s" s="3">
        <v>767</v>
      </c>
    </row>
    <row r="53" spans="1:3">
      <c r="A53" t="s" s="4">
        <v>762</v>
      </c>
      <c r="B53" t="n" s="6">
        <v>107589</v>
      </c>
      <c r="C53" t="n" s="6">
        <v>99256</v>
      </c>
    </row>
    <row r="54" spans="1:3">
      <c r="A54" t="s" s="4">
        <v>763</v>
      </c>
      <c r="B54" t="s" s="4">
        <v>781</v>
      </c>
      <c r="C54" t="s" s="4">
        <v>782</v>
      </c>
    </row>
    <row r="55" spans="1:3">
      <c r="A55" t="s" s="4">
        <v>766</v>
      </c>
      <c r="B55" t="n" s="6">
        <v>24494</v>
      </c>
      <c r="C55" t="n" s="6">
        <v>20514</v>
      </c>
    </row>
    <row r="56" spans="1:3">
      <c r="A56" t="s" s="3">
        <v>753</v>
      </c>
    </row>
    <row r="57" spans="1:3">
      <c r="A57" t="s" s="4">
        <v>762</v>
      </c>
      <c r="B57" t="n" s="6">
        <v>107589</v>
      </c>
      <c r="C57" t="n" s="6">
        <v>99256</v>
      </c>
    </row>
    <row r="58" spans="1:3">
      <c r="A58" t="s" s="4">
        <v>763</v>
      </c>
      <c r="B58" t="s" s="4">
        <v>783</v>
      </c>
      <c r="C58" t="s" s="4">
        <v>784</v>
      </c>
    </row>
    <row r="59" spans="1:3">
      <c r="A59" t="s" s="4">
        <v>766</v>
      </c>
      <c r="B59" t="n" s="6">
        <v>33439</v>
      </c>
      <c r="C59" t="n" s="6">
        <v>30028</v>
      </c>
    </row>
    <row r="60" spans="1:3">
      <c r="A60" t="s" s="4">
        <v>785</v>
      </c>
    </row>
    <row r="61" spans="1:3">
      <c r="A61" t="s" s="3">
        <v>750</v>
      </c>
    </row>
    <row r="62" spans="1:3">
      <c r="A62" t="s" s="4">
        <v>751</v>
      </c>
      <c r="B62" t="s" s="4">
        <v>773</v>
      </c>
      <c r="C62" t="s" s="4">
        <v>773</v>
      </c>
    </row>
    <row r="63" spans="1:3">
      <c r="A63" t="s" s="4">
        <v>786</v>
      </c>
      <c r="B63" t="n" s="6">
        <v>61243</v>
      </c>
      <c r="C63" t="n" s="6">
        <v>51284</v>
      </c>
    </row>
    <row r="64" spans="1:3">
      <c r="A64" t="s" s="4">
        <v>787</v>
      </c>
      <c r="B64" t="s" s="4">
        <v>453</v>
      </c>
      <c r="C64" t="s" s="4">
        <v>453</v>
      </c>
    </row>
    <row r="65" spans="1:3">
      <c r="A65" t="s" s="3">
        <v>767</v>
      </c>
    </row>
    <row r="66" spans="1:3">
      <c r="A66" t="s" s="4">
        <v>751</v>
      </c>
      <c r="B66" t="s" s="4">
        <v>774</v>
      </c>
      <c r="C66" t="s" s="4">
        <v>774</v>
      </c>
    </row>
    <row r="67" spans="1:3">
      <c r="A67" t="s" s="4">
        <v>786</v>
      </c>
      <c r="B67" t="n" s="6">
        <v>36741</v>
      </c>
      <c r="C67" t="n" s="6">
        <v>30771</v>
      </c>
    </row>
    <row r="68" spans="1:3">
      <c r="A68" t="s" s="4">
        <v>787</v>
      </c>
      <c r="B68" t="s" s="4">
        <v>788</v>
      </c>
      <c r="C68" t="s" s="4">
        <v>788</v>
      </c>
    </row>
    <row r="69" spans="1:3">
      <c r="A69" t="s" s="3">
        <v>753</v>
      </c>
    </row>
    <row r="70" spans="1:3">
      <c r="A70" t="s" s="4">
        <v>751</v>
      </c>
      <c r="B70" t="s" s="4">
        <v>774</v>
      </c>
      <c r="C70" t="s" s="4">
        <v>774</v>
      </c>
    </row>
    <row r="71" spans="1:3">
      <c r="A71" t="s" s="4">
        <v>786</v>
      </c>
      <c r="B71" t="n" s="6">
        <v>41798</v>
      </c>
      <c r="C71" t="n" s="6">
        <v>37536</v>
      </c>
    </row>
    <row r="72" spans="1:3">
      <c r="A72" t="s" s="4">
        <v>787</v>
      </c>
      <c r="B72" t="s" s="4">
        <v>789</v>
      </c>
      <c r="C72" t="s" s="4">
        <v>789</v>
      </c>
    </row>
    <row r="73" spans="1:3">
      <c r="A73" t="s" s="3">
        <v>746</v>
      </c>
    </row>
    <row r="74" spans="1:3">
      <c r="A74" t="s" s="4">
        <v>754</v>
      </c>
      <c r="B74" t="s" s="4">
        <v>774</v>
      </c>
      <c r="C74" t="s" s="4">
        <v>774</v>
      </c>
    </row>
    <row r="75" spans="1:3">
      <c r="A75" t="s" s="4">
        <v>755</v>
      </c>
      <c r="B75" t="s" s="4">
        <v>773</v>
      </c>
      <c r="C75" t="s" s="4">
        <v>773</v>
      </c>
    </row>
    <row r="76" spans="1:3">
      <c r="A76" t="s" s="4">
        <v>790</v>
      </c>
    </row>
    <row r="77" spans="1:3">
      <c r="A77" t="s" s="3">
        <v>767</v>
      </c>
    </row>
    <row r="78" spans="1:3">
      <c r="A78" t="s" s="4">
        <v>762</v>
      </c>
      <c r="B78" t="n" s="6">
        <v>107589</v>
      </c>
    </row>
    <row r="79" spans="1:3">
      <c r="A79" t="s" s="4">
        <v>763</v>
      </c>
      <c r="B79" t="s" s="4">
        <v>781</v>
      </c>
    </row>
    <row r="80" spans="1:3">
      <c r="A80" t="s" s="4">
        <v>766</v>
      </c>
      <c r="B80" t="n" s="6">
        <v>27556</v>
      </c>
    </row>
    <row r="81" spans="1:3">
      <c r="A81" t="s" s="4">
        <v>791</v>
      </c>
    </row>
    <row r="82" spans="1:3">
      <c r="A82" t="s" s="3">
        <v>767</v>
      </c>
    </row>
    <row r="83" spans="1:3">
      <c r="A83" t="s" s="4">
        <v>751</v>
      </c>
      <c r="B83" t="s" s="4">
        <v>777</v>
      </c>
    </row>
    <row r="84" spans="1:3">
      <c r="A84" t="s" s="4">
        <v>786</v>
      </c>
      <c r="B84" t="n" s="6">
        <v>39802</v>
      </c>
    </row>
    <row r="85" spans="1:3">
      <c r="A85" t="s" s="4">
        <v>787</v>
      </c>
      <c r="B85" t="s" s="4">
        <v>7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93</v>
      </c>
      <c r="B1" t="s" s="2">
        <v>1</v>
      </c>
    </row>
    <row r="2" spans="1:3">
      <c r="B2" t="s" s="2">
        <v>2</v>
      </c>
      <c r="C2" t="s" s="2">
        <v>32</v>
      </c>
    </row>
    <row r="3" spans="1:3">
      <c r="A3" t="s" s="3">
        <v>238</v>
      </c>
    </row>
    <row r="4" spans="1:3">
      <c r="A4" t="s" s="4">
        <v>120</v>
      </c>
      <c r="B4" t="n" s="6">
        <v>7141</v>
      </c>
      <c r="C4" t="n" s="6">
        <v>2692</v>
      </c>
    </row>
    <row r="5" spans="1:3">
      <c r="A5" t="s" s="4">
        <v>794</v>
      </c>
      <c r="B5" t="n" s="6">
        <v>7141</v>
      </c>
      <c r="C5" t="n" s="6">
        <v>2692</v>
      </c>
    </row>
    <row r="6" spans="1:3">
      <c r="A6" t="s" s="4">
        <v>795</v>
      </c>
      <c r="B6" t="n" s="5">
        <v>9980733</v>
      </c>
      <c r="C6" t="n" s="5">
        <v>10404784</v>
      </c>
    </row>
    <row r="7" spans="1:3">
      <c r="A7" t="s" s="4">
        <v>796</v>
      </c>
      <c r="B7" t="n" s="5">
        <v>9980733</v>
      </c>
      <c r="C7" t="n" s="5">
        <v>10404784</v>
      </c>
    </row>
    <row r="8" spans="1:3">
      <c r="A8" t="s" s="3">
        <v>797</v>
      </c>
    </row>
    <row r="9" spans="1:3">
      <c r="A9" t="s" s="4">
        <v>125</v>
      </c>
      <c r="B9" t="n" s="7">
        <v>0.72</v>
      </c>
      <c r="C9" t="n" s="7">
        <v>0.26</v>
      </c>
    </row>
    <row r="10" spans="1:3">
      <c r="A10" t="s" s="4">
        <v>126</v>
      </c>
      <c r="B10" t="n" s="5">
        <v>0</v>
      </c>
      <c r="C10" t="n" s="5">
        <v>0</v>
      </c>
    </row>
    <row r="11" spans="1:3">
      <c r="A11" t="s" s="4">
        <v>127</v>
      </c>
      <c r="B11" t="n" s="8">
        <v>0.72</v>
      </c>
      <c r="C11" t="n" s="8">
        <v>0.26</v>
      </c>
    </row>
    <row r="12" spans="1:3">
      <c r="A12" t="s" s="3">
        <v>798</v>
      </c>
    </row>
    <row r="13" spans="1:3">
      <c r="A13" t="s" s="4">
        <v>125</v>
      </c>
      <c r="B13" t="n" s="8">
        <v>0.72</v>
      </c>
      <c r="C13" t="n" s="8">
        <v>0.26</v>
      </c>
    </row>
    <row r="14" spans="1:3">
      <c r="A14" t="s" s="4">
        <v>126</v>
      </c>
      <c r="B14" t="n" s="5">
        <v>0</v>
      </c>
      <c r="C14" t="n" s="5">
        <v>0</v>
      </c>
    </row>
    <row r="15" spans="1:3">
      <c r="A15" t="s" s="4">
        <v>129</v>
      </c>
      <c r="B15" t="n" s="7">
        <v>0.72</v>
      </c>
      <c r="C15" t="n" s="7">
        <v>0.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799</v>
      </c>
      <c r="B1" t="s" s="2">
        <v>1</v>
      </c>
    </row>
    <row r="2" spans="1:3">
      <c r="B2" t="s" s="2">
        <v>2</v>
      </c>
      <c r="C2" t="s" s="2">
        <v>32</v>
      </c>
    </row>
    <row r="3" spans="1:3">
      <c r="A3" t="s" s="4">
        <v>800</v>
      </c>
    </row>
    <row r="4" spans="1:3">
      <c r="A4" t="s" s="3">
        <v>296</v>
      </c>
    </row>
    <row r="5" spans="1:3">
      <c r="A5" t="s" s="4">
        <v>801</v>
      </c>
      <c r="B5" t="n" s="5">
        <v>1059721</v>
      </c>
      <c r="C5" t="n" s="5">
        <v>11491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802</v>
      </c>
      <c r="B1" t="s" s="2">
        <v>1</v>
      </c>
    </row>
    <row r="2" spans="1:3">
      <c r="B2" t="s" s="2">
        <v>2</v>
      </c>
      <c r="C2" t="s" s="2">
        <v>32</v>
      </c>
    </row>
    <row r="3" spans="1:3">
      <c r="A3" t="s" s="3">
        <v>803</v>
      </c>
    </row>
    <row r="4" spans="1:3">
      <c r="A4" t="s" s="4">
        <v>804</v>
      </c>
      <c r="B4" t="n" s="6">
        <v>4282</v>
      </c>
      <c r="C4" t="n" s="6">
        <v>3518</v>
      </c>
    </row>
    <row r="5" spans="1:3">
      <c r="A5" t="s" s="4">
        <v>805</v>
      </c>
      <c r="B5" t="n" s="5">
        <v>898</v>
      </c>
      <c r="C5" t="n" s="5">
        <v>733</v>
      </c>
    </row>
    <row r="6" spans="1:3">
      <c r="A6" t="s" s="4">
        <v>806</v>
      </c>
      <c r="B6" t="n" s="5">
        <v>5180</v>
      </c>
      <c r="C6" t="n" s="5">
        <v>4251</v>
      </c>
    </row>
    <row r="7" spans="1:3">
      <c r="A7" t="s" s="3">
        <v>807</v>
      </c>
    </row>
    <row r="8" spans="1:3">
      <c r="A8" t="s" s="4">
        <v>804</v>
      </c>
      <c r="B8" t="n" s="5">
        <v>-901</v>
      </c>
      <c r="C8" t="n" s="5">
        <v>-2482</v>
      </c>
    </row>
    <row r="9" spans="1:3">
      <c r="A9" t="s" s="4">
        <v>805</v>
      </c>
      <c r="B9" t="n" s="5">
        <v>-284</v>
      </c>
      <c r="C9" t="n" s="5">
        <v>-190</v>
      </c>
    </row>
    <row r="10" spans="1:3">
      <c r="A10" t="s" s="4">
        <v>807</v>
      </c>
      <c r="B10" t="n" s="5">
        <v>-1185</v>
      </c>
      <c r="C10" t="n" s="5">
        <v>-2672</v>
      </c>
    </row>
    <row r="11" spans="1:3">
      <c r="A11" t="s" s="4">
        <v>808</v>
      </c>
      <c r="B11" t="n" s="6">
        <v>3995</v>
      </c>
      <c r="C11" t="n" s="6">
        <v>15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09</v>
      </c>
      <c r="B1" t="s" s="2">
        <v>1</v>
      </c>
    </row>
    <row r="2" spans="1:3">
      <c r="B2" t="s" s="2">
        <v>2</v>
      </c>
      <c r="C2" t="s" s="2">
        <v>32</v>
      </c>
    </row>
    <row r="3" spans="1:3">
      <c r="A3" t="s" s="3">
        <v>240</v>
      </c>
    </row>
    <row r="4" spans="1:3">
      <c r="A4" t="s" s="4">
        <v>810</v>
      </c>
      <c r="B4" t="s" s="4">
        <v>811</v>
      </c>
    </row>
    <row r="5" spans="1:3">
      <c r="A5" t="s" s="3">
        <v>812</v>
      </c>
    </row>
    <row r="6" spans="1:3">
      <c r="A6" t="s" s="4">
        <v>813</v>
      </c>
      <c r="B6" t="n" s="6">
        <v>3786</v>
      </c>
      <c r="C6" t="n" s="6">
        <v>1450</v>
      </c>
    </row>
    <row r="7" spans="1:3">
      <c r="A7" t="s" s="4">
        <v>814</v>
      </c>
      <c r="B7" t="n" s="5">
        <v>379</v>
      </c>
      <c r="C7" t="n" s="5">
        <v>359</v>
      </c>
    </row>
    <row r="8" spans="1:3">
      <c r="A8" t="s" s="4">
        <v>815</v>
      </c>
      <c r="B8" t="n" s="5">
        <v>-150</v>
      </c>
      <c r="C8" t="n" s="5">
        <v>-153</v>
      </c>
    </row>
    <row r="9" spans="1:3">
      <c r="A9" t="s" s="4">
        <v>816</v>
      </c>
      <c r="B9" t="n" s="5">
        <v>-118</v>
      </c>
      <c r="C9" t="n" s="5">
        <v>-118</v>
      </c>
    </row>
    <row r="10" spans="1:3">
      <c r="A10" t="s" s="4">
        <v>578</v>
      </c>
      <c r="B10" t="n" s="5">
        <v>98</v>
      </c>
      <c r="C10" t="n" s="5">
        <v>41</v>
      </c>
    </row>
    <row r="11" spans="1:3">
      <c r="A11" t="s" s="4">
        <v>808</v>
      </c>
      <c r="B11" t="n" s="6">
        <v>3995</v>
      </c>
      <c r="C11" t="n" s="6">
        <v>15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17</v>
      </c>
      <c r="B1" t="s" s="2">
        <v>1</v>
      </c>
    </row>
    <row r="2" spans="1:3">
      <c r="B2" t="s" s="2">
        <v>2</v>
      </c>
      <c r="C2" t="s" s="2">
        <v>32</v>
      </c>
    </row>
    <row r="3" spans="1:3">
      <c r="A3" t="s" s="3">
        <v>818</v>
      </c>
    </row>
    <row r="4" spans="1:3">
      <c r="A4" t="s" s="4">
        <v>819</v>
      </c>
      <c r="B4" t="n" s="6">
        <v>722</v>
      </c>
      <c r="C4" t="n" s="6">
        <v>501</v>
      </c>
    </row>
    <row r="5" spans="1:3">
      <c r="A5" t="s" s="4">
        <v>820</v>
      </c>
      <c r="B5" t="n" s="5">
        <v>3781</v>
      </c>
      <c r="C5" t="n" s="5">
        <v>3198</v>
      </c>
    </row>
    <row r="6" spans="1:3">
      <c r="A6" t="s" s="4">
        <v>821</v>
      </c>
      <c r="B6" t="n" s="5">
        <v>4</v>
      </c>
      <c r="C6" t="n" s="5">
        <v>68</v>
      </c>
    </row>
    <row r="7" spans="1:3">
      <c r="A7" t="s" s="4">
        <v>822</v>
      </c>
      <c r="C7" t="n" s="5">
        <v>30</v>
      </c>
    </row>
    <row r="8" spans="1:3">
      <c r="A8" t="s" s="4">
        <v>823</v>
      </c>
      <c r="B8" t="n" s="5">
        <v>521</v>
      </c>
      <c r="C8" t="n" s="5">
        <v>585</v>
      </c>
    </row>
    <row r="9" spans="1:3">
      <c r="A9" t="s" s="4">
        <v>824</v>
      </c>
      <c r="B9" t="n" s="5">
        <v>809</v>
      </c>
      <c r="C9" t="n" s="5">
        <v>460</v>
      </c>
    </row>
    <row r="10" spans="1:3">
      <c r="A10" t="s" s="4">
        <v>155</v>
      </c>
      <c r="B10" t="n" s="5">
        <v>1167</v>
      </c>
      <c r="C10" t="n" s="5">
        <v>897</v>
      </c>
    </row>
    <row r="11" spans="1:3">
      <c r="A11" t="s" s="4">
        <v>825</v>
      </c>
      <c r="B11" t="n" s="5">
        <v>472</v>
      </c>
      <c r="C11" t="n" s="5">
        <v>225</v>
      </c>
    </row>
    <row r="12" spans="1:3">
      <c r="A12" t="s" s="4">
        <v>826</v>
      </c>
      <c r="B12" t="n" s="5">
        <v>318</v>
      </c>
      <c r="C12" t="n" s="5">
        <v>434</v>
      </c>
    </row>
    <row r="13" spans="1:3">
      <c r="A13" t="s" s="4">
        <v>827</v>
      </c>
      <c r="B13" t="n" s="5">
        <v>289</v>
      </c>
      <c r="C13" t="n" s="5">
        <v>312</v>
      </c>
    </row>
    <row r="14" spans="1:3">
      <c r="A14" t="s" s="4">
        <v>828</v>
      </c>
      <c r="B14" t="n" s="5">
        <v>124</v>
      </c>
      <c r="C14" t="n" s="5">
        <v>100</v>
      </c>
    </row>
    <row r="15" spans="1:3">
      <c r="A15" t="s" s="4">
        <v>578</v>
      </c>
      <c r="B15" t="n" s="5">
        <v>777</v>
      </c>
      <c r="C15" t="n" s="5">
        <v>733</v>
      </c>
    </row>
    <row r="16" spans="1:3">
      <c r="A16" t="s" s="4">
        <v>829</v>
      </c>
      <c r="B16" t="n" s="5">
        <v>8984</v>
      </c>
      <c r="C16" t="n" s="5">
        <v>7543</v>
      </c>
    </row>
    <row r="17" spans="1:3">
      <c r="A17" t="s" s="4">
        <v>830</v>
      </c>
      <c r="B17" t="n" s="5">
        <v>49</v>
      </c>
    </row>
    <row r="18" spans="1:3">
      <c r="A18" t="s" s="4">
        <v>831</v>
      </c>
      <c r="B18" t="n" s="5">
        <v>8935</v>
      </c>
      <c r="C18" t="n" s="5">
        <v>7543</v>
      </c>
    </row>
    <row r="19" spans="1:3">
      <c r="A19" t="s" s="3">
        <v>832</v>
      </c>
    </row>
    <row r="20" spans="1:3">
      <c r="A20" t="s" s="4">
        <v>833</v>
      </c>
      <c r="B20" t="n" s="5">
        <v>842</v>
      </c>
      <c r="C20" t="n" s="5">
        <v>1050</v>
      </c>
    </row>
    <row r="21" spans="1:3">
      <c r="A21" t="s" s="4">
        <v>834</v>
      </c>
      <c r="B21" t="n" s="5">
        <v>368</v>
      </c>
      <c r="C21" t="n" s="5">
        <v>238</v>
      </c>
    </row>
    <row r="22" spans="1:3">
      <c r="A22" t="s" s="4">
        <v>835</v>
      </c>
      <c r="B22" t="n" s="5">
        <v>1231</v>
      </c>
      <c r="C22" t="n" s="5">
        <v>1443</v>
      </c>
    </row>
    <row r="23" spans="1:3">
      <c r="A23" t="s" s="4">
        <v>836</v>
      </c>
      <c r="B23" t="n" s="5">
        <v>2869</v>
      </c>
      <c r="C23" t="n" s="5">
        <v>2811</v>
      </c>
    </row>
    <row r="24" spans="1:3">
      <c r="A24" t="s" s="4">
        <v>578</v>
      </c>
      <c r="B24" t="n" s="5">
        <v>424</v>
      </c>
      <c r="C24" t="n" s="5">
        <v>113</v>
      </c>
    </row>
    <row r="25" spans="1:3">
      <c r="A25" t="s" s="4">
        <v>837</v>
      </c>
      <c r="B25" t="n" s="5">
        <v>5734</v>
      </c>
      <c r="C25" t="n" s="5">
        <v>5655</v>
      </c>
    </row>
    <row r="26" spans="1:3">
      <c r="A26" t="s" s="4">
        <v>838</v>
      </c>
      <c r="B26" t="n" s="5">
        <v>3201</v>
      </c>
      <c r="C26" t="n" s="5">
        <v>1888</v>
      </c>
    </row>
    <row r="27" spans="1:3">
      <c r="A27" t="s" s="3">
        <v>746</v>
      </c>
    </row>
    <row r="28" spans="1:3">
      <c r="A28" t="s" s="4">
        <v>839</v>
      </c>
      <c r="B28" t="n" s="6">
        <v>2000</v>
      </c>
    </row>
    <row r="29" spans="1:3">
      <c r="A29" t="s" s="4">
        <v>840</v>
      </c>
      <c r="B29" t="s" s="4">
        <v>841</v>
      </c>
    </row>
    <row r="30" spans="1:3">
      <c r="A30" t="s" s="4">
        <v>842</v>
      </c>
      <c r="B30" t="n" s="6">
        <v>0</v>
      </c>
    </row>
    <row r="31" spans="1:3">
      <c r="A31" t="s" s="4">
        <v>843</v>
      </c>
      <c r="B31" t="s" s="4">
        <v>748</v>
      </c>
    </row>
    <row r="32" spans="1:3">
      <c r="A32" t="s" s="3">
        <v>844</v>
      </c>
    </row>
    <row r="33" spans="1:3">
      <c r="A33" t="s" s="4">
        <v>845</v>
      </c>
      <c r="B33" t="n" s="6">
        <v>101</v>
      </c>
    </row>
    <row r="34" spans="1:3">
      <c r="A34" t="s" s="4">
        <v>846</v>
      </c>
      <c r="B34" t="n" s="5">
        <v>8</v>
      </c>
      <c r="C34" t="n" s="5">
        <v>101</v>
      </c>
    </row>
    <row r="35" spans="1:3">
      <c r="A35" t="s" s="4">
        <v>847</v>
      </c>
      <c r="B35" t="n" s="5">
        <v>109</v>
      </c>
      <c r="C35" t="n" s="5">
        <v>101</v>
      </c>
    </row>
    <row r="36" spans="1:3">
      <c r="A36" t="s" s="3">
        <v>848</v>
      </c>
    </row>
    <row r="37" spans="1:3">
      <c r="A37" t="s" s="4">
        <v>845</v>
      </c>
      <c r="B37" t="n" s="5">
        <v>12</v>
      </c>
    </row>
    <row r="38" spans="1:3">
      <c r="A38" t="s" s="4">
        <v>846</v>
      </c>
      <c r="B38" t="n" s="5">
        <v>6</v>
      </c>
      <c r="C38" t="n" s="5">
        <v>12</v>
      </c>
    </row>
    <row r="39" spans="1:3">
      <c r="A39" t="s" s="4">
        <v>847</v>
      </c>
      <c r="B39" t="n" s="5">
        <v>18</v>
      </c>
      <c r="C39" t="n" s="5">
        <v>12</v>
      </c>
    </row>
    <row r="40" spans="1:3">
      <c r="A40" t="s" s="3">
        <v>148</v>
      </c>
    </row>
    <row r="41" spans="1:3">
      <c r="A41" t="s" s="4">
        <v>845</v>
      </c>
      <c r="B41" t="n" s="5">
        <v>113</v>
      </c>
    </row>
    <row r="42" spans="1:3">
      <c r="A42" t="s" s="4">
        <v>846</v>
      </c>
      <c r="B42" t="n" s="5">
        <v>14</v>
      </c>
      <c r="C42" t="n" s="5">
        <v>113</v>
      </c>
    </row>
    <row r="43" spans="1:3">
      <c r="A43" t="s" s="4">
        <v>847</v>
      </c>
      <c r="B43" t="n" s="6">
        <v>127</v>
      </c>
      <c r="C43" t="n" s="6">
        <v>1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849</v>
      </c>
      <c r="B1" t="s" s="2">
        <v>1</v>
      </c>
    </row>
    <row r="2" spans="1:3">
      <c r="B2" t="s" s="2">
        <v>460</v>
      </c>
      <c r="C2" t="s" s="2">
        <v>438</v>
      </c>
    </row>
    <row r="3" spans="1:3">
      <c r="A3" t="s" s="3">
        <v>850</v>
      </c>
    </row>
    <row r="4" spans="1:3">
      <c r="A4" t="s" s="4">
        <v>851</v>
      </c>
      <c r="B4" t="s" s="4">
        <v>852</v>
      </c>
    </row>
    <row r="5" spans="1:3">
      <c r="A5" t="s" s="4">
        <v>853</v>
      </c>
      <c r="B5" t="s" s="4">
        <v>854</v>
      </c>
    </row>
    <row r="6" spans="1:3">
      <c r="A6" t="s" s="4">
        <v>855</v>
      </c>
      <c r="B6" t="s" s="4">
        <v>748</v>
      </c>
    </row>
    <row r="7" spans="1:3">
      <c r="A7" t="s" s="4">
        <v>856</v>
      </c>
      <c r="B7" t="s" s="4">
        <v>857</v>
      </c>
    </row>
    <row r="8" spans="1:3">
      <c r="A8" t="s" s="4">
        <v>858</v>
      </c>
      <c r="B8" t="s" s="4">
        <v>788</v>
      </c>
    </row>
    <row r="9" spans="1:3">
      <c r="A9" t="s" s="4">
        <v>859</v>
      </c>
      <c r="B9" t="n" s="6">
        <v>315</v>
      </c>
      <c r="C9" t="n" s="6">
        <v>341</v>
      </c>
    </row>
    <row r="10" spans="1:3">
      <c r="A10" t="s" s="3">
        <v>860</v>
      </c>
    </row>
    <row r="11" spans="1:3">
      <c r="A11" t="s" s="4">
        <v>861</v>
      </c>
      <c r="B11" t="n" s="5">
        <v>5</v>
      </c>
    </row>
    <row r="12" spans="1:3">
      <c r="A12" t="s" s="4">
        <v>862</v>
      </c>
      <c r="B12" t="n" s="6">
        <v>30</v>
      </c>
      <c r="C12" t="n" s="5">
        <v>80</v>
      </c>
    </row>
    <row r="13" spans="1:3">
      <c r="A13" t="s" s="4">
        <v>863</v>
      </c>
      <c r="B13" t="n" s="6">
        <v>512</v>
      </c>
      <c r="C13" t="n" s="6">
        <v>4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4</v>
      </c>
      <c r="B1" t="s" s="2">
        <v>1</v>
      </c>
    </row>
    <row r="2" spans="1:4">
      <c r="B2" t="s" s="2">
        <v>2</v>
      </c>
      <c r="C2" t="s" s="2">
        <v>865</v>
      </c>
      <c r="D2" t="s" s="2">
        <v>2</v>
      </c>
    </row>
    <row r="3" spans="1:4">
      <c r="A3" t="s" s="3">
        <v>397</v>
      </c>
    </row>
    <row r="4" spans="1:4">
      <c r="A4" t="s" s="4">
        <v>866</v>
      </c>
      <c r="B4" t="n" s="5">
        <v>1143195</v>
      </c>
    </row>
    <row r="5" spans="1:4">
      <c r="A5" t="s" s="4">
        <v>867</v>
      </c>
      <c r="B5" t="n" s="5">
        <v>20000</v>
      </c>
    </row>
    <row r="6" spans="1:4">
      <c r="A6" t="s" s="4">
        <v>868</v>
      </c>
      <c r="B6" t="n" s="5">
        <v>-103474</v>
      </c>
    </row>
    <row r="7" spans="1:4">
      <c r="A7" t="s" s="4">
        <v>869</v>
      </c>
      <c r="B7" t="n" s="5">
        <v>1059721</v>
      </c>
    </row>
    <row r="8" spans="1:4">
      <c r="A8" t="s" s="4">
        <v>870</v>
      </c>
      <c r="B8" t="n" s="5">
        <v>223706</v>
      </c>
      <c r="D8" t="n" s="5">
        <v>305595</v>
      </c>
    </row>
    <row r="9" spans="1:4">
      <c r="A9" t="s" s="4">
        <v>871</v>
      </c>
      <c r="B9" t="n" s="7">
        <v>12.44</v>
      </c>
    </row>
    <row r="10" spans="1:4">
      <c r="A10" t="s" s="4">
        <v>872</v>
      </c>
      <c r="B10" t="n" s="8">
        <v>9.19</v>
      </c>
    </row>
    <row r="11" spans="1:4">
      <c r="A11" t="s" s="4">
        <v>873</v>
      </c>
      <c r="B11" t="n" s="8">
        <v>10.77</v>
      </c>
    </row>
    <row r="12" spans="1:4">
      <c r="A12" t="s" s="4">
        <v>874</v>
      </c>
      <c r="B12" t="n" s="7">
        <v>12.58</v>
      </c>
    </row>
    <row r="13" spans="1:4">
      <c r="A13" t="s" s="4">
        <v>875</v>
      </c>
      <c r="D13" t="n" s="7">
        <v>13.81</v>
      </c>
    </row>
    <row r="14" spans="1:4">
      <c r="A14" t="s" s="3">
        <v>876</v>
      </c>
    </row>
    <row r="15" spans="1:4">
      <c r="A15" t="s" s="4">
        <v>877</v>
      </c>
      <c r="B15" t="n" s="5">
        <v>223706</v>
      </c>
    </row>
    <row r="16" spans="1:4">
      <c r="A16" t="s" s="4">
        <v>878</v>
      </c>
      <c r="B16" t="n" s="5">
        <v>95570</v>
      </c>
    </row>
    <row r="17" spans="1:4">
      <c r="A17" t="s" s="4">
        <v>879</v>
      </c>
      <c r="B17" t="n" s="5">
        <v>-13681</v>
      </c>
    </row>
    <row r="18" spans="1:4">
      <c r="A18" t="s" s="4">
        <v>880</v>
      </c>
      <c r="B18" t="n" s="5">
        <v>305595</v>
      </c>
    </row>
    <row r="19" spans="1:4">
      <c r="A19" t="s" s="3">
        <v>881</v>
      </c>
    </row>
    <row r="20" spans="1:4">
      <c r="A20" t="s" s="4">
        <v>882</v>
      </c>
      <c r="B20" t="n" s="7">
        <v>3.74</v>
      </c>
    </row>
    <row r="21" spans="1:4">
      <c r="A21" t="s" s="4">
        <v>883</v>
      </c>
      <c r="B21" t="n" s="8">
        <v>3.15</v>
      </c>
    </row>
    <row r="22" spans="1:4">
      <c r="A22" t="s" s="4">
        <v>884</v>
      </c>
      <c r="B22" t="n" s="8">
        <v>3.85</v>
      </c>
    </row>
    <row r="23" spans="1:4">
      <c r="A23" t="s" s="4">
        <v>885</v>
      </c>
      <c r="B23" t="n" s="7">
        <v>3.55</v>
      </c>
    </row>
    <row r="24" spans="1:4">
      <c r="A24" t="s" s="4">
        <v>886</v>
      </c>
    </row>
    <row r="25" spans="1:4">
      <c r="A25" t="s" s="3">
        <v>397</v>
      </c>
    </row>
    <row r="26" spans="1:4">
      <c r="A26" t="s" s="4">
        <v>887</v>
      </c>
      <c r="C26" t="n" s="5">
        <v>810054</v>
      </c>
    </row>
    <row r="27" spans="1:4">
      <c r="A27" t="s" s="4">
        <v>888</v>
      </c>
    </row>
    <row r="28" spans="1:4">
      <c r="A28" t="s" s="3">
        <v>397</v>
      </c>
    </row>
    <row r="29" spans="1:4">
      <c r="A29" t="s" s="4">
        <v>889</v>
      </c>
      <c r="C29" t="n" s="5">
        <v>600000</v>
      </c>
    </row>
    <row r="30" spans="1:4">
      <c r="A30" t="s" s="4">
        <v>887</v>
      </c>
      <c r="C30" t="n" s="5">
        <v>14100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34"/>
  </cols>
  <sheetData>
    <row r="1" spans="1:4">
      <c r="A1" t="s" s="1">
        <v>890</v>
      </c>
      <c r="B1" t="s" s="2">
        <v>1</v>
      </c>
    </row>
    <row r="2" spans="1:4">
      <c r="B2" t="s" s="2">
        <v>891</v>
      </c>
      <c r="C2" t="s" s="2">
        <v>892</v>
      </c>
      <c r="D2" t="s" s="2">
        <v>893</v>
      </c>
    </row>
    <row r="3" spans="1:4">
      <c r="A3" t="s" s="3">
        <v>894</v>
      </c>
    </row>
    <row r="4" spans="1:4">
      <c r="A4" t="s" s="4">
        <v>895</v>
      </c>
      <c r="B4" t="n" s="5">
        <v>20000</v>
      </c>
    </row>
    <row r="5" spans="1:4">
      <c r="A5" t="s" s="4">
        <v>896</v>
      </c>
      <c r="D5" t="n" s="5">
        <v>3</v>
      </c>
    </row>
    <row r="6" spans="1:4">
      <c r="A6" t="s" s="4">
        <v>897</v>
      </c>
    </row>
    <row r="7" spans="1:4">
      <c r="A7" t="s" s="3">
        <v>894</v>
      </c>
    </row>
    <row r="8" spans="1:4">
      <c r="A8" t="s" s="4">
        <v>895</v>
      </c>
      <c r="D8" t="n" s="5">
        <v>237616</v>
      </c>
    </row>
    <row r="9" spans="1:4">
      <c r="A9" t="s" s="4">
        <v>898</v>
      </c>
      <c r="D9" t="n" s="5">
        <v>3</v>
      </c>
    </row>
    <row r="10" spans="1:4">
      <c r="A10" t="s" s="4">
        <v>899</v>
      </c>
    </row>
    <row r="11" spans="1:4">
      <c r="A11" t="s" s="3">
        <v>894</v>
      </c>
    </row>
    <row r="12" spans="1:4">
      <c r="A12" t="s" s="4">
        <v>900</v>
      </c>
      <c r="D12" t="n" s="7">
        <v>27.86</v>
      </c>
    </row>
    <row r="13" spans="1:4">
      <c r="A13" t="s" s="4">
        <v>901</v>
      </c>
    </row>
    <row r="14" spans="1:4">
      <c r="A14" t="s" s="3">
        <v>894</v>
      </c>
    </row>
    <row r="15" spans="1:4">
      <c r="A15" t="s" s="4">
        <v>900</v>
      </c>
      <c r="D15" t="n" s="8">
        <v>31.34</v>
      </c>
    </row>
    <row r="16" spans="1:4">
      <c r="A16" t="s" s="4">
        <v>902</v>
      </c>
    </row>
    <row r="17" spans="1:4">
      <c r="A17" t="s" s="3">
        <v>894</v>
      </c>
    </row>
    <row r="18" spans="1:4">
      <c r="A18" t="s" s="4">
        <v>900</v>
      </c>
      <c r="D18" t="n" s="8">
        <v>34.83</v>
      </c>
    </row>
    <row r="19" spans="1:4">
      <c r="A19" t="s" s="4">
        <v>903</v>
      </c>
    </row>
    <row r="20" spans="1:4">
      <c r="A20" t="s" s="3">
        <v>894</v>
      </c>
    </row>
    <row r="21" spans="1:4">
      <c r="A21" t="s" s="4">
        <v>904</v>
      </c>
      <c r="D21" t="n" s="8">
        <v>16.43</v>
      </c>
    </row>
    <row r="22" spans="1:4">
      <c r="A22" t="s" s="4">
        <v>905</v>
      </c>
    </row>
    <row r="23" spans="1:4">
      <c r="A23" t="s" s="3">
        <v>894</v>
      </c>
    </row>
    <row r="24" spans="1:4">
      <c r="A24" t="s" s="4">
        <v>904</v>
      </c>
      <c r="D24" t="n" s="8">
        <v>18.58</v>
      </c>
    </row>
    <row r="25" spans="1:4">
      <c r="A25" t="s" s="4">
        <v>906</v>
      </c>
    </row>
    <row r="26" spans="1:4">
      <c r="A26" t="s" s="3">
        <v>894</v>
      </c>
    </row>
    <row r="27" spans="1:4">
      <c r="A27" t="s" s="4">
        <v>904</v>
      </c>
      <c r="D27" t="n" s="8">
        <v>20.77</v>
      </c>
    </row>
    <row r="28" spans="1:4">
      <c r="A28" t="s" s="4">
        <v>907</v>
      </c>
    </row>
    <row r="29" spans="1:4">
      <c r="A29" t="s" s="3">
        <v>894</v>
      </c>
    </row>
    <row r="30" spans="1:4">
      <c r="A30" t="s" s="4">
        <v>900</v>
      </c>
      <c r="D30" t="n" s="8">
        <v>34.83</v>
      </c>
    </row>
    <row r="31" spans="1:4">
      <c r="A31" t="s" s="4">
        <v>908</v>
      </c>
    </row>
    <row r="32" spans="1:4">
      <c r="A32" t="s" s="3">
        <v>894</v>
      </c>
    </row>
    <row r="33" spans="1:4">
      <c r="A33" t="s" s="4">
        <v>900</v>
      </c>
      <c r="D33" t="n" s="8">
        <v>31.34</v>
      </c>
    </row>
    <row r="34" spans="1:4">
      <c r="A34" t="s" s="4">
        <v>909</v>
      </c>
    </row>
    <row r="35" spans="1:4">
      <c r="A35" t="s" s="3">
        <v>894</v>
      </c>
    </row>
    <row r="36" spans="1:4">
      <c r="A36" t="s" s="4">
        <v>904</v>
      </c>
      <c r="D36" t="n" s="8">
        <v>20.77</v>
      </c>
    </row>
    <row r="37" spans="1:4">
      <c r="A37" t="s" s="4">
        <v>910</v>
      </c>
    </row>
    <row r="38" spans="1:4">
      <c r="A38" t="s" s="3">
        <v>894</v>
      </c>
    </row>
    <row r="39" spans="1:4">
      <c r="A39" t="s" s="4">
        <v>904</v>
      </c>
      <c r="D39" t="n" s="8">
        <v>18.58</v>
      </c>
    </row>
    <row r="40" spans="1:4">
      <c r="A40" t="s" s="4">
        <v>911</v>
      </c>
    </row>
    <row r="41" spans="1:4">
      <c r="A41" t="s" s="3">
        <v>894</v>
      </c>
    </row>
    <row r="42" spans="1:4">
      <c r="A42" t="s" s="4">
        <v>900</v>
      </c>
      <c r="D42" t="n" s="8">
        <v>34.83</v>
      </c>
    </row>
    <row r="43" spans="1:4">
      <c r="A43" t="s" s="4">
        <v>912</v>
      </c>
    </row>
    <row r="44" spans="1:4">
      <c r="A44" t="s" s="3">
        <v>894</v>
      </c>
    </row>
    <row r="45" spans="1:4">
      <c r="A45" t="s" s="4">
        <v>904</v>
      </c>
      <c r="D45" t="n" s="7">
        <v>20.77</v>
      </c>
    </row>
    <row r="46" spans="1:4">
      <c r="A46" t="s" s="4">
        <v>396</v>
      </c>
    </row>
    <row r="47" spans="1:4">
      <c r="A47" t="s" s="3">
        <v>913</v>
      </c>
    </row>
    <row r="48" spans="1:4">
      <c r="A48" t="s" s="4">
        <v>914</v>
      </c>
      <c r="B48" t="s" s="4">
        <v>915</v>
      </c>
      <c r="C48" t="s" s="4">
        <v>916</v>
      </c>
    </row>
    <row r="49" spans="1:4">
      <c r="A49" t="s" s="4">
        <v>917</v>
      </c>
      <c r="B49" t="s" s="4">
        <v>620</v>
      </c>
      <c r="C49" t="s" s="4">
        <v>620</v>
      </c>
    </row>
    <row r="50" spans="1:4">
      <c r="A50" t="s" s="4">
        <v>918</v>
      </c>
      <c r="B50" t="s" s="4">
        <v>919</v>
      </c>
      <c r="C50" t="s" s="4">
        <v>920</v>
      </c>
    </row>
    <row r="51" spans="1:4">
      <c r="A51" t="s" s="4">
        <v>921</v>
      </c>
      <c r="B51" t="s" s="4">
        <v>922</v>
      </c>
      <c r="C51" t="s" s="4">
        <v>923</v>
      </c>
    </row>
    <row r="52" spans="1:4">
      <c r="A52" t="s" s="4">
        <v>924</v>
      </c>
      <c r="B52" t="n" s="7">
        <v>3.11</v>
      </c>
      <c r="C52" t="n" s="7">
        <v>1.95</v>
      </c>
    </row>
    <row r="53" spans="1:4">
      <c r="A53" t="s" s="4">
        <v>400</v>
      </c>
    </row>
    <row r="54" spans="1:4">
      <c r="A54" t="s" s="3">
        <v>913</v>
      </c>
    </row>
    <row r="55" spans="1:4">
      <c r="A55" t="s" s="4">
        <v>914</v>
      </c>
      <c r="B55" t="s" s="4">
        <v>925</v>
      </c>
    </row>
    <row r="56" spans="1:4">
      <c r="A56" t="s" s="4">
        <v>917</v>
      </c>
      <c r="B56" t="s" s="4">
        <v>926</v>
      </c>
    </row>
    <row r="57" spans="1:4">
      <c r="A57" t="s" s="4">
        <v>927</v>
      </c>
      <c r="B57" t="n" s="7">
        <v>0.52</v>
      </c>
    </row>
    <row r="58" spans="1:4">
      <c r="A58" t="s" s="3">
        <v>894</v>
      </c>
    </row>
    <row r="59" spans="1:4">
      <c r="A59" t="s" s="4">
        <v>928</v>
      </c>
      <c r="B59" t="s" s="4">
        <v>929</v>
      </c>
    </row>
    <row r="60" spans="1:4">
      <c r="A60" t="s" s="4">
        <v>930</v>
      </c>
      <c r="B60" t="s" s="4">
        <v>931</v>
      </c>
    </row>
    <row r="61" spans="1:4">
      <c r="A61" t="s" s="4">
        <v>932</v>
      </c>
      <c r="B61" t="s" s="4">
        <v>933</v>
      </c>
    </row>
    <row r="62" spans="1:4">
      <c r="A62" t="s" s="4">
        <v>934</v>
      </c>
      <c r="B62" t="s" s="4">
        <v>9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69</v>
      </c>
      <c r="B1" t="s" s="2">
        <v>1</v>
      </c>
    </row>
    <row r="2" spans="1:3">
      <c r="B2" t="s" s="2">
        <v>2</v>
      </c>
      <c r="C2" t="s" s="2">
        <v>32</v>
      </c>
    </row>
    <row r="3" spans="1:3">
      <c r="A3" t="s" s="3">
        <v>170</v>
      </c>
    </row>
    <row r="4" spans="1:3">
      <c r="A4" t="s" s="4">
        <v>120</v>
      </c>
      <c r="B4" t="n" s="6">
        <v>7141</v>
      </c>
      <c r="C4" t="n" s="6">
        <v>2692</v>
      </c>
    </row>
    <row r="5" spans="1:3">
      <c r="A5" t="s" s="3">
        <v>171</v>
      </c>
    </row>
    <row r="6" spans="1:3">
      <c r="A6" t="s" s="4">
        <v>92</v>
      </c>
      <c r="B6" t="n" s="5">
        <v>717</v>
      </c>
      <c r="C6" t="n" s="5">
        <v>531</v>
      </c>
    </row>
    <row r="7" spans="1:3">
      <c r="A7" t="s" s="4">
        <v>98</v>
      </c>
      <c r="B7" t="n" s="5">
        <v>-428</v>
      </c>
      <c r="C7" t="n" s="5">
        <v>-63</v>
      </c>
    </row>
    <row r="8" spans="1:3">
      <c r="A8" t="s" s="4">
        <v>172</v>
      </c>
      <c r="B8" t="n" s="5">
        <v>-98383</v>
      </c>
      <c r="C8" t="n" s="5">
        <v>-91366</v>
      </c>
    </row>
    <row r="9" spans="1:3">
      <c r="A9" t="s" s="4">
        <v>173</v>
      </c>
      <c r="B9" t="n" s="5">
        <v>103170</v>
      </c>
      <c r="C9" t="n" s="5">
        <v>89665</v>
      </c>
    </row>
    <row r="10" spans="1:3">
      <c r="A10" t="s" s="4">
        <v>174</v>
      </c>
      <c r="B10" t="n" s="5">
        <v>-1877</v>
      </c>
      <c r="C10" t="n" s="5">
        <v>-1650</v>
      </c>
    </row>
    <row r="11" spans="1:3">
      <c r="A11" t="s" s="4">
        <v>175</v>
      </c>
      <c r="B11" t="n" s="5">
        <v>-2821</v>
      </c>
      <c r="C11" t="n" s="5">
        <v>-1006</v>
      </c>
    </row>
    <row r="12" spans="1:3">
      <c r="A12" t="s" s="4">
        <v>176</v>
      </c>
      <c r="B12" t="n" s="5">
        <v>589</v>
      </c>
      <c r="C12" t="n" s="5">
        <v>746</v>
      </c>
    </row>
    <row r="13" spans="1:3">
      <c r="A13" t="s" s="4">
        <v>177</v>
      </c>
      <c r="B13" t="n" s="5">
        <v>-440</v>
      </c>
      <c r="C13" t="n" s="5">
        <v>-451</v>
      </c>
    </row>
    <row r="14" spans="1:3">
      <c r="A14" t="s" s="4">
        <v>178</v>
      </c>
      <c r="B14" t="n" s="5">
        <v>1666</v>
      </c>
      <c r="C14" t="n" s="5">
        <v>1999</v>
      </c>
    </row>
    <row r="15" spans="1:3">
      <c r="A15" t="s" s="4">
        <v>179</v>
      </c>
      <c r="B15" t="n" s="5">
        <v>91</v>
      </c>
      <c r="C15" t="n" s="5">
        <v>16</v>
      </c>
    </row>
    <row r="16" spans="1:3">
      <c r="A16" t="s" s="4">
        <v>180</v>
      </c>
      <c r="B16" t="n" s="5">
        <v>-1185</v>
      </c>
      <c r="C16" t="n" s="5">
        <v>-2672</v>
      </c>
    </row>
    <row r="17" spans="1:3">
      <c r="A17" t="s" s="4">
        <v>155</v>
      </c>
      <c r="B17" t="n" s="5">
        <v>705</v>
      </c>
      <c r="C17" t="n" s="5">
        <v>686</v>
      </c>
    </row>
    <row r="18" spans="1:3">
      <c r="A18" t="s" s="4">
        <v>181</v>
      </c>
      <c r="B18" t="n" s="5">
        <v>1001</v>
      </c>
      <c r="C18" t="n" s="5">
        <v>1237</v>
      </c>
    </row>
    <row r="19" spans="1:3">
      <c r="A19" t="s" s="3">
        <v>182</v>
      </c>
    </row>
    <row r="20" spans="1:3">
      <c r="A20" t="s" s="4">
        <v>47</v>
      </c>
      <c r="B20" t="n" s="5">
        <v>-60</v>
      </c>
      <c r="C20" t="n" s="5">
        <v>576</v>
      </c>
    </row>
    <row r="21" spans="1:3">
      <c r="A21" t="s" s="4">
        <v>60</v>
      </c>
      <c r="B21" t="n" s="5">
        <v>556</v>
      </c>
      <c r="C21" t="n" s="5">
        <v>1443</v>
      </c>
    </row>
    <row r="22" spans="1:3">
      <c r="A22" t="s" s="4">
        <v>183</v>
      </c>
      <c r="B22" t="n" s="5">
        <v>-1740</v>
      </c>
      <c r="C22" t="n" s="5">
        <v>-5539</v>
      </c>
    </row>
    <row r="23" spans="1:3">
      <c r="A23" t="s" s="3">
        <v>184</v>
      </c>
    </row>
    <row r="24" spans="1:3">
      <c r="A24" t="s" s="4">
        <v>185</v>
      </c>
      <c r="C24" t="n" s="5">
        <v>-48481</v>
      </c>
    </row>
    <row r="25" spans="1:3">
      <c r="A25" t="s" s="4">
        <v>186</v>
      </c>
      <c r="B25" t="n" s="5">
        <v>11414</v>
      </c>
      <c r="C25" t="n" s="5">
        <v>56318</v>
      </c>
    </row>
    <row r="26" spans="1:3">
      <c r="A26" t="s" s="4">
        <v>187</v>
      </c>
      <c r="B26" t="n" s="5">
        <v>-82654</v>
      </c>
      <c r="C26" t="n" s="5">
        <v>-79823</v>
      </c>
    </row>
    <row r="27" spans="1:3">
      <c r="A27" t="s" s="4">
        <v>188</v>
      </c>
      <c r="B27" t="n" s="5">
        <v>23260</v>
      </c>
      <c r="C27" t="n" s="5">
        <v>9305</v>
      </c>
    </row>
    <row r="28" spans="1:3">
      <c r="A28" t="s" s="4">
        <v>189</v>
      </c>
      <c r="B28" t="n" s="5">
        <v>-24585</v>
      </c>
      <c r="C28" t="n" s="5">
        <v>-4372</v>
      </c>
    </row>
    <row r="29" spans="1:3">
      <c r="A29" t="s" s="4">
        <v>190</v>
      </c>
      <c r="B29" t="n" s="5">
        <v>-1244</v>
      </c>
      <c r="C29" t="n" s="5">
        <v>-1086</v>
      </c>
    </row>
    <row r="30" spans="1:3">
      <c r="A30" t="s" s="4">
        <v>191</v>
      </c>
      <c r="B30" t="n" s="5">
        <v>369</v>
      </c>
      <c r="C30" t="n" s="5">
        <v>11</v>
      </c>
    </row>
    <row r="31" spans="1:3">
      <c r="A31" t="s" s="4">
        <v>192</v>
      </c>
      <c r="B31" t="n" s="5">
        <v>2563</v>
      </c>
      <c r="C31" t="n" s="5">
        <v>1674</v>
      </c>
    </row>
    <row r="32" spans="1:3">
      <c r="A32" t="s" s="4">
        <v>193</v>
      </c>
      <c r="C32" t="n" s="5">
        <v>1619</v>
      </c>
    </row>
    <row r="33" spans="1:3">
      <c r="A33" t="s" s="4">
        <v>194</v>
      </c>
      <c r="B33" t="n" s="5">
        <v>-70877</v>
      </c>
      <c r="C33" t="n" s="5">
        <v>-64835</v>
      </c>
    </row>
    <row r="34" spans="1:3">
      <c r="A34" t="s" s="3">
        <v>195</v>
      </c>
    </row>
    <row r="35" spans="1:3">
      <c r="A35" t="s" s="4">
        <v>196</v>
      </c>
      <c r="B35" t="n" s="5">
        <v>100601</v>
      </c>
      <c r="C35" t="n" s="5">
        <v>90266</v>
      </c>
    </row>
    <row r="36" spans="1:3">
      <c r="A36" t="s" s="4">
        <v>197</v>
      </c>
      <c r="B36" t="n" s="5">
        <v>-635</v>
      </c>
      <c r="C36" t="n" s="5">
        <v>2359</v>
      </c>
    </row>
    <row r="37" spans="1:3">
      <c r="A37" t="s" s="4">
        <v>198</v>
      </c>
      <c r="B37" t="n" s="5">
        <v>-402</v>
      </c>
      <c r="C37" t="n" s="5">
        <v>-2922</v>
      </c>
    </row>
    <row r="38" spans="1:3">
      <c r="A38" t="s" s="4">
        <v>199</v>
      </c>
      <c r="B38" t="n" s="5">
        <v>-6666</v>
      </c>
      <c r="C38" t="n" s="5">
        <v>-2823</v>
      </c>
    </row>
    <row r="39" spans="1:3">
      <c r="A39" t="s" s="4">
        <v>200</v>
      </c>
      <c r="B39" t="n" s="5">
        <v>-12500</v>
      </c>
      <c r="C39" t="n" s="5">
        <v>-15000</v>
      </c>
    </row>
    <row r="40" spans="1:3">
      <c r="A40" t="s" s="4">
        <v>201</v>
      </c>
      <c r="C40" t="n" s="5">
        <v>15000</v>
      </c>
    </row>
    <row r="41" spans="1:3">
      <c r="A41" t="s" s="4">
        <v>202</v>
      </c>
      <c r="B41" t="n" s="5">
        <v>-190</v>
      </c>
      <c r="C41" t="n" s="5">
        <v>-181</v>
      </c>
    </row>
    <row r="42" spans="1:3">
      <c r="A42" t="s" s="4">
        <v>203</v>
      </c>
      <c r="B42" t="n" s="5">
        <v>80208</v>
      </c>
      <c r="C42" t="n" s="5">
        <v>86699</v>
      </c>
    </row>
    <row r="43" spans="1:3">
      <c r="A43" t="s" s="4">
        <v>204</v>
      </c>
      <c r="B43" t="n" s="5">
        <v>7591</v>
      </c>
      <c r="C43" t="n" s="5">
        <v>16325</v>
      </c>
    </row>
    <row r="44" spans="1:3">
      <c r="A44" t="s" s="4">
        <v>205</v>
      </c>
      <c r="B44" t="n" s="5">
        <v>82259</v>
      </c>
      <c r="C44" t="n" s="5">
        <v>65934</v>
      </c>
    </row>
    <row r="45" spans="1:3">
      <c r="A45" t="s" s="4">
        <v>206</v>
      </c>
      <c r="B45" t="n" s="5">
        <v>89850</v>
      </c>
      <c r="C45" t="n" s="5">
        <v>82259</v>
      </c>
    </row>
    <row r="46" spans="1:3">
      <c r="A46" t="s" s="3">
        <v>207</v>
      </c>
    </row>
    <row r="47" spans="1:3">
      <c r="A47" t="s" s="4">
        <v>208</v>
      </c>
      <c r="B47" t="n" s="5">
        <v>7487</v>
      </c>
      <c r="C47" t="n" s="5">
        <v>7496</v>
      </c>
    </row>
    <row r="48" spans="1:3">
      <c r="A48" t="s" s="4">
        <v>209</v>
      </c>
      <c r="B48" t="n" s="5">
        <v>5664</v>
      </c>
      <c r="C48" t="n" s="5">
        <v>3500</v>
      </c>
    </row>
    <row r="49" spans="1:3">
      <c r="A49" t="s" s="3">
        <v>210</v>
      </c>
    </row>
    <row r="50" spans="1:3">
      <c r="A50" t="s" s="4">
        <v>211</v>
      </c>
      <c r="B50" t="n" s="5">
        <v>1764</v>
      </c>
      <c r="C50" t="n" s="5">
        <v>1531</v>
      </c>
    </row>
    <row r="51" spans="1:3">
      <c r="A51" t="s" s="4">
        <v>212</v>
      </c>
    </row>
    <row r="52" spans="1:3">
      <c r="A52" t="s" s="3">
        <v>171</v>
      </c>
    </row>
    <row r="53" spans="1:3">
      <c r="A53" t="s" s="4">
        <v>213</v>
      </c>
      <c r="B53" t="n" s="5">
        <v>-11899</v>
      </c>
      <c r="C53" t="n" s="5">
        <v>-7120</v>
      </c>
    </row>
    <row r="54" spans="1:3">
      <c r="A54" t="s" s="4">
        <v>214</v>
      </c>
    </row>
    <row r="55" spans="1:3">
      <c r="A55" t="s" s="3">
        <v>171</v>
      </c>
    </row>
    <row r="56" spans="1:3">
      <c r="A56" t="s" s="4">
        <v>213</v>
      </c>
      <c r="B56" t="n" s="5">
        <v>-171</v>
      </c>
      <c r="C56" t="n" s="5">
        <v>-560</v>
      </c>
    </row>
    <row r="57" spans="1:3">
      <c r="A57" t="s" s="4">
        <v>215</v>
      </c>
    </row>
    <row r="58" spans="1:3">
      <c r="A58" t="s" s="3">
        <v>171</v>
      </c>
    </row>
    <row r="59" spans="1:3">
      <c r="A59" t="s" s="4">
        <v>213</v>
      </c>
      <c r="B59" t="n" s="6">
        <v>-112</v>
      </c>
      <c r="C59" t="n" s="6">
        <v>-2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3"/>
    <col customWidth="1" max="2" min="2" width="37"/>
  </cols>
  <sheetData>
    <row r="1" spans="1:2">
      <c r="A1" t="s" s="1">
        <v>936</v>
      </c>
      <c r="B1" t="s" s="2">
        <v>1</v>
      </c>
    </row>
    <row r="2" spans="1:2">
      <c r="B2" t="s" s="2">
        <v>937</v>
      </c>
    </row>
    <row r="3" spans="1:2">
      <c r="A3" t="n" s="7">
        <v>9.300000000000001</v>
      </c>
    </row>
    <row r="4" spans="1:2">
      <c r="A4" t="s" s="3">
        <v>938</v>
      </c>
    </row>
    <row r="5" spans="1:2">
      <c r="A5" t="s" s="4">
        <v>939</v>
      </c>
      <c r="B5" t="n" s="7">
        <v>9.300000000000001</v>
      </c>
    </row>
    <row r="6" spans="1:2">
      <c r="A6" t="s" s="4">
        <v>940</v>
      </c>
      <c r="B6" t="n" s="5">
        <v>20000</v>
      </c>
    </row>
    <row r="7" spans="1:2">
      <c r="A7" t="s" s="4">
        <v>941</v>
      </c>
      <c r="B7" t="s" s="4">
        <v>942</v>
      </c>
    </row>
    <row r="8" spans="1:2">
      <c r="A8" t="s" s="4">
        <v>943</v>
      </c>
      <c r="B8" t="n" s="6">
        <v>13</v>
      </c>
    </row>
    <row r="9" spans="1:2">
      <c r="A9" t="s" s="4">
        <v>944</v>
      </c>
      <c r="B9" t="n" s="7">
        <v>9.300000000000001</v>
      </c>
    </row>
    <row r="10" spans="1:2">
      <c r="A10" t="s" s="4">
        <v>945</v>
      </c>
      <c r="B10" t="s" s="4">
        <v>942</v>
      </c>
    </row>
    <row r="11" spans="1:2">
      <c r="A11" t="n" s="7">
        <v>9.380000000000001</v>
      </c>
    </row>
    <row r="12" spans="1:2">
      <c r="A12" t="s" s="3">
        <v>938</v>
      </c>
    </row>
    <row r="13" spans="1:2">
      <c r="A13" t="s" s="4">
        <v>939</v>
      </c>
      <c r="B13" t="n" s="7">
        <v>9.380000000000001</v>
      </c>
    </row>
    <row r="14" spans="1:2">
      <c r="A14" t="s" s="4">
        <v>940</v>
      </c>
      <c r="B14" t="n" s="5">
        <v>295176</v>
      </c>
    </row>
    <row r="15" spans="1:2">
      <c r="A15" t="s" s="4">
        <v>941</v>
      </c>
      <c r="B15" t="s" s="4">
        <v>946</v>
      </c>
    </row>
    <row r="16" spans="1:2">
      <c r="A16" t="s" s="4">
        <v>943</v>
      </c>
      <c r="B16" t="n" s="6">
        <v>168</v>
      </c>
    </row>
    <row r="17" spans="1:2">
      <c r="A17" t="s" s="4">
        <v>944</v>
      </c>
      <c r="B17" t="n" s="7">
        <v>9.380000000000001</v>
      </c>
    </row>
    <row r="18" spans="1:2">
      <c r="A18" t="s" s="4">
        <v>947</v>
      </c>
      <c r="B18" t="n" s="5">
        <v>13224</v>
      </c>
    </row>
    <row r="19" spans="1:2">
      <c r="A19" t="s" s="4">
        <v>945</v>
      </c>
      <c r="B19" t="s" s="4">
        <v>946</v>
      </c>
    </row>
    <row r="20" spans="1:2">
      <c r="A20" t="s" s="4">
        <v>948</v>
      </c>
      <c r="B20" t="n" s="6">
        <v>8</v>
      </c>
    </row>
    <row r="21" spans="1:2">
      <c r="A21" t="n" s="7">
        <v>9.390000000000001</v>
      </c>
    </row>
    <row r="22" spans="1:2">
      <c r="A22" t="s" s="3">
        <v>938</v>
      </c>
    </row>
    <row r="23" spans="1:2">
      <c r="A23" t="s" s="4">
        <v>939</v>
      </c>
      <c r="B23" t="n" s="7">
        <v>9.390000000000001</v>
      </c>
    </row>
    <row r="24" spans="1:2">
      <c r="A24" t="s" s="4">
        <v>940</v>
      </c>
      <c r="B24" t="n" s="5">
        <v>10000</v>
      </c>
    </row>
    <row r="25" spans="1:2">
      <c r="A25" t="s" s="4">
        <v>941</v>
      </c>
      <c r="B25" t="s" s="4">
        <v>949</v>
      </c>
    </row>
    <row r="26" spans="1:2">
      <c r="A26" t="s" s="4">
        <v>943</v>
      </c>
      <c r="B26" t="n" s="6">
        <v>6</v>
      </c>
    </row>
    <row r="27" spans="1:2">
      <c r="A27" t="s" s="4">
        <v>944</v>
      </c>
      <c r="B27" t="n" s="7">
        <v>9.390000000000001</v>
      </c>
    </row>
    <row r="28" spans="1:2">
      <c r="A28" t="s" s="4">
        <v>945</v>
      </c>
      <c r="B28" t="s" s="4">
        <v>949</v>
      </c>
    </row>
    <row r="29" spans="1:2">
      <c r="A29" t="n" s="7">
        <v>12.63</v>
      </c>
    </row>
    <row r="30" spans="1:2">
      <c r="A30" t="s" s="3">
        <v>938</v>
      </c>
    </row>
    <row r="31" spans="1:2">
      <c r="A31" t="s" s="4">
        <v>939</v>
      </c>
      <c r="B31" t="n" s="7">
        <v>12.63</v>
      </c>
    </row>
    <row r="32" spans="1:2">
      <c r="A32" t="s" s="4">
        <v>940</v>
      </c>
      <c r="B32" t="n" s="5">
        <v>32500</v>
      </c>
    </row>
    <row r="33" spans="1:2">
      <c r="A33" t="s" s="4">
        <v>941</v>
      </c>
      <c r="B33" t="s" s="4">
        <v>950</v>
      </c>
    </row>
    <row r="34" spans="1:2">
      <c r="A34" t="s" s="4">
        <v>944</v>
      </c>
      <c r="B34" t="n" s="7">
        <v>12.63</v>
      </c>
    </row>
    <row r="35" spans="1:2">
      <c r="A35" t="s" s="4">
        <v>947</v>
      </c>
      <c r="B35" t="n" s="5">
        <v>10833</v>
      </c>
    </row>
    <row r="36" spans="1:2">
      <c r="A36" t="s" s="4">
        <v>945</v>
      </c>
      <c r="B36" t="s" s="4">
        <v>950</v>
      </c>
    </row>
    <row r="37" spans="1:2">
      <c r="A37" t="n" s="7">
        <v>13.93</v>
      </c>
    </row>
    <row r="38" spans="1:2">
      <c r="A38" t="s" s="3">
        <v>938</v>
      </c>
    </row>
    <row r="39" spans="1:2">
      <c r="A39" t="s" s="4">
        <v>939</v>
      </c>
      <c r="B39" t="n" s="7">
        <v>13.93</v>
      </c>
    </row>
    <row r="40" spans="1:2">
      <c r="A40" t="s" s="4">
        <v>940</v>
      </c>
      <c r="B40" t="n" s="5">
        <v>540035</v>
      </c>
    </row>
    <row r="41" spans="1:2">
      <c r="A41" t="s" s="4">
        <v>941</v>
      </c>
      <c r="B41" t="s" s="4">
        <v>951</v>
      </c>
    </row>
    <row r="42" spans="1:2">
      <c r="A42" t="s" s="4">
        <v>944</v>
      </c>
      <c r="B42" t="n" s="7">
        <v>13.93</v>
      </c>
    </row>
    <row r="43" spans="1:2">
      <c r="A43" t="s" s="4">
        <v>947</v>
      </c>
      <c r="B43" t="n" s="5">
        <v>216734</v>
      </c>
    </row>
    <row r="44" spans="1:2">
      <c r="A44" t="s" s="4">
        <v>945</v>
      </c>
      <c r="B44" t="s" s="4">
        <v>951</v>
      </c>
    </row>
    <row r="45" spans="1:2">
      <c r="A45" t="n" s="7">
        <v>14.52</v>
      </c>
    </row>
    <row r="46" spans="1:2">
      <c r="A46" t="s" s="3">
        <v>938</v>
      </c>
    </row>
    <row r="47" spans="1:2">
      <c r="A47" t="s" s="4">
        <v>939</v>
      </c>
      <c r="B47" t="n" s="7">
        <v>14.52</v>
      </c>
    </row>
    <row r="48" spans="1:2">
      <c r="A48" t="s" s="4">
        <v>940</v>
      </c>
      <c r="B48" t="n" s="5">
        <v>162010</v>
      </c>
    </row>
    <row r="49" spans="1:2">
      <c r="A49" t="s" s="4">
        <v>941</v>
      </c>
      <c r="B49" t="s" s="4">
        <v>951</v>
      </c>
    </row>
    <row r="50" spans="1:2">
      <c r="A50" t="s" s="4">
        <v>944</v>
      </c>
      <c r="B50" t="n" s="7">
        <v>14.52</v>
      </c>
    </row>
    <row r="51" spans="1:2">
      <c r="A51" t="s" s="4">
        <v>947</v>
      </c>
      <c r="B51" t="n" s="5">
        <v>64804</v>
      </c>
    </row>
    <row r="52" spans="1:2">
      <c r="A52" t="s" s="4">
        <v>945</v>
      </c>
      <c r="B52" t="s" s="4">
        <v>951</v>
      </c>
    </row>
    <row r="53" spans="1:2">
      <c r="A53" t="n" s="7">
        <v>12.58</v>
      </c>
    </row>
    <row r="54" spans="1:2">
      <c r="A54" t="s" s="3">
        <v>938</v>
      </c>
    </row>
    <row r="55" spans="1:2">
      <c r="A55" t="s" s="4">
        <v>939</v>
      </c>
      <c r="B55" t="n" s="7">
        <v>12.58</v>
      </c>
    </row>
    <row r="56" spans="1:2">
      <c r="A56" t="s" s="4">
        <v>940</v>
      </c>
      <c r="B56" t="n" s="5">
        <v>1059721</v>
      </c>
    </row>
    <row r="57" spans="1:2">
      <c r="A57" t="s" s="4">
        <v>941</v>
      </c>
      <c r="B57" t="s" s="4">
        <v>952</v>
      </c>
    </row>
    <row r="58" spans="1:2">
      <c r="A58" t="s" s="4">
        <v>943</v>
      </c>
      <c r="B58" t="n" s="6">
        <v>187</v>
      </c>
    </row>
    <row r="59" spans="1:2">
      <c r="A59" t="s" s="4">
        <v>944</v>
      </c>
      <c r="B59" t="n" s="7">
        <v>13.81</v>
      </c>
    </row>
    <row r="60" spans="1:2">
      <c r="A60" t="s" s="4">
        <v>947</v>
      </c>
      <c r="B60" t="n" s="5">
        <v>305595</v>
      </c>
    </row>
    <row r="61" spans="1:2">
      <c r="A61" t="s" s="4">
        <v>945</v>
      </c>
      <c r="B61" t="s" s="4">
        <v>952</v>
      </c>
    </row>
    <row r="62" spans="1:2">
      <c r="A62" t="s" s="4">
        <v>948</v>
      </c>
      <c r="B62" t="n" s="6">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r="1" spans="1:2">
      <c r="A1" t="s" s="1">
        <v>953</v>
      </c>
      <c r="B1" t="s" s="2">
        <v>1</v>
      </c>
    </row>
    <row r="2" spans="1:2">
      <c r="B2" t="s" s="2">
        <v>891</v>
      </c>
    </row>
    <row r="3" spans="1:2">
      <c r="A3" t="s" s="3">
        <v>876</v>
      </c>
    </row>
    <row r="4" spans="1:2">
      <c r="A4" t="s" s="4">
        <v>954</v>
      </c>
      <c r="B4" t="n" s="5">
        <v>55814</v>
      </c>
    </row>
    <row r="5" spans="1:2">
      <c r="A5" t="s" s="4">
        <v>955</v>
      </c>
      <c r="B5" t="n" s="5">
        <v>174000</v>
      </c>
    </row>
    <row r="6" spans="1:2">
      <c r="A6" t="s" s="4">
        <v>878</v>
      </c>
      <c r="B6" t="n" s="5">
        <v>-1055</v>
      </c>
    </row>
    <row r="7" spans="1:2">
      <c r="A7" t="s" s="4">
        <v>956</v>
      </c>
      <c r="B7" t="n" s="5">
        <v>-16749</v>
      </c>
    </row>
    <row r="8" spans="1:2">
      <c r="A8" t="s" s="4">
        <v>957</v>
      </c>
      <c r="B8" t="n" s="5">
        <v>212010</v>
      </c>
    </row>
    <row r="9" spans="1:2">
      <c r="A9" t="s" s="3">
        <v>958</v>
      </c>
    </row>
    <row r="10" spans="1:2">
      <c r="A10" t="s" s="4">
        <v>959</v>
      </c>
      <c r="B10" t="n" s="7">
        <v>9.33</v>
      </c>
    </row>
    <row r="11" spans="1:2">
      <c r="A11" t="s" s="4">
        <v>960</v>
      </c>
      <c r="B11" t="n" s="8">
        <v>9.35</v>
      </c>
    </row>
    <row r="12" spans="1:2">
      <c r="A12" t="s" s="4">
        <v>961</v>
      </c>
      <c r="B12" t="n" s="8">
        <v>9.33</v>
      </c>
    </row>
    <row r="13" spans="1:2">
      <c r="A13" t="s" s="4">
        <v>962</v>
      </c>
      <c r="B13" t="n" s="8">
        <v>9.390000000000001</v>
      </c>
    </row>
    <row r="14" spans="1:2">
      <c r="A14" t="s" s="4">
        <v>963</v>
      </c>
      <c r="B14" t="n" s="7">
        <v>9.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964</v>
      </c>
      <c r="B1" t="s" s="2">
        <v>1</v>
      </c>
    </row>
    <row r="2" spans="1:3">
      <c r="B2" t="s" s="2">
        <v>2</v>
      </c>
      <c r="C2" t="s" s="2">
        <v>32</v>
      </c>
    </row>
    <row r="3" spans="1:3">
      <c r="A3" t="s" s="3">
        <v>397</v>
      </c>
    </row>
    <row r="4" spans="1:3">
      <c r="A4" t="s" s="4">
        <v>965</v>
      </c>
      <c r="B4" t="n" s="6">
        <v>705</v>
      </c>
      <c r="C4" t="n" s="6">
        <v>686</v>
      </c>
    </row>
    <row r="5" spans="1:3">
      <c r="A5" t="s" s="4">
        <v>966</v>
      </c>
      <c r="B5" t="n" s="5">
        <v>253</v>
      </c>
      <c r="C5" t="n" s="5">
        <v>258</v>
      </c>
    </row>
    <row r="6" spans="1:3">
      <c r="A6" t="n" s="5">
        <v>2016</v>
      </c>
      <c r="B6" t="n" s="5">
        <v>731</v>
      </c>
    </row>
    <row r="7" spans="1:3">
      <c r="A7" t="n" s="5">
        <v>2017</v>
      </c>
      <c r="B7" t="n" s="5">
        <v>585</v>
      </c>
    </row>
    <row r="8" spans="1:3">
      <c r="A8" t="n" s="5">
        <v>2018</v>
      </c>
      <c r="B8" t="n" s="5">
        <v>439</v>
      </c>
    </row>
    <row r="9" spans="1:3">
      <c r="A9" t="n" s="5">
        <v>2019</v>
      </c>
      <c r="B9" t="n" s="5">
        <v>324</v>
      </c>
    </row>
    <row r="10" spans="1:3">
      <c r="A10" t="n" s="5">
        <v>2020</v>
      </c>
      <c r="B10" t="n" s="5">
        <v>85</v>
      </c>
    </row>
    <row r="11" spans="1:3">
      <c r="A11" t="s" s="4">
        <v>148</v>
      </c>
      <c r="B11" t="n" s="5">
        <v>2164</v>
      </c>
    </row>
    <row r="12" spans="1:3">
      <c r="A12" t="s" s="4">
        <v>967</v>
      </c>
    </row>
    <row r="13" spans="1:3">
      <c r="A13" t="s" s="3">
        <v>397</v>
      </c>
    </row>
    <row r="14" spans="1:3">
      <c r="A14" t="s" s="4">
        <v>965</v>
      </c>
      <c r="B14" t="n" s="5">
        <v>48</v>
      </c>
      <c r="C14" t="n" s="6">
        <v>48</v>
      </c>
    </row>
    <row r="15" spans="1:3">
      <c r="A15" t="s" s="4">
        <v>968</v>
      </c>
    </row>
    <row r="16" spans="1:3">
      <c r="A16" t="s" s="3">
        <v>397</v>
      </c>
    </row>
    <row r="17" spans="1:3">
      <c r="A17" t="n" s="5">
        <v>2016</v>
      </c>
      <c r="B17" t="n" s="5">
        <v>331</v>
      </c>
    </row>
    <row r="18" spans="1:3">
      <c r="A18" t="n" s="5">
        <v>2017</v>
      </c>
      <c r="B18" t="n" s="5">
        <v>185</v>
      </c>
    </row>
    <row r="19" spans="1:3">
      <c r="A19" t="n" s="5">
        <v>2018</v>
      </c>
      <c r="B19" t="n" s="5">
        <v>76</v>
      </c>
    </row>
    <row r="20" spans="1:3">
      <c r="A20" t="n" s="5">
        <v>2019</v>
      </c>
      <c r="B20" t="n" s="5">
        <v>12</v>
      </c>
    </row>
    <row r="21" spans="1:3">
      <c r="A21" t="n" s="5">
        <v>2020</v>
      </c>
      <c r="B21" t="n" s="5">
        <v>1</v>
      </c>
    </row>
    <row r="22" spans="1:3">
      <c r="A22" t="s" s="4">
        <v>148</v>
      </c>
      <c r="B22" t="n" s="5">
        <v>605</v>
      </c>
    </row>
    <row r="23" spans="1:3">
      <c r="A23" t="s" s="4">
        <v>969</v>
      </c>
    </row>
    <row r="24" spans="1:3">
      <c r="A24" t="s" s="3">
        <v>397</v>
      </c>
    </row>
    <row r="25" spans="1:3">
      <c r="A25" t="n" s="5">
        <v>2016</v>
      </c>
      <c r="B25" t="n" s="5">
        <v>400</v>
      </c>
    </row>
    <row r="26" spans="1:3">
      <c r="A26" t="n" s="5">
        <v>2017</v>
      </c>
      <c r="B26" t="n" s="5">
        <v>400</v>
      </c>
    </row>
    <row r="27" spans="1:3">
      <c r="A27" t="n" s="5">
        <v>2018</v>
      </c>
      <c r="B27" t="n" s="5">
        <v>363</v>
      </c>
    </row>
    <row r="28" spans="1:3">
      <c r="A28" t="n" s="5">
        <v>2019</v>
      </c>
      <c r="B28" t="n" s="5">
        <v>312</v>
      </c>
    </row>
    <row r="29" spans="1:3">
      <c r="A29" t="n" s="5">
        <v>2020</v>
      </c>
      <c r="B29" t="n" s="5">
        <v>84</v>
      </c>
    </row>
    <row r="30" spans="1:3">
      <c r="A30" t="s" s="4">
        <v>148</v>
      </c>
      <c r="B30" t="n" s="6">
        <v>15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0</v>
      </c>
      <c r="B1" t="s" s="2">
        <v>2</v>
      </c>
      <c r="C1" t="s" s="2">
        <v>32</v>
      </c>
    </row>
    <row r="2" spans="1:3">
      <c r="A2" t="s" s="3">
        <v>62</v>
      </c>
    </row>
    <row r="3" spans="1:3">
      <c r="A3" t="s" s="4">
        <v>971</v>
      </c>
      <c r="B3" t="n" s="6">
        <v>37</v>
      </c>
      <c r="C3" t="n" s="6">
        <v>30</v>
      </c>
    </row>
    <row r="4" spans="1:3">
      <c r="A4" t="s" s="4">
        <v>972</v>
      </c>
    </row>
    <row r="5" spans="1:3">
      <c r="A5" t="s" s="3">
        <v>62</v>
      </c>
    </row>
    <row r="6" spans="1:3">
      <c r="A6" t="s" s="4">
        <v>973</v>
      </c>
      <c r="B6" t="n" s="5">
        <v>24966</v>
      </c>
      <c r="C6" t="n" s="5">
        <v>14282</v>
      </c>
    </row>
    <row r="7" spans="1:3">
      <c r="A7" t="s" s="4">
        <v>974</v>
      </c>
    </row>
    <row r="8" spans="1:3">
      <c r="A8" t="s" s="3">
        <v>62</v>
      </c>
    </row>
    <row r="9" spans="1:3">
      <c r="A9" t="s" s="4">
        <v>973</v>
      </c>
      <c r="B9" t="n" s="5">
        <v>39414</v>
      </c>
      <c r="C9" t="n" s="5">
        <v>34657</v>
      </c>
    </row>
    <row r="10" spans="1:3">
      <c r="A10" t="s" s="4">
        <v>975</v>
      </c>
    </row>
    <row r="11" spans="1:3">
      <c r="A11" t="s" s="3">
        <v>62</v>
      </c>
    </row>
    <row r="12" spans="1:3">
      <c r="A12" t="s" s="4">
        <v>973</v>
      </c>
      <c r="B12" t="n" s="6">
        <v>60</v>
      </c>
      <c r="C12" t="n" s="6">
        <v>1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76</v>
      </c>
      <c r="B1" t="s" s="2">
        <v>1</v>
      </c>
    </row>
    <row r="2" spans="1:3">
      <c r="B2" t="s" s="2">
        <v>2</v>
      </c>
      <c r="C2" t="s" s="2">
        <v>32</v>
      </c>
    </row>
    <row r="3" spans="1:3">
      <c r="A3" t="s" s="3">
        <v>977</v>
      </c>
    </row>
    <row r="4" spans="1:3">
      <c r="A4" t="s" s="4">
        <v>978</v>
      </c>
      <c r="B4" t="s" s="4">
        <v>684</v>
      </c>
    </row>
    <row r="5" spans="1:3">
      <c r="A5" t="s" s="3">
        <v>979</v>
      </c>
    </row>
    <row r="6" spans="1:3">
      <c r="A6" t="s" s="4">
        <v>980</v>
      </c>
      <c r="B6" t="n" s="6">
        <v>1200</v>
      </c>
      <c r="C6" t="n" s="6">
        <v>1300</v>
      </c>
    </row>
    <row r="7" spans="1:3">
      <c r="A7" t="s" s="3">
        <v>981</v>
      </c>
    </row>
    <row r="8" spans="1:3">
      <c r="A8" t="n" s="5">
        <v>2016</v>
      </c>
      <c r="B8" t="n" s="5">
        <v>1303</v>
      </c>
    </row>
    <row r="9" spans="1:3">
      <c r="A9" t="n" s="5">
        <v>2017</v>
      </c>
      <c r="B9" t="n" s="5">
        <v>1094</v>
      </c>
    </row>
    <row r="10" spans="1:3">
      <c r="A10" t="n" s="5">
        <v>2018</v>
      </c>
      <c r="B10" t="n" s="5">
        <v>1081</v>
      </c>
    </row>
    <row r="11" spans="1:3">
      <c r="A11" t="n" s="5">
        <v>2019</v>
      </c>
      <c r="B11" t="n" s="5">
        <v>1095</v>
      </c>
    </row>
    <row r="12" spans="1:3">
      <c r="A12" t="n" s="5">
        <v>2020</v>
      </c>
      <c r="B12" t="n" s="5">
        <v>1113</v>
      </c>
    </row>
    <row r="13" spans="1:3">
      <c r="A13" t="s" s="4">
        <v>663</v>
      </c>
      <c r="B13" t="n" s="5">
        <v>3651</v>
      </c>
    </row>
    <row r="14" spans="1:3">
      <c r="A14" t="s" s="4">
        <v>148</v>
      </c>
      <c r="B14" t="n" s="6">
        <v>9337</v>
      </c>
    </row>
    <row r="15" spans="1:3">
      <c r="A15" t="s" s="4">
        <v>982</v>
      </c>
    </row>
    <row r="16" spans="1:3">
      <c r="A16" t="s" s="3">
        <v>977</v>
      </c>
    </row>
    <row r="17" spans="1:3">
      <c r="A17" t="s" s="4">
        <v>978</v>
      </c>
      <c r="B17" t="s" s="4">
        <v>9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84</v>
      </c>
      <c r="B1" t="s" s="2">
        <v>1</v>
      </c>
    </row>
    <row r="2" spans="1:3">
      <c r="B2" t="s" s="2">
        <v>2</v>
      </c>
      <c r="C2" t="s" s="2">
        <v>32</v>
      </c>
    </row>
    <row r="3" spans="1:3">
      <c r="A3" t="s" s="3">
        <v>249</v>
      </c>
    </row>
    <row r="4" spans="1:3">
      <c r="A4" t="s" s="4">
        <v>985</v>
      </c>
      <c r="B4" t="n" s="6">
        <v>442</v>
      </c>
      <c r="C4" t="n" s="6">
        <v>1358</v>
      </c>
    </row>
    <row r="5" spans="1:3">
      <c r="A5" t="s" s="4">
        <v>986</v>
      </c>
      <c r="B5" t="n" s="5">
        <v>442</v>
      </c>
      <c r="C5" t="n" s="5">
        <v>1358</v>
      </c>
    </row>
    <row r="6" spans="1:3">
      <c r="A6" t="s" s="4">
        <v>987</v>
      </c>
      <c r="B6" t="n" s="5">
        <v>-529</v>
      </c>
      <c r="C6" t="n" s="5">
        <v>-325</v>
      </c>
    </row>
    <row r="7" spans="1:3">
      <c r="A7" t="s" s="4">
        <v>988</v>
      </c>
      <c r="B7" t="n" s="5">
        <v>-49</v>
      </c>
      <c r="C7" t="n" s="5">
        <v>-76</v>
      </c>
    </row>
    <row r="8" spans="1:3">
      <c r="A8" t="s" s="4">
        <v>989</v>
      </c>
      <c r="B8" t="n" s="5">
        <v>-578</v>
      </c>
      <c r="C8" t="n" s="5">
        <v>-401</v>
      </c>
    </row>
    <row r="9" spans="1:3">
      <c r="A9" t="s" s="4">
        <v>990</v>
      </c>
      <c r="B9" t="n" s="5">
        <v>-136</v>
      </c>
      <c r="C9" t="n" s="5">
        <v>957</v>
      </c>
    </row>
    <row r="10" spans="1:3">
      <c r="A10" t="s" s="4">
        <v>991</v>
      </c>
      <c r="B10" t="n" s="5">
        <v>116</v>
      </c>
      <c r="C10" t="n" s="5">
        <v>462</v>
      </c>
    </row>
    <row r="11" spans="1:3">
      <c r="A11" t="s" s="4">
        <v>992</v>
      </c>
      <c r="B11" t="n" s="5">
        <v>116</v>
      </c>
      <c r="C11" t="n" s="5">
        <v>462</v>
      </c>
    </row>
    <row r="12" spans="1:3">
      <c r="A12" t="s" s="4">
        <v>993</v>
      </c>
      <c r="B12" t="n" s="5">
        <v>-228</v>
      </c>
      <c r="C12" t="n" s="5">
        <v>-110</v>
      </c>
    </row>
    <row r="13" spans="1:3">
      <c r="A13" t="s" s="4">
        <v>994</v>
      </c>
      <c r="B13" t="n" s="5">
        <v>-19</v>
      </c>
      <c r="C13" t="n" s="5">
        <v>-26</v>
      </c>
    </row>
    <row r="14" spans="1:3">
      <c r="A14" t="s" s="4">
        <v>995</v>
      </c>
      <c r="B14" t="n" s="5">
        <v>-247</v>
      </c>
      <c r="C14" t="n" s="5">
        <v>-136</v>
      </c>
    </row>
    <row r="15" spans="1:3">
      <c r="A15" t="s" s="4">
        <v>996</v>
      </c>
      <c r="B15" t="n" s="5">
        <v>-131</v>
      </c>
      <c r="C15" t="n" s="5">
        <v>326</v>
      </c>
    </row>
    <row r="16" spans="1:3">
      <c r="A16" t="s" s="4">
        <v>997</v>
      </c>
      <c r="B16" t="n" s="5">
        <v>326</v>
      </c>
      <c r="C16" t="n" s="5">
        <v>896</v>
      </c>
    </row>
    <row r="17" spans="1:3">
      <c r="A17" t="s" s="4">
        <v>998</v>
      </c>
      <c r="B17" t="n" s="5">
        <v>326</v>
      </c>
      <c r="C17" t="n" s="5">
        <v>896</v>
      </c>
    </row>
    <row r="18" spans="1:3">
      <c r="A18" t="s" s="4">
        <v>999</v>
      </c>
      <c r="B18" t="n" s="5">
        <v>-301</v>
      </c>
      <c r="C18" t="n" s="5">
        <v>-215</v>
      </c>
    </row>
    <row r="19" spans="1:3">
      <c r="A19" t="s" s="4">
        <v>1000</v>
      </c>
      <c r="B19" t="n" s="5">
        <v>-30</v>
      </c>
      <c r="C19" t="n" s="5">
        <v>-50</v>
      </c>
    </row>
    <row r="20" spans="1:3">
      <c r="A20" t="s" s="4">
        <v>1001</v>
      </c>
      <c r="B20" t="n" s="5">
        <v>-331</v>
      </c>
      <c r="C20" t="n" s="5">
        <v>-265</v>
      </c>
    </row>
    <row r="21" spans="1:3">
      <c r="A21" t="s" s="4">
        <v>1002</v>
      </c>
      <c r="B21" t="n" s="6">
        <v>-5</v>
      </c>
      <c r="C21" t="n" s="6">
        <v>6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1003</v>
      </c>
      <c r="B1" t="s" s="2">
        <v>2</v>
      </c>
      <c r="C1" t="s" s="2">
        <v>32</v>
      </c>
    </row>
    <row r="2" spans="1:3">
      <c r="A2" t="s" s="3">
        <v>1004</v>
      </c>
    </row>
    <row r="3" spans="1:3">
      <c r="A3" t="s" s="4">
        <v>1005</v>
      </c>
      <c r="B3" t="n" s="6">
        <v>-1288</v>
      </c>
      <c r="C3" t="n" s="6">
        <v>-1283</v>
      </c>
    </row>
    <row r="4" spans="1:3">
      <c r="A4" t="s" s="4">
        <v>1006</v>
      </c>
    </row>
    <row r="5" spans="1:3">
      <c r="A5" t="s" s="3">
        <v>1004</v>
      </c>
    </row>
    <row r="6" spans="1:3">
      <c r="A6" t="s" s="4">
        <v>1007</v>
      </c>
      <c r="B6" t="n" s="5">
        <v>-836</v>
      </c>
      <c r="C6" t="n" s="5">
        <v>-1278</v>
      </c>
    </row>
    <row r="7" spans="1:3">
      <c r="A7" t="s" s="4">
        <v>1008</v>
      </c>
      <c r="B7" t="n" s="5">
        <v>318</v>
      </c>
      <c r="C7" t="n" s="5">
        <v>434</v>
      </c>
    </row>
    <row r="8" spans="1:3">
      <c r="A8" t="s" s="4">
        <v>1005</v>
      </c>
      <c r="B8" t="n" s="5">
        <v>-518</v>
      </c>
      <c r="C8" t="n" s="5">
        <v>-844</v>
      </c>
    </row>
    <row r="9" spans="1:3">
      <c r="A9" t="s" s="4">
        <v>1009</v>
      </c>
    </row>
    <row r="10" spans="1:3">
      <c r="A10" t="s" s="3">
        <v>1004</v>
      </c>
    </row>
    <row r="11" spans="1:3">
      <c r="A11" t="s" s="4">
        <v>1007</v>
      </c>
      <c r="B11" t="n" s="5">
        <v>-1242</v>
      </c>
      <c r="C11" t="n" s="5">
        <v>-664</v>
      </c>
    </row>
    <row r="12" spans="1:3">
      <c r="A12" t="s" s="4">
        <v>1008</v>
      </c>
      <c r="B12" t="n" s="5">
        <v>472</v>
      </c>
      <c r="C12" t="n" s="5">
        <v>225</v>
      </c>
    </row>
    <row r="13" spans="1:3">
      <c r="A13" t="s" s="4">
        <v>1005</v>
      </c>
      <c r="B13" t="n" s="6">
        <v>-770</v>
      </c>
      <c r="C13" t="n" s="6">
        <v>-4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1010</v>
      </c>
      <c r="B1" t="s" s="2">
        <v>1</v>
      </c>
    </row>
    <row r="2" spans="1:3">
      <c r="B2" t="s" s="2">
        <v>2</v>
      </c>
      <c r="C2" t="s" s="2">
        <v>32</v>
      </c>
    </row>
    <row r="3" spans="1:3">
      <c r="A3" t="s" s="3">
        <v>252</v>
      </c>
    </row>
    <row r="4" spans="1:3">
      <c r="A4" t="s" s="4">
        <v>1011</v>
      </c>
      <c r="B4" t="n" s="6">
        <v>1600</v>
      </c>
    </row>
    <row r="5" spans="1:3">
      <c r="A5" t="s" s="3">
        <v>252</v>
      </c>
    </row>
    <row r="6" spans="1:3">
      <c r="A6" t="s" s="4">
        <v>705</v>
      </c>
      <c r="B6" t="n" s="5">
        <v>31000</v>
      </c>
      <c r="C6" t="n" s="6">
        <v>31000</v>
      </c>
    </row>
    <row r="7" spans="1:3">
      <c r="A7" t="s" s="4">
        <v>1012</v>
      </c>
      <c r="B7" t="n" s="5">
        <v>-1242</v>
      </c>
      <c r="C7" t="n" s="5">
        <v>-664</v>
      </c>
    </row>
    <row r="8" spans="1:3">
      <c r="A8" t="s" s="4">
        <v>1013</v>
      </c>
      <c r="B8" t="n" s="5">
        <v>849</v>
      </c>
    </row>
    <row r="9" spans="1:3">
      <c r="A9" t="s" s="4">
        <v>1014</v>
      </c>
      <c r="C9" t="n" s="5">
        <v>714</v>
      </c>
    </row>
    <row r="10" spans="1:3">
      <c r="A10" t="s" s="4">
        <v>1015</v>
      </c>
    </row>
    <row r="11" spans="1:3">
      <c r="A11" t="s" s="3">
        <v>252</v>
      </c>
    </row>
    <row r="12" spans="1:3">
      <c r="A12" t="s" s="4">
        <v>705</v>
      </c>
      <c r="C12" t="n" s="6">
        <v>10000</v>
      </c>
    </row>
    <row r="13" spans="1:3">
      <c r="A13" t="s" s="4">
        <v>1016</v>
      </c>
      <c r="C13" t="s" s="4">
        <v>1017</v>
      </c>
    </row>
    <row r="14" spans="1:3">
      <c r="A14" t="s" s="4">
        <v>1018</v>
      </c>
      <c r="C14" t="s" s="4">
        <v>1019</v>
      </c>
    </row>
    <row r="15" spans="1:3">
      <c r="A15" t="s" s="4">
        <v>1020</v>
      </c>
      <c r="C15" t="s" s="4">
        <v>1021</v>
      </c>
    </row>
    <row r="16" spans="1:3">
      <c r="A16" t="s" s="4">
        <v>1012</v>
      </c>
      <c r="C16" t="n" s="6">
        <v>-99</v>
      </c>
    </row>
    <row r="17" spans="1:3">
      <c r="A17" t="s" s="4">
        <v>1013</v>
      </c>
      <c r="C17" t="n" s="5">
        <v>165</v>
      </c>
    </row>
    <row r="18" spans="1:3">
      <c r="A18" t="s" s="4">
        <v>1022</v>
      </c>
    </row>
    <row r="19" spans="1:3">
      <c r="A19" t="s" s="3">
        <v>252</v>
      </c>
    </row>
    <row r="20" spans="1:3">
      <c r="A20" t="s" s="4">
        <v>705</v>
      </c>
      <c r="B20" t="n" s="6">
        <v>5000</v>
      </c>
      <c r="C20" t="n" s="6">
        <v>5000</v>
      </c>
    </row>
    <row r="21" spans="1:3">
      <c r="A21" t="s" s="4">
        <v>1016</v>
      </c>
      <c r="B21" t="s" s="4">
        <v>1017</v>
      </c>
      <c r="C21" t="s" s="4">
        <v>1023</v>
      </c>
    </row>
    <row r="22" spans="1:3">
      <c r="A22" t="s" s="4">
        <v>1018</v>
      </c>
      <c r="B22" t="s" s="4">
        <v>1024</v>
      </c>
      <c r="C22" t="s" s="4">
        <v>1025</v>
      </c>
    </row>
    <row r="23" spans="1:3">
      <c r="A23" t="s" s="4">
        <v>1020</v>
      </c>
      <c r="B23" t="s" s="4">
        <v>1026</v>
      </c>
      <c r="C23" t="s" s="4">
        <v>1026</v>
      </c>
    </row>
    <row r="24" spans="1:3">
      <c r="A24" t="s" s="4">
        <v>1012</v>
      </c>
      <c r="B24" t="n" s="6">
        <v>-472</v>
      </c>
      <c r="C24" t="n" s="6">
        <v>-216</v>
      </c>
    </row>
    <row r="25" spans="1:3">
      <c r="A25" t="s" s="4">
        <v>1013</v>
      </c>
      <c r="B25" t="n" s="5">
        <v>472</v>
      </c>
      <c r="C25" t="n" s="5">
        <v>216</v>
      </c>
    </row>
    <row r="26" spans="1:3">
      <c r="A26" t="s" s="4">
        <v>1027</v>
      </c>
    </row>
    <row r="27" spans="1:3">
      <c r="A27" t="s" s="3">
        <v>252</v>
      </c>
    </row>
    <row r="28" spans="1:3">
      <c r="A28" t="s" s="4">
        <v>705</v>
      </c>
      <c r="B28" t="n" s="6">
        <v>5000</v>
      </c>
      <c r="C28" t="n" s="6">
        <v>5000</v>
      </c>
    </row>
    <row r="29" spans="1:3">
      <c r="A29" t="s" s="4">
        <v>1016</v>
      </c>
      <c r="B29" t="s" s="4">
        <v>1023</v>
      </c>
      <c r="C29" t="s" s="4">
        <v>1023</v>
      </c>
    </row>
    <row r="30" spans="1:3">
      <c r="A30" t="s" s="4">
        <v>1018</v>
      </c>
      <c r="B30" t="s" s="4">
        <v>1024</v>
      </c>
      <c r="C30" t="s" s="4">
        <v>1025</v>
      </c>
    </row>
    <row r="31" spans="1:3">
      <c r="A31" t="s" s="4">
        <v>1020</v>
      </c>
      <c r="B31" t="s" s="4">
        <v>1028</v>
      </c>
      <c r="C31" t="s" s="4">
        <v>1028</v>
      </c>
    </row>
    <row r="32" spans="1:3">
      <c r="A32" t="s" s="4">
        <v>1012</v>
      </c>
      <c r="B32" t="n" s="6">
        <v>-368</v>
      </c>
      <c r="C32" t="n" s="6">
        <v>-200</v>
      </c>
    </row>
    <row r="33" spans="1:3">
      <c r="A33" t="s" s="4">
        <v>1013</v>
      </c>
      <c r="B33" t="n" s="5">
        <v>368</v>
      </c>
      <c r="C33" t="n" s="5">
        <v>200</v>
      </c>
    </row>
    <row r="34" spans="1:3">
      <c r="A34" t="s" s="4">
        <v>1029</v>
      </c>
    </row>
    <row r="35" spans="1:3">
      <c r="A35" t="s" s="3">
        <v>252</v>
      </c>
    </row>
    <row r="36" spans="1:3">
      <c r="A36" t="s" s="4">
        <v>705</v>
      </c>
      <c r="B36" t="n" s="6">
        <v>5000</v>
      </c>
      <c r="C36" t="n" s="6">
        <v>5000</v>
      </c>
    </row>
    <row r="37" spans="1:3">
      <c r="A37" t="s" s="4">
        <v>1016</v>
      </c>
      <c r="B37" t="s" s="4">
        <v>1023</v>
      </c>
      <c r="C37" t="s" s="4">
        <v>1023</v>
      </c>
    </row>
    <row r="38" spans="1:3">
      <c r="A38" t="s" s="4">
        <v>1018</v>
      </c>
      <c r="B38" t="s" s="4">
        <v>1024</v>
      </c>
      <c r="C38" t="s" s="4">
        <v>1025</v>
      </c>
    </row>
    <row r="39" spans="1:3">
      <c r="A39" t="s" s="4">
        <v>1020</v>
      </c>
      <c r="B39" t="s" s="4">
        <v>1030</v>
      </c>
      <c r="C39" t="s" s="4">
        <v>1030</v>
      </c>
    </row>
    <row r="40" spans="1:3">
      <c r="A40" t="s" s="4">
        <v>1012</v>
      </c>
      <c r="B40" t="n" s="6">
        <v>-208</v>
      </c>
      <c r="C40" t="n" s="6">
        <v>-133</v>
      </c>
    </row>
    <row r="41" spans="1:3">
      <c r="A41" t="s" s="4">
        <v>1013</v>
      </c>
      <c r="B41" t="n" s="5">
        <v>208</v>
      </c>
      <c r="C41" t="n" s="5">
        <v>133</v>
      </c>
    </row>
    <row r="42" spans="1:3">
      <c r="A42" t="s" s="4">
        <v>1031</v>
      </c>
    </row>
    <row r="43" spans="1:3">
      <c r="A43" t="s" s="3">
        <v>252</v>
      </c>
    </row>
    <row r="44" spans="1:3">
      <c r="A44" t="s" s="4">
        <v>705</v>
      </c>
      <c r="B44" t="n" s="6">
        <v>6000</v>
      </c>
    </row>
    <row r="45" spans="1:3">
      <c r="A45" t="s" s="4">
        <v>1016</v>
      </c>
      <c r="B45" t="s" s="4">
        <v>1023</v>
      </c>
    </row>
    <row r="46" spans="1:3">
      <c r="A46" t="s" s="4">
        <v>721</v>
      </c>
      <c r="B46" t="s" s="4">
        <v>722</v>
      </c>
    </row>
    <row r="47" spans="1:3">
      <c r="A47" t="s" s="4">
        <v>1012</v>
      </c>
      <c r="B47" t="n" s="6">
        <v>-114</v>
      </c>
    </row>
    <row r="48" spans="1:3">
      <c r="A48" t="s" s="4">
        <v>1032</v>
      </c>
      <c r="B48" t="n" s="5">
        <v>63</v>
      </c>
    </row>
    <row r="49" spans="1:3">
      <c r="A49" t="s" s="4">
        <v>1033</v>
      </c>
    </row>
    <row r="50" spans="1:3">
      <c r="A50" t="s" s="3">
        <v>252</v>
      </c>
    </row>
    <row r="51" spans="1:3">
      <c r="A51" t="s" s="4">
        <v>705</v>
      </c>
      <c r="B51" t="n" s="6">
        <v>10000</v>
      </c>
    </row>
    <row r="52" spans="1:3">
      <c r="A52" t="s" s="4">
        <v>1016</v>
      </c>
      <c r="B52" t="s" s="4">
        <v>1023</v>
      </c>
    </row>
    <row r="53" spans="1:3">
      <c r="A53" t="s" s="4">
        <v>721</v>
      </c>
      <c r="B53" t="s" s="4">
        <v>722</v>
      </c>
    </row>
    <row r="54" spans="1:3">
      <c r="A54" t="s" s="4">
        <v>1012</v>
      </c>
      <c r="B54" t="n" s="6">
        <v>-80</v>
      </c>
    </row>
    <row r="55" spans="1:3">
      <c r="A55" t="s" s="4">
        <v>1032</v>
      </c>
      <c r="B55" t="n" s="6">
        <v>136</v>
      </c>
    </row>
    <row r="56" spans="1:3">
      <c r="A56" t="s" s="4">
        <v>1034</v>
      </c>
    </row>
    <row r="57" spans="1:3">
      <c r="A57" t="s" s="3">
        <v>252</v>
      </c>
    </row>
    <row r="58" spans="1:3">
      <c r="A58" t="s" s="4">
        <v>705</v>
      </c>
      <c r="C58" t="n" s="6">
        <v>6000</v>
      </c>
    </row>
    <row r="59" spans="1:3">
      <c r="A59" t="s" s="4">
        <v>1016</v>
      </c>
      <c r="C59" t="s" s="4">
        <v>1023</v>
      </c>
    </row>
    <row r="60" spans="1:3">
      <c r="A60" t="s" s="4">
        <v>721</v>
      </c>
      <c r="C60" t="s" s="4">
        <v>674</v>
      </c>
    </row>
    <row r="61" spans="1:3">
      <c r="A61" t="s" s="4">
        <v>1012</v>
      </c>
      <c r="C61" t="n" s="6">
        <v>-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1035</v>
      </c>
      <c r="B1" t="s" s="2">
        <v>1</v>
      </c>
    </row>
    <row r="2" spans="1:3">
      <c r="B2" t="s" s="2">
        <v>1036</v>
      </c>
      <c r="C2" t="s" s="2">
        <v>1037</v>
      </c>
    </row>
    <row r="3" spans="1:3">
      <c r="A3" t="s" s="3">
        <v>252</v>
      </c>
    </row>
    <row r="4" spans="1:3">
      <c r="A4" t="s" s="4">
        <v>1038</v>
      </c>
      <c r="B4" t="n" s="6">
        <v>49</v>
      </c>
      <c r="C4" t="n" s="6">
        <v>76</v>
      </c>
    </row>
    <row r="5" spans="1:3">
      <c r="A5" t="s" s="4">
        <v>1039</v>
      </c>
    </row>
    <row r="6" spans="1:3">
      <c r="A6" t="s" s="3">
        <v>252</v>
      </c>
    </row>
    <row r="7" spans="1:3">
      <c r="A7" t="s" s="4">
        <v>1040</v>
      </c>
      <c r="B7" t="n" s="5">
        <v>0</v>
      </c>
      <c r="C7" t="n" s="5">
        <v>0</v>
      </c>
    </row>
    <row r="8" spans="1:3">
      <c r="A8" t="s" s="4">
        <v>1038</v>
      </c>
      <c r="B8" t="n" s="6">
        <v>-15</v>
      </c>
      <c r="C8" t="n" s="6">
        <v>-24</v>
      </c>
    </row>
    <row r="9" spans="1:3">
      <c r="A9" t="s" s="4">
        <v>1041</v>
      </c>
    </row>
    <row r="10" spans="1:3">
      <c r="A10" t="s" s="3">
        <v>252</v>
      </c>
    </row>
    <row r="11" spans="1:3">
      <c r="A11" t="s" s="4">
        <v>1040</v>
      </c>
      <c r="B11" t="n" s="5">
        <v>0</v>
      </c>
      <c r="C11" t="n" s="5">
        <v>0</v>
      </c>
    </row>
    <row r="12" spans="1:3">
      <c r="A12" t="s" s="4">
        <v>1038</v>
      </c>
      <c r="B12" t="n" s="6">
        <v>64</v>
      </c>
      <c r="C12" t="n" s="6">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2</v>
      </c>
      <c r="B1" t="s" s="2">
        <v>2</v>
      </c>
      <c r="C1" t="s" s="2">
        <v>32</v>
      </c>
    </row>
    <row r="2" spans="1:3">
      <c r="A2" t="s" s="3">
        <v>254</v>
      </c>
    </row>
    <row r="3" spans="1:3">
      <c r="A3" t="s" s="4">
        <v>1043</v>
      </c>
      <c r="B3" t="n" s="6">
        <v>0</v>
      </c>
    </row>
    <row r="4" spans="1:3">
      <c r="A4" t="s" s="3">
        <v>1044</v>
      </c>
    </row>
    <row r="5" spans="1:3">
      <c r="A5" t="s" s="4">
        <v>1045</v>
      </c>
      <c r="B5" t="n" s="5">
        <v>101908</v>
      </c>
      <c r="C5" t="n" s="6">
        <v>113881</v>
      </c>
    </row>
    <row r="6" spans="1:3">
      <c r="A6" t="s" s="4">
        <v>60</v>
      </c>
      <c r="B6" t="n" s="5">
        <v>849</v>
      </c>
    </row>
    <row r="7" spans="1:3">
      <c r="A7" t="s" s="4">
        <v>454</v>
      </c>
    </row>
    <row r="8" spans="1:3">
      <c r="A8" t="s" s="3">
        <v>1044</v>
      </c>
    </row>
    <row r="9" spans="1:3">
      <c r="A9" t="s" s="4">
        <v>1045</v>
      </c>
      <c r="B9" t="n" s="5">
        <v>48230</v>
      </c>
      <c r="C9" t="n" s="5">
        <v>48418</v>
      </c>
    </row>
    <row r="10" spans="1:3">
      <c r="A10" t="s" s="4">
        <v>455</v>
      </c>
    </row>
    <row r="11" spans="1:3">
      <c r="A11" t="s" s="3">
        <v>1044</v>
      </c>
    </row>
    <row r="12" spans="1:3">
      <c r="A12" t="s" s="4">
        <v>1045</v>
      </c>
      <c r="B12" t="n" s="5">
        <v>53678</v>
      </c>
      <c r="C12" t="n" s="5">
        <v>65463</v>
      </c>
    </row>
    <row r="13" spans="1:3">
      <c r="A13" t="n" s="10">
        <v>2</v>
      </c>
    </row>
    <row r="14" spans="1:3">
      <c r="A14" t="s" s="3">
        <v>1044</v>
      </c>
    </row>
    <row r="15" spans="1:3">
      <c r="A15" t="s" s="4">
        <v>1045</v>
      </c>
      <c r="B15" t="n" s="5">
        <v>101908</v>
      </c>
      <c r="C15" t="n" s="5">
        <v>113881</v>
      </c>
    </row>
    <row r="16" spans="1:3">
      <c r="A16" t="s" s="4">
        <v>1046</v>
      </c>
    </row>
    <row r="17" spans="1:3">
      <c r="A17" t="s" s="3">
        <v>1044</v>
      </c>
    </row>
    <row r="18" spans="1:3">
      <c r="A18" t="s" s="4">
        <v>47</v>
      </c>
      <c r="B18" t="n" s="5">
        <v>199</v>
      </c>
    </row>
    <row r="19" spans="1:3">
      <c r="A19" t="s" s="4">
        <v>1047</v>
      </c>
    </row>
    <row r="20" spans="1:3">
      <c r="A20" t="s" s="3">
        <v>1044</v>
      </c>
    </row>
    <row r="21" spans="1:3">
      <c r="A21" t="s" s="4">
        <v>60</v>
      </c>
      <c r="B21" t="n" s="5">
        <v>1048</v>
      </c>
      <c r="C21" t="n" s="5">
        <v>714</v>
      </c>
    </row>
    <row r="22" spans="1:3">
      <c r="A22" t="s" s="4">
        <v>1048</v>
      </c>
    </row>
    <row r="23" spans="1:3">
      <c r="A23" t="s" s="3">
        <v>1044</v>
      </c>
    </row>
    <row r="24" spans="1:3">
      <c r="A24" t="s" s="4">
        <v>47</v>
      </c>
      <c r="B24" t="n" s="5">
        <v>199</v>
      </c>
    </row>
    <row r="25" spans="1:3">
      <c r="A25" t="s" s="4">
        <v>1049</v>
      </c>
    </row>
    <row r="26" spans="1:3">
      <c r="A26" t="s" s="3">
        <v>1044</v>
      </c>
    </row>
    <row r="27" spans="1:3">
      <c r="A27" t="s" s="4">
        <v>60</v>
      </c>
      <c r="B27" t="n" s="5">
        <v>1048</v>
      </c>
      <c r="C27" t="n" s="5">
        <v>714</v>
      </c>
    </row>
    <row r="28" spans="1:3">
      <c r="A28" t="s" s="4">
        <v>1050</v>
      </c>
    </row>
    <row r="29" spans="1:3">
      <c r="A29" t="s" s="3">
        <v>1044</v>
      </c>
    </row>
    <row r="30" spans="1:3">
      <c r="A30" t="s" s="4">
        <v>1045</v>
      </c>
      <c r="B30" t="n" s="5">
        <v>48230</v>
      </c>
      <c r="C30" t="n" s="5">
        <v>48418</v>
      </c>
    </row>
    <row r="31" spans="1:3">
      <c r="A31" t="s" s="4">
        <v>1051</v>
      </c>
    </row>
    <row r="32" spans="1:3">
      <c r="A32" t="s" s="3">
        <v>1044</v>
      </c>
    </row>
    <row r="33" spans="1:3">
      <c r="A33" t="s" s="4">
        <v>1045</v>
      </c>
      <c r="B33" t="n" s="5">
        <v>53678</v>
      </c>
      <c r="C33" t="n" s="5">
        <v>65463</v>
      </c>
    </row>
    <row r="34" spans="1:3">
      <c r="A34" t="s" s="4">
        <v>1052</v>
      </c>
    </row>
    <row r="35" spans="1:3">
      <c r="A35" t="s" s="3">
        <v>1044</v>
      </c>
    </row>
    <row r="36" spans="1:3">
      <c r="A36" t="s" s="4">
        <v>47</v>
      </c>
      <c r="B36" t="n" s="5">
        <v>199</v>
      </c>
    </row>
    <row r="37" spans="1:3">
      <c r="A37" t="s" s="4">
        <v>1053</v>
      </c>
    </row>
    <row r="38" spans="1:3">
      <c r="A38" t="s" s="3">
        <v>1044</v>
      </c>
    </row>
    <row r="39" spans="1:3">
      <c r="A39" t="s" s="4">
        <v>60</v>
      </c>
      <c r="B39" t="n" s="5">
        <v>1048</v>
      </c>
      <c r="C39" t="n" s="5">
        <v>714</v>
      </c>
    </row>
    <row r="40" spans="1:3">
      <c r="A40" t="s" s="4">
        <v>1054</v>
      </c>
    </row>
    <row r="41" spans="1:3">
      <c r="A41" t="s" s="3">
        <v>1044</v>
      </c>
    </row>
    <row r="42" spans="1:3">
      <c r="A42" t="s" s="4">
        <v>1045</v>
      </c>
      <c r="B42" t="n" s="5">
        <v>48230</v>
      </c>
      <c r="C42" t="n" s="5">
        <v>48418</v>
      </c>
    </row>
    <row r="43" spans="1:3">
      <c r="A43" t="s" s="4">
        <v>1055</v>
      </c>
    </row>
    <row r="44" spans="1:3">
      <c r="A44" t="s" s="3">
        <v>1044</v>
      </c>
    </row>
    <row r="45" spans="1:3">
      <c r="A45" t="s" s="4">
        <v>1045</v>
      </c>
      <c r="B45" t="n" s="6">
        <v>53678</v>
      </c>
      <c r="C45" t="n" s="6">
        <v>654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6</v>
      </c>
      <c r="B1" t="s" s="2">
        <v>1</v>
      </c>
    </row>
    <row r="2" spans="1:2">
      <c r="B2" t="s" s="2">
        <v>2</v>
      </c>
    </row>
    <row r="3" spans="1:2">
      <c r="A3" t="s" s="3">
        <v>216</v>
      </c>
    </row>
    <row r="4" spans="1:2">
      <c r="A4" t="s" s="4">
        <v>216</v>
      </c>
      <c r="B4" t="s" s="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1056</v>
      </c>
      <c r="B1" t="s" s="2">
        <v>1</v>
      </c>
    </row>
    <row r="2" spans="1:3">
      <c r="B2" t="s" s="2">
        <v>2</v>
      </c>
      <c r="C2" t="s" s="2">
        <v>32</v>
      </c>
    </row>
    <row r="3" spans="1:3">
      <c r="A3" t="s" s="3">
        <v>1044</v>
      </c>
    </row>
    <row r="4" spans="1:3">
      <c r="A4" t="s" s="4">
        <v>1057</v>
      </c>
      <c r="B4" t="n" s="6">
        <v>15612</v>
      </c>
      <c r="C4" t="n" s="6">
        <v>9850</v>
      </c>
    </row>
    <row r="5" spans="1:3">
      <c r="A5" t="s" s="4">
        <v>1058</v>
      </c>
      <c r="B5" t="n" s="6">
        <v>1651</v>
      </c>
      <c r="C5" t="n" s="6">
        <v>1991</v>
      </c>
    </row>
    <row r="6" spans="1:3">
      <c r="A6" t="s" s="4">
        <v>1059</v>
      </c>
    </row>
    <row r="7" spans="1:3">
      <c r="A7" t="s" s="3">
        <v>1060</v>
      </c>
    </row>
    <row r="8" spans="1:3">
      <c r="A8" t="s" s="4">
        <v>1061</v>
      </c>
      <c r="B8" t="s" s="4">
        <v>650</v>
      </c>
      <c r="C8" t="s" s="4">
        <v>650</v>
      </c>
    </row>
    <row r="9" spans="1:3">
      <c r="A9" t="s" s="4">
        <v>1062</v>
      </c>
      <c r="B9" t="s" s="4">
        <v>652</v>
      </c>
      <c r="C9" t="s" s="4">
        <v>652</v>
      </c>
    </row>
    <row r="10" spans="1:3">
      <c r="A10" t="s" s="4">
        <v>1063</v>
      </c>
    </row>
    <row r="11" spans="1:3">
      <c r="A11" t="s" s="3">
        <v>1060</v>
      </c>
    </row>
    <row r="12" spans="1:3">
      <c r="A12" t="s" s="4">
        <v>1061</v>
      </c>
      <c r="B12" t="s" s="4">
        <v>643</v>
      </c>
      <c r="C12" t="s" s="4">
        <v>643</v>
      </c>
    </row>
    <row r="13" spans="1:3">
      <c r="A13" t="s" s="4">
        <v>1062</v>
      </c>
      <c r="B13" t="s" s="4">
        <v>641</v>
      </c>
      <c r="C13" t="s" s="4">
        <v>641</v>
      </c>
    </row>
    <row r="14" spans="1:3">
      <c r="A14" t="s" s="4">
        <v>1064</v>
      </c>
    </row>
    <row r="15" spans="1:3">
      <c r="A15" t="s" s="3">
        <v>1044</v>
      </c>
    </row>
    <row r="16" spans="1:3">
      <c r="A16" t="s" s="4">
        <v>1057</v>
      </c>
      <c r="B16" t="n" s="6">
        <v>932</v>
      </c>
      <c r="C16" t="n" s="6">
        <v>1467</v>
      </c>
    </row>
    <row r="17" spans="1:3">
      <c r="A17" t="s" s="4">
        <v>1058</v>
      </c>
      <c r="B17" t="n" s="5">
        <v>1651</v>
      </c>
      <c r="C17" t="n" s="5">
        <v>1991</v>
      </c>
    </row>
    <row r="18" spans="1:3">
      <c r="A18" t="s" s="4">
        <v>1065</v>
      </c>
      <c r="B18" t="n" s="5">
        <v>1123</v>
      </c>
      <c r="C18" t="n" s="5">
        <v>300</v>
      </c>
    </row>
    <row r="19" spans="1:3">
      <c r="A19" t="s" s="4">
        <v>1066</v>
      </c>
    </row>
    <row r="20" spans="1:3">
      <c r="A20" t="s" s="3">
        <v>1044</v>
      </c>
    </row>
    <row r="21" spans="1:3">
      <c r="A21" t="s" s="4">
        <v>1057</v>
      </c>
      <c r="B21" t="n" s="5">
        <v>932</v>
      </c>
      <c r="C21" t="n" s="5">
        <v>1467</v>
      </c>
    </row>
    <row r="22" spans="1:3">
      <c r="A22" t="s" s="4">
        <v>1058</v>
      </c>
      <c r="B22" t="n" s="5">
        <v>1651</v>
      </c>
      <c r="C22" t="n" s="5">
        <v>1991</v>
      </c>
    </row>
    <row r="23" spans="1:3">
      <c r="A23" t="s" s="4">
        <v>1065</v>
      </c>
      <c r="B23" t="n" s="5">
        <v>1123</v>
      </c>
      <c r="C23" t="n" s="5">
        <v>300</v>
      </c>
    </row>
    <row r="24" spans="1:3">
      <c r="A24" t="s" s="4">
        <v>1067</v>
      </c>
    </row>
    <row r="25" spans="1:3">
      <c r="A25" t="s" s="3">
        <v>1044</v>
      </c>
    </row>
    <row r="26" spans="1:3">
      <c r="A26" t="s" s="4">
        <v>1057</v>
      </c>
      <c r="B26" t="n" s="5">
        <v>932</v>
      </c>
      <c r="C26" t="n" s="5">
        <v>1467</v>
      </c>
    </row>
    <row r="27" spans="1:3">
      <c r="A27" t="s" s="4">
        <v>1058</v>
      </c>
      <c r="B27" t="n" s="5">
        <v>1651</v>
      </c>
      <c r="C27" t="n" s="5">
        <v>1991</v>
      </c>
    </row>
    <row r="28" spans="1:3">
      <c r="A28" t="s" s="4">
        <v>1068</v>
      </c>
    </row>
    <row r="29" spans="1:3">
      <c r="A29" t="s" s="3">
        <v>1044</v>
      </c>
    </row>
    <row r="30" spans="1:3">
      <c r="A30" t="s" s="4">
        <v>1065</v>
      </c>
      <c r="B30" t="n" s="6">
        <v>1123</v>
      </c>
      <c r="C30" t="n" s="6">
        <v>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069</v>
      </c>
      <c r="B1" t="s" s="2">
        <v>2</v>
      </c>
      <c r="C1" t="s" s="2">
        <v>32</v>
      </c>
    </row>
    <row r="2" spans="1:3">
      <c r="A2" t="s" s="3">
        <v>1070</v>
      </c>
    </row>
    <row r="3" spans="1:3">
      <c r="A3" t="s" s="4">
        <v>1071</v>
      </c>
      <c r="B3" t="n" s="6">
        <v>101908</v>
      </c>
      <c r="C3" t="n" s="6">
        <v>113881</v>
      </c>
    </row>
    <row r="4" spans="1:3">
      <c r="A4" t="s" s="4">
        <v>276</v>
      </c>
      <c r="B4" t="n" s="5">
        <v>4102</v>
      </c>
      <c r="C4" t="n" s="5">
        <v>4102</v>
      </c>
    </row>
    <row r="5" spans="1:3">
      <c r="A5" t="s" s="3">
        <v>1072</v>
      </c>
    </row>
    <row r="6" spans="1:3">
      <c r="A6" t="s" s="4">
        <v>59</v>
      </c>
      <c r="B6" t="n" s="5">
        <v>1368</v>
      </c>
      <c r="C6" t="n" s="5">
        <v>1558</v>
      </c>
    </row>
    <row r="7" spans="1:3">
      <c r="A7" t="s" s="4">
        <v>1041</v>
      </c>
      <c r="B7" t="n" s="5">
        <v>849</v>
      </c>
    </row>
    <row r="8" spans="1:3">
      <c r="A8" t="s" s="4">
        <v>148</v>
      </c>
    </row>
    <row r="9" spans="1:3">
      <c r="A9" t="s" s="3">
        <v>1070</v>
      </c>
    </row>
    <row r="10" spans="1:3">
      <c r="A10" t="s" s="4">
        <v>1073</v>
      </c>
      <c r="B10" t="n" s="5">
        <v>89850</v>
      </c>
      <c r="C10" t="n" s="5">
        <v>82259</v>
      </c>
    </row>
    <row r="11" spans="1:3">
      <c r="A11" t="s" s="4">
        <v>1071</v>
      </c>
      <c r="B11" t="n" s="5">
        <v>101908</v>
      </c>
      <c r="C11" t="n" s="5">
        <v>113881</v>
      </c>
    </row>
    <row r="12" spans="1:3">
      <c r="A12" t="s" s="4">
        <v>276</v>
      </c>
      <c r="B12" t="n" s="5">
        <v>4102</v>
      </c>
      <c r="C12" t="n" s="5">
        <v>4102</v>
      </c>
    </row>
    <row r="13" spans="1:3">
      <c r="A13" t="s" s="4">
        <v>38</v>
      </c>
      <c r="B13" t="n" s="5">
        <v>9035</v>
      </c>
      <c r="C13" t="n" s="5">
        <v>11945</v>
      </c>
    </row>
    <row r="14" spans="1:3">
      <c r="A14" t="s" s="4">
        <v>41</v>
      </c>
      <c r="B14" t="n" s="5">
        <v>613896</v>
      </c>
      <c r="C14" t="n" s="5">
        <v>522154</v>
      </c>
    </row>
    <row r="15" spans="1:3">
      <c r="A15" t="s" s="4">
        <v>1074</v>
      </c>
      <c r="B15" t="n" s="5">
        <v>1335</v>
      </c>
      <c r="C15" t="n" s="5">
        <v>1216</v>
      </c>
    </row>
    <row r="16" spans="1:3">
      <c r="A16" t="s" s="3">
        <v>1072</v>
      </c>
    </row>
    <row r="17" spans="1:3">
      <c r="A17" t="s" s="4">
        <v>49</v>
      </c>
      <c r="B17" t="n" s="5">
        <v>675285</v>
      </c>
      <c r="C17" t="n" s="5">
        <v>574868</v>
      </c>
    </row>
    <row r="18" spans="1:3">
      <c r="A18" t="s" s="4">
        <v>1075</v>
      </c>
      <c r="B18" t="n" s="5">
        <v>30867</v>
      </c>
      <c r="C18" t="n" s="5">
        <v>43843</v>
      </c>
    </row>
    <row r="19" spans="1:3">
      <c r="A19" t="s" s="4">
        <v>56</v>
      </c>
      <c r="B19" t="n" s="5">
        <v>10098</v>
      </c>
      <c r="C19" t="n" s="5">
        <v>10484</v>
      </c>
    </row>
    <row r="20" spans="1:3">
      <c r="A20" t="s" s="4">
        <v>57</v>
      </c>
      <c r="B20" t="n" s="5">
        <v>2349</v>
      </c>
      <c r="C20" t="n" s="5">
        <v>2984</v>
      </c>
    </row>
    <row r="21" spans="1:3">
      <c r="A21" t="s" s="4">
        <v>59</v>
      </c>
      <c r="B21" t="n" s="5">
        <v>1448</v>
      </c>
      <c r="C21" t="n" s="5">
        <v>1701</v>
      </c>
    </row>
    <row r="22" spans="1:3">
      <c r="A22" t="s" s="4">
        <v>1076</v>
      </c>
      <c r="B22" t="n" s="5">
        <v>8471</v>
      </c>
      <c r="C22" t="n" s="5">
        <v>7858</v>
      </c>
    </row>
    <row r="23" spans="1:3">
      <c r="A23" t="s" s="4">
        <v>1077</v>
      </c>
    </row>
    <row r="24" spans="1:3">
      <c r="A24" t="s" s="3">
        <v>1070</v>
      </c>
    </row>
    <row r="25" spans="1:3">
      <c r="A25" t="s" s="4">
        <v>1039</v>
      </c>
      <c r="B25" t="n" s="5">
        <v>199</v>
      </c>
    </row>
    <row r="26" spans="1:3">
      <c r="A26" t="s" s="4">
        <v>1078</v>
      </c>
    </row>
    <row r="27" spans="1:3">
      <c r="A27" t="s" s="3">
        <v>1072</v>
      </c>
    </row>
    <row r="28" spans="1:3">
      <c r="A28" t="s" s="4">
        <v>1041</v>
      </c>
      <c r="B28" t="n" s="5">
        <v>1048</v>
      </c>
      <c r="C28" t="n" s="5">
        <v>714</v>
      </c>
    </row>
    <row r="29" spans="1:3">
      <c r="A29" t="n" s="10">
        <v>1</v>
      </c>
    </row>
    <row r="30" spans="1:3">
      <c r="A30" t="s" s="3">
        <v>1070</v>
      </c>
    </row>
    <row r="31" spans="1:3">
      <c r="A31" t="s" s="4">
        <v>1073</v>
      </c>
      <c r="B31" t="n" s="5">
        <v>89850</v>
      </c>
      <c r="C31" t="n" s="5">
        <v>82259</v>
      </c>
    </row>
    <row r="32" spans="1:3">
      <c r="A32" t="n" s="10">
        <v>2</v>
      </c>
    </row>
    <row r="33" spans="1:3">
      <c r="A33" t="s" s="3">
        <v>1070</v>
      </c>
    </row>
    <row r="34" spans="1:3">
      <c r="A34" t="s" s="4">
        <v>1071</v>
      </c>
      <c r="B34" t="n" s="5">
        <v>101908</v>
      </c>
      <c r="C34" t="n" s="5">
        <v>113881</v>
      </c>
    </row>
    <row r="35" spans="1:3">
      <c r="A35" t="s" s="4">
        <v>276</v>
      </c>
      <c r="B35" t="n" s="5">
        <v>4102</v>
      </c>
      <c r="C35" t="n" s="5">
        <v>4102</v>
      </c>
    </row>
    <row r="36" spans="1:3">
      <c r="A36" t="s" s="4">
        <v>38</v>
      </c>
      <c r="B36" t="n" s="5">
        <v>9035</v>
      </c>
      <c r="C36" t="n" s="5">
        <v>11945</v>
      </c>
    </row>
    <row r="37" spans="1:3">
      <c r="A37" t="s" s="4">
        <v>1074</v>
      </c>
      <c r="B37" t="n" s="5">
        <v>1335</v>
      </c>
      <c r="C37" t="n" s="5">
        <v>1216</v>
      </c>
    </row>
    <row r="38" spans="1:3">
      <c r="A38" t="s" s="3">
        <v>1072</v>
      </c>
    </row>
    <row r="39" spans="1:3">
      <c r="A39" t="s" s="4">
        <v>49</v>
      </c>
      <c r="B39" t="n" s="5">
        <v>675285</v>
      </c>
      <c r="C39" t="n" s="5">
        <v>574868</v>
      </c>
    </row>
    <row r="40" spans="1:3">
      <c r="A40" t="s" s="4">
        <v>1075</v>
      </c>
      <c r="B40" t="n" s="5">
        <v>30867</v>
      </c>
      <c r="C40" t="n" s="5">
        <v>43843</v>
      </c>
    </row>
    <row r="41" spans="1:3">
      <c r="A41" t="s" s="4">
        <v>56</v>
      </c>
      <c r="B41" t="n" s="5">
        <v>10098</v>
      </c>
      <c r="C41" t="n" s="5">
        <v>10484</v>
      </c>
    </row>
    <row r="42" spans="1:3">
      <c r="A42" t="s" s="4">
        <v>57</v>
      </c>
      <c r="B42" t="n" s="5">
        <v>2349</v>
      </c>
      <c r="C42" t="n" s="5">
        <v>2984</v>
      </c>
    </row>
    <row r="43" spans="1:3">
      <c r="A43" t="s" s="4">
        <v>59</v>
      </c>
      <c r="B43" t="n" s="5">
        <v>1448</v>
      </c>
      <c r="C43" t="n" s="5">
        <v>1701</v>
      </c>
    </row>
    <row r="44" spans="1:3">
      <c r="A44" t="s" s="4">
        <v>1046</v>
      </c>
    </row>
    <row r="45" spans="1:3">
      <c r="A45" t="s" s="3">
        <v>1070</v>
      </c>
    </row>
    <row r="46" spans="1:3">
      <c r="A46" t="s" s="4">
        <v>1039</v>
      </c>
      <c r="B46" t="n" s="5">
        <v>199</v>
      </c>
    </row>
    <row r="47" spans="1:3">
      <c r="A47" t="s" s="4">
        <v>1047</v>
      </c>
    </row>
    <row r="48" spans="1:3">
      <c r="A48" t="s" s="3">
        <v>1072</v>
      </c>
    </row>
    <row r="49" spans="1:3">
      <c r="A49" t="s" s="4">
        <v>1041</v>
      </c>
      <c r="B49" t="n" s="5">
        <v>1048</v>
      </c>
      <c r="C49" t="n" s="5">
        <v>714</v>
      </c>
    </row>
    <row r="50" spans="1:3">
      <c r="A50" t="n" s="10">
        <v>3</v>
      </c>
    </row>
    <row r="51" spans="1:3">
      <c r="A51" t="s" s="3">
        <v>1070</v>
      </c>
    </row>
    <row r="52" spans="1:3">
      <c r="A52" t="s" s="4">
        <v>41</v>
      </c>
      <c r="B52" t="n" s="5">
        <v>613896</v>
      </c>
      <c r="C52" t="n" s="5">
        <v>522154</v>
      </c>
    </row>
    <row r="53" spans="1:3">
      <c r="A53" t="s" s="3">
        <v>1072</v>
      </c>
    </row>
    <row r="54" spans="1:3">
      <c r="A54" t="s" s="4">
        <v>1076</v>
      </c>
      <c r="B54" t="n" s="5">
        <v>8471</v>
      </c>
      <c r="C54" t="n" s="5">
        <v>7858</v>
      </c>
    </row>
    <row r="55" spans="1:3">
      <c r="A55" t="s" s="4">
        <v>676</v>
      </c>
    </row>
    <row r="56" spans="1:3">
      <c r="A56" t="s" s="3">
        <v>1070</v>
      </c>
    </row>
    <row r="57" spans="1:3">
      <c r="A57" t="s" s="4">
        <v>1073</v>
      </c>
      <c r="B57" t="n" s="5">
        <v>89850</v>
      </c>
      <c r="C57" t="n" s="5">
        <v>82259</v>
      </c>
    </row>
    <row r="58" spans="1:3">
      <c r="A58" t="s" s="4">
        <v>1071</v>
      </c>
      <c r="B58" t="n" s="5">
        <v>101908</v>
      </c>
      <c r="C58" t="n" s="5">
        <v>113881</v>
      </c>
    </row>
    <row r="59" spans="1:3">
      <c r="A59" t="s" s="4">
        <v>276</v>
      </c>
      <c r="B59" t="n" s="5">
        <v>4102</v>
      </c>
      <c r="C59" t="n" s="5">
        <v>4102</v>
      </c>
    </row>
    <row r="60" spans="1:3">
      <c r="A60" t="s" s="4">
        <v>38</v>
      </c>
      <c r="B60" t="n" s="5">
        <v>9035</v>
      </c>
      <c r="C60" t="n" s="5">
        <v>11945</v>
      </c>
    </row>
    <row r="61" spans="1:3">
      <c r="A61" t="s" s="4">
        <v>41</v>
      </c>
      <c r="B61" t="n" s="5">
        <v>610211</v>
      </c>
      <c r="C61" t="n" s="5">
        <v>515049</v>
      </c>
    </row>
    <row r="62" spans="1:3">
      <c r="A62" t="s" s="4">
        <v>1074</v>
      </c>
      <c r="B62" t="n" s="5">
        <v>1335</v>
      </c>
      <c r="C62" t="n" s="5">
        <v>1216</v>
      </c>
    </row>
    <row r="63" spans="1:3">
      <c r="A63" t="s" s="3">
        <v>1072</v>
      </c>
    </row>
    <row r="64" spans="1:3">
      <c r="A64" t="s" s="4">
        <v>49</v>
      </c>
      <c r="B64" t="n" s="5">
        <v>674759</v>
      </c>
      <c r="C64" t="n" s="5">
        <v>574329</v>
      </c>
    </row>
    <row r="65" spans="1:3">
      <c r="A65" t="s" s="4">
        <v>1075</v>
      </c>
      <c r="B65" t="n" s="5">
        <v>30188</v>
      </c>
      <c r="C65" t="n" s="5">
        <v>42824</v>
      </c>
    </row>
    <row r="66" spans="1:3">
      <c r="A66" t="s" s="4">
        <v>56</v>
      </c>
      <c r="B66" t="n" s="5">
        <v>10037</v>
      </c>
      <c r="C66" t="n" s="5">
        <v>10199</v>
      </c>
    </row>
    <row r="67" spans="1:3">
      <c r="A67" t="s" s="4">
        <v>57</v>
      </c>
      <c r="B67" t="n" s="5">
        <v>2349</v>
      </c>
      <c r="C67" t="n" s="5">
        <v>2984</v>
      </c>
    </row>
    <row r="68" spans="1:3">
      <c r="A68" t="s" s="4">
        <v>59</v>
      </c>
      <c r="B68" t="n" s="5">
        <v>1368</v>
      </c>
      <c r="C68" t="n" s="5">
        <v>1558</v>
      </c>
    </row>
    <row r="69" spans="1:3">
      <c r="A69" t="s" s="4">
        <v>1076</v>
      </c>
      <c r="B69" t="n" s="5">
        <v>8626</v>
      </c>
      <c r="C69" t="n" s="5">
        <v>8440</v>
      </c>
    </row>
    <row r="70" spans="1:3">
      <c r="A70" t="s" s="4">
        <v>1079</v>
      </c>
    </row>
    <row r="71" spans="1:3">
      <c r="A71" t="s" s="3">
        <v>1070</v>
      </c>
    </row>
    <row r="72" spans="1:3">
      <c r="A72" t="s" s="4">
        <v>1039</v>
      </c>
      <c r="B72" t="n" s="5">
        <v>199</v>
      </c>
    </row>
    <row r="73" spans="1:3">
      <c r="A73" t="s" s="4">
        <v>1080</v>
      </c>
    </row>
    <row r="74" spans="1:3">
      <c r="A74" t="s" s="3">
        <v>1072</v>
      </c>
    </row>
    <row r="75" spans="1:3">
      <c r="A75" t="s" s="4">
        <v>1041</v>
      </c>
      <c r="B75" t="n" s="6">
        <v>1048</v>
      </c>
      <c r="C75" t="n" s="6">
        <v>7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81</v>
      </c>
      <c r="B1" t="s" s="2">
        <v>2</v>
      </c>
      <c r="C1" t="s" s="2">
        <v>32</v>
      </c>
      <c r="D1" t="s" s="2">
        <v>521</v>
      </c>
    </row>
    <row r="2" spans="1:4">
      <c r="A2" t="s" s="3">
        <v>33</v>
      </c>
    </row>
    <row r="3" spans="1:4">
      <c r="A3" t="s" s="4">
        <v>1082</v>
      </c>
      <c r="B3" t="n" s="6">
        <v>8335</v>
      </c>
      <c r="C3" t="n" s="6">
        <v>5935</v>
      </c>
    </row>
    <row r="4" spans="1:4">
      <c r="A4" t="s" s="4">
        <v>48</v>
      </c>
      <c r="B4" t="n" s="5">
        <v>850830</v>
      </c>
      <c r="C4" t="n" s="5">
        <v>761931</v>
      </c>
    </row>
    <row r="5" spans="1:4">
      <c r="A5" t="s" s="3">
        <v>1083</v>
      </c>
    </row>
    <row r="6" spans="1:4">
      <c r="A6" t="s" s="4">
        <v>58</v>
      </c>
      <c r="B6" t="n" s="5">
        <v>8626</v>
      </c>
      <c r="C6" t="n" s="5">
        <v>8440</v>
      </c>
    </row>
    <row r="7" spans="1:4">
      <c r="A7" t="s" s="4">
        <v>1084</v>
      </c>
      <c r="B7" t="n" s="5">
        <v>10664</v>
      </c>
      <c r="C7" t="n" s="5">
        <v>9531</v>
      </c>
    </row>
    <row r="8" spans="1:4">
      <c r="A8" t="s" s="4">
        <v>61</v>
      </c>
      <c r="B8" t="n" s="5">
        <v>737991</v>
      </c>
      <c r="C8" t="n" s="5">
        <v>649865</v>
      </c>
    </row>
    <row r="9" spans="1:4">
      <c r="A9" t="s" s="4">
        <v>64</v>
      </c>
      <c r="B9" t="n" s="5">
        <v>112839</v>
      </c>
      <c r="C9" t="n" s="5">
        <v>112066</v>
      </c>
      <c r="D9" t="n" s="6">
        <v>113802</v>
      </c>
    </row>
    <row r="10" spans="1:4">
      <c r="A10" t="s" s="4">
        <v>70</v>
      </c>
      <c r="B10" t="n" s="5">
        <v>850830</v>
      </c>
      <c r="C10" t="n" s="5">
        <v>761931</v>
      </c>
    </row>
    <row r="11" spans="1:4">
      <c r="A11" t="s" s="4">
        <v>761</v>
      </c>
    </row>
    <row r="12" spans="1:4">
      <c r="A12" t="s" s="3">
        <v>33</v>
      </c>
    </row>
    <row r="13" spans="1:4">
      <c r="A13" t="s" s="4">
        <v>1085</v>
      </c>
      <c r="B13" t="n" s="5">
        <v>13251</v>
      </c>
      <c r="C13" t="n" s="5">
        <v>19547</v>
      </c>
    </row>
    <row r="14" spans="1:4">
      <c r="A14" t="s" s="4">
        <v>1086</v>
      </c>
      <c r="B14" t="n" s="5">
        <v>109275</v>
      </c>
      <c r="C14" t="n" s="5">
        <v>100949</v>
      </c>
    </row>
    <row r="15" spans="1:4">
      <c r="A15" t="s" s="4">
        <v>1087</v>
      </c>
      <c r="B15" t="n" s="5">
        <v>496</v>
      </c>
      <c r="C15" t="n" s="5">
        <v>496</v>
      </c>
    </row>
    <row r="16" spans="1:4">
      <c r="A16" t="s" s="4">
        <v>1082</v>
      </c>
      <c r="B16" t="n" s="5">
        <v>434</v>
      </c>
      <c r="C16" t="n" s="5">
        <v>1843</v>
      </c>
    </row>
    <row r="17" spans="1:4">
      <c r="A17" t="s" s="4">
        <v>48</v>
      </c>
      <c r="B17" t="n" s="5">
        <v>123456</v>
      </c>
      <c r="C17" t="n" s="5">
        <v>122835</v>
      </c>
    </row>
    <row r="18" spans="1:4">
      <c r="A18" t="s" s="3">
        <v>1083</v>
      </c>
    </row>
    <row r="19" spans="1:4">
      <c r="A19" t="s" s="4">
        <v>58</v>
      </c>
      <c r="B19" t="n" s="5">
        <v>8626</v>
      </c>
      <c r="C19" t="n" s="5">
        <v>8440</v>
      </c>
    </row>
    <row r="20" spans="1:4">
      <c r="A20" t="s" s="4">
        <v>1084</v>
      </c>
      <c r="B20" t="n" s="5">
        <v>1991</v>
      </c>
      <c r="C20" t="n" s="5">
        <v>2329</v>
      </c>
    </row>
    <row r="21" spans="1:4">
      <c r="A21" t="s" s="4">
        <v>61</v>
      </c>
      <c r="B21" t="n" s="5">
        <v>10617</v>
      </c>
      <c r="C21" t="n" s="5">
        <v>10769</v>
      </c>
    </row>
    <row r="22" spans="1:4">
      <c r="A22" t="s" s="4">
        <v>64</v>
      </c>
      <c r="B22" t="n" s="5">
        <v>112839</v>
      </c>
      <c r="C22" t="n" s="5">
        <v>112066</v>
      </c>
    </row>
    <row r="23" spans="1:4">
      <c r="A23" t="s" s="4">
        <v>70</v>
      </c>
      <c r="B23" t="n" s="6">
        <v>123456</v>
      </c>
      <c r="C23" t="n" s="6">
        <v>1228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88</v>
      </c>
      <c r="B1" t="s" s="2">
        <v>1</v>
      </c>
    </row>
    <row r="2" spans="1:3">
      <c r="B2" t="s" s="2">
        <v>2</v>
      </c>
      <c r="C2" t="s" s="2">
        <v>32</v>
      </c>
    </row>
    <row r="3" spans="1:3">
      <c r="A3" t="s" s="3">
        <v>1089</v>
      </c>
    </row>
    <row r="4" spans="1:3">
      <c r="A4" t="s" s="4">
        <v>1090</v>
      </c>
      <c r="B4" t="n" s="6">
        <v>292</v>
      </c>
      <c r="C4" t="n" s="6">
        <v>314</v>
      </c>
    </row>
    <row r="5" spans="1:3">
      <c r="A5" t="s" s="4">
        <v>86</v>
      </c>
      <c r="B5" t="n" s="5">
        <v>44588</v>
      </c>
      <c r="C5" t="n" s="5">
        <v>38371</v>
      </c>
    </row>
    <row r="6" spans="1:3">
      <c r="A6" t="s" s="3">
        <v>1091</v>
      </c>
    </row>
    <row r="7" spans="1:3">
      <c r="A7" t="s" s="4">
        <v>88</v>
      </c>
      <c r="B7" t="n" s="5">
        <v>718</v>
      </c>
      <c r="C7" t="n" s="5">
        <v>765</v>
      </c>
    </row>
    <row r="8" spans="1:3">
      <c r="A8" t="s" s="4">
        <v>115</v>
      </c>
      <c r="B8" t="n" s="5">
        <v>3995</v>
      </c>
      <c r="C8" t="n" s="5">
        <v>1579</v>
      </c>
    </row>
    <row r="9" spans="1:3">
      <c r="A9" t="s" s="4">
        <v>120</v>
      </c>
      <c r="B9" t="n" s="5">
        <v>7141</v>
      </c>
      <c r="C9" t="n" s="5">
        <v>2692</v>
      </c>
    </row>
    <row r="10" spans="1:3">
      <c r="A10" t="s" s="4">
        <v>761</v>
      </c>
    </row>
    <row r="11" spans="1:3">
      <c r="A11" t="s" s="3">
        <v>1089</v>
      </c>
    </row>
    <row r="12" spans="1:3">
      <c r="A12" t="s" s="4">
        <v>1090</v>
      </c>
      <c r="B12" t="n" s="5">
        <v>14</v>
      </c>
      <c r="C12" t="n" s="5">
        <v>13</v>
      </c>
    </row>
    <row r="13" spans="1:3">
      <c r="A13" t="s" s="4">
        <v>86</v>
      </c>
      <c r="B13" t="n" s="5">
        <v>14</v>
      </c>
      <c r="C13" t="n" s="5">
        <v>13</v>
      </c>
    </row>
    <row r="14" spans="1:3">
      <c r="A14" t="s" s="3">
        <v>1091</v>
      </c>
    </row>
    <row r="15" spans="1:3">
      <c r="A15" t="s" s="4">
        <v>88</v>
      </c>
      <c r="B15" t="n" s="5">
        <v>718</v>
      </c>
      <c r="C15" t="n" s="5">
        <v>764</v>
      </c>
    </row>
    <row r="16" spans="1:3">
      <c r="A16" t="s" s="4">
        <v>1092</v>
      </c>
      <c r="B16" t="n" s="5">
        <v>1128</v>
      </c>
      <c r="C16" t="n" s="5">
        <v>1068</v>
      </c>
    </row>
    <row r="17" spans="1:3">
      <c r="A17" t="s" s="4">
        <v>1093</v>
      </c>
      <c r="B17" t="n" s="5">
        <v>1846</v>
      </c>
      <c r="C17" t="n" s="5">
        <v>1832</v>
      </c>
    </row>
    <row r="18" spans="1:3">
      <c r="A18" t="s" s="4">
        <v>1094</v>
      </c>
      <c r="B18" t="n" s="5">
        <v>-1832</v>
      </c>
      <c r="C18" t="n" s="5">
        <v>-1819</v>
      </c>
    </row>
    <row r="19" spans="1:3">
      <c r="A19" t="s" s="4">
        <v>115</v>
      </c>
      <c r="B19" t="n" s="5">
        <v>-684</v>
      </c>
      <c r="C19" t="n" s="5">
        <v>-390</v>
      </c>
    </row>
    <row r="20" spans="1:3">
      <c r="A20" t="s" s="4">
        <v>1095</v>
      </c>
      <c r="B20" t="n" s="5">
        <v>-1148</v>
      </c>
      <c r="C20" t="n" s="5">
        <v>-1429</v>
      </c>
    </row>
    <row r="21" spans="1:3">
      <c r="A21" t="s" s="4">
        <v>1096</v>
      </c>
      <c r="B21" t="n" s="5">
        <v>8289</v>
      </c>
      <c r="C21" t="n" s="5">
        <v>4121</v>
      </c>
    </row>
    <row r="22" spans="1:3">
      <c r="A22" t="s" s="4">
        <v>120</v>
      </c>
      <c r="B22" t="n" s="6">
        <v>7141</v>
      </c>
      <c r="C22" t="n" s="6">
        <v>26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97</v>
      </c>
      <c r="B1" t="s" s="2">
        <v>1</v>
      </c>
    </row>
    <row r="2" spans="1:3">
      <c r="B2" t="s" s="2">
        <v>2</v>
      </c>
      <c r="C2" t="s" s="2">
        <v>32</v>
      </c>
    </row>
    <row r="3" spans="1:3">
      <c r="A3" t="s" s="3">
        <v>170</v>
      </c>
    </row>
    <row r="4" spans="1:3">
      <c r="A4" t="s" s="4">
        <v>120</v>
      </c>
      <c r="B4" t="n" s="6">
        <v>7141</v>
      </c>
      <c r="C4" t="n" s="6">
        <v>2692</v>
      </c>
    </row>
    <row r="5" spans="1:3">
      <c r="A5" t="s" s="3">
        <v>1098</v>
      </c>
    </row>
    <row r="6" spans="1:3">
      <c r="A6" t="s" s="4">
        <v>155</v>
      </c>
      <c r="B6" t="n" s="5">
        <v>705</v>
      </c>
      <c r="C6" t="n" s="5">
        <v>686</v>
      </c>
    </row>
    <row r="7" spans="1:3">
      <c r="A7" t="s" s="3">
        <v>195</v>
      </c>
    </row>
    <row r="8" spans="1:3">
      <c r="A8" t="s" s="4">
        <v>199</v>
      </c>
      <c r="B8" t="n" s="5">
        <v>-6666</v>
      </c>
      <c r="C8" t="n" s="5">
        <v>-2823</v>
      </c>
    </row>
    <row r="9" spans="1:3">
      <c r="A9" t="s" s="4">
        <v>205</v>
      </c>
      <c r="B9" t="n" s="5">
        <v>82259</v>
      </c>
      <c r="C9" t="n" s="5">
        <v>65934</v>
      </c>
    </row>
    <row r="10" spans="1:3">
      <c r="A10" t="s" s="4">
        <v>206</v>
      </c>
      <c r="B10" t="n" s="5">
        <v>89850</v>
      </c>
      <c r="C10" t="n" s="5">
        <v>82259</v>
      </c>
    </row>
    <row r="11" spans="1:3">
      <c r="A11" t="s" s="4">
        <v>761</v>
      </c>
    </row>
    <row r="12" spans="1:3">
      <c r="A12" t="s" s="3">
        <v>170</v>
      </c>
    </row>
    <row r="13" spans="1:3">
      <c r="A13" t="s" s="4">
        <v>120</v>
      </c>
      <c r="B13" t="n" s="5">
        <v>7141</v>
      </c>
      <c r="C13" t="n" s="5">
        <v>2692</v>
      </c>
    </row>
    <row r="14" spans="1:3">
      <c r="A14" t="s" s="3">
        <v>1098</v>
      </c>
    </row>
    <row r="15" spans="1:3">
      <c r="A15" t="s" s="4">
        <v>1099</v>
      </c>
      <c r="B15" t="n" s="5">
        <v>186</v>
      </c>
      <c r="C15" t="n" s="5">
        <v>172</v>
      </c>
    </row>
    <row r="16" spans="1:3">
      <c r="A16" t="s" s="4">
        <v>155</v>
      </c>
      <c r="B16" t="n" s="5">
        <v>705</v>
      </c>
      <c r="C16" t="n" s="5">
        <v>686</v>
      </c>
    </row>
    <row r="17" spans="1:3">
      <c r="A17" t="s" s="4">
        <v>1096</v>
      </c>
      <c r="B17" t="n" s="5">
        <v>-8289</v>
      </c>
      <c r="C17" t="n" s="5">
        <v>-4121</v>
      </c>
    </row>
    <row r="18" spans="1:3">
      <c r="A18" t="s" s="4">
        <v>1100</v>
      </c>
      <c r="B18" t="n" s="5">
        <v>1029</v>
      </c>
      <c r="C18" t="n" s="5">
        <v>-503</v>
      </c>
    </row>
    <row r="19" spans="1:3">
      <c r="A19" t="s" s="4">
        <v>1101</v>
      </c>
      <c r="B19" t="n" s="5">
        <v>772</v>
      </c>
      <c r="C19" t="n" s="5">
        <v>-1074</v>
      </c>
    </row>
    <row r="20" spans="1:3">
      <c r="A20" t="s" s="3">
        <v>195</v>
      </c>
    </row>
    <row r="21" spans="1:3">
      <c r="A21" t="s" s="4">
        <v>199</v>
      </c>
      <c r="B21" t="n" s="5">
        <v>-6666</v>
      </c>
      <c r="C21" t="n" s="5">
        <v>-2823</v>
      </c>
    </row>
    <row r="22" spans="1:3">
      <c r="A22" t="s" s="4">
        <v>1102</v>
      </c>
      <c r="B22" t="n" s="5">
        <v>-402</v>
      </c>
      <c r="C22" t="n" s="5">
        <v>-2922</v>
      </c>
    </row>
    <row r="23" spans="1:3">
      <c r="A23" t="s" s="4">
        <v>1103</v>
      </c>
      <c r="B23" t="n" s="5">
        <v>-7068</v>
      </c>
      <c r="C23" t="n" s="5">
        <v>-5745</v>
      </c>
    </row>
    <row r="24" spans="1:3">
      <c r="A24" t="s" s="4">
        <v>1104</v>
      </c>
      <c r="B24" t="n" s="5">
        <v>-6296</v>
      </c>
      <c r="C24" t="n" s="5">
        <v>-6819</v>
      </c>
    </row>
    <row r="25" spans="1:3">
      <c r="A25" t="s" s="4">
        <v>205</v>
      </c>
      <c r="B25" t="n" s="5">
        <v>19547</v>
      </c>
      <c r="C25" t="n" s="5">
        <v>26366</v>
      </c>
    </row>
    <row r="26" spans="1:3">
      <c r="A26" t="s" s="4">
        <v>206</v>
      </c>
      <c r="B26" t="n" s="6">
        <v>13251</v>
      </c>
      <c r="C26" t="n" s="6">
        <v>1954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t="s" s="1">
        <v>1105</v>
      </c>
      <c r="B1" t="s" s="2">
        <v>1</v>
      </c>
    </row>
    <row r="2" spans="1:3">
      <c r="B2" t="s" s="2">
        <v>2</v>
      </c>
      <c r="C2" t="s" s="2">
        <v>32</v>
      </c>
    </row>
    <row r="3" spans="1:3">
      <c r="A3" t="s" s="3">
        <v>94</v>
      </c>
    </row>
    <row r="4" spans="1:3">
      <c r="A4" t="s" s="4">
        <v>101</v>
      </c>
      <c r="B4" t="n" s="6">
        <v>7089</v>
      </c>
      <c r="C4" t="n" s="6">
        <v>4869</v>
      </c>
    </row>
    <row r="5" spans="1:3">
      <c r="A5" t="s" s="3">
        <v>102</v>
      </c>
    </row>
    <row r="6" spans="1:3">
      <c r="A6" t="s" s="4">
        <v>103</v>
      </c>
      <c r="B6" t="n" s="5">
        <v>18817</v>
      </c>
      <c r="C6" t="n" s="5">
        <v>17786</v>
      </c>
    </row>
    <row r="7" spans="1:3">
      <c r="A7" t="s" s="4">
        <v>104</v>
      </c>
      <c r="B7" t="n" s="5">
        <v>4939</v>
      </c>
      <c r="C7" t="n" s="5">
        <v>5448</v>
      </c>
    </row>
    <row r="8" spans="1:3">
      <c r="A8" t="s" s="4">
        <v>106</v>
      </c>
      <c r="B8" t="n" s="5">
        <v>1355</v>
      </c>
      <c r="C8" t="n" s="5">
        <v>1209</v>
      </c>
    </row>
    <row r="9" spans="1:3">
      <c r="A9" t="s" s="4">
        <v>107</v>
      </c>
      <c r="B9" t="n" s="5">
        <v>244</v>
      </c>
      <c r="C9" t="n" s="5">
        <v>311</v>
      </c>
    </row>
    <row r="10" spans="1:3">
      <c r="A10" t="s" s="4">
        <v>112</v>
      </c>
      <c r="B10" t="n" s="5">
        <v>3040</v>
      </c>
      <c r="C10" t="n" s="5">
        <v>3223</v>
      </c>
    </row>
    <row r="11" spans="1:3">
      <c r="A11" t="s" s="4">
        <v>113</v>
      </c>
      <c r="B11" t="n" s="6">
        <v>32604</v>
      </c>
      <c r="C11" t="n" s="5">
        <v>31777</v>
      </c>
    </row>
    <row r="12" spans="1:3">
      <c r="A12" t="s" s="4">
        <v>1106</v>
      </c>
      <c r="C12" t="n" s="5">
        <v>-12</v>
      </c>
    </row>
    <row r="13" spans="1:3">
      <c r="A13" t="s" s="4">
        <v>1107</v>
      </c>
      <c r="C13" t="n" s="5">
        <v>-4</v>
      </c>
    </row>
    <row r="14" spans="1:3">
      <c r="A14" t="s" s="4">
        <v>119</v>
      </c>
      <c r="C14" t="n" s="5">
        <v>-8</v>
      </c>
    </row>
    <row r="15" spans="1:3">
      <c r="A15" t="s" s="4">
        <v>1108</v>
      </c>
    </row>
    <row r="16" spans="1:3">
      <c r="A16" t="s" s="3">
        <v>94</v>
      </c>
    </row>
    <row r="17" spans="1:3">
      <c r="A17" t="s" s="4">
        <v>1109</v>
      </c>
      <c r="C17" t="n" s="5">
        <v>971</v>
      </c>
    </row>
    <row r="18" spans="1:3">
      <c r="A18" t="s" s="4">
        <v>101</v>
      </c>
      <c r="C18" t="n" s="5">
        <v>971</v>
      </c>
    </row>
    <row r="19" spans="1:3">
      <c r="A19" t="s" s="3">
        <v>102</v>
      </c>
    </row>
    <row r="20" spans="1:3">
      <c r="A20" t="s" s="4">
        <v>103</v>
      </c>
      <c r="C20" t="n" s="5">
        <v>793</v>
      </c>
    </row>
    <row r="21" spans="1:3">
      <c r="A21" t="s" s="4">
        <v>104</v>
      </c>
      <c r="C21" t="n" s="5">
        <v>60</v>
      </c>
    </row>
    <row r="22" spans="1:3">
      <c r="A22" t="s" s="4">
        <v>106</v>
      </c>
      <c r="C22" t="n" s="5">
        <v>82</v>
      </c>
    </row>
    <row r="23" spans="1:3">
      <c r="A23" t="s" s="4">
        <v>107</v>
      </c>
      <c r="C23" t="n" s="5">
        <v>8</v>
      </c>
    </row>
    <row r="24" spans="1:3">
      <c r="A24" t="s" s="4">
        <v>112</v>
      </c>
      <c r="C24" t="n" s="5">
        <v>40</v>
      </c>
    </row>
    <row r="25" spans="1:3">
      <c r="A25" t="s" s="4">
        <v>113</v>
      </c>
      <c r="C25" t="n" s="5">
        <v>983</v>
      </c>
    </row>
    <row r="26" spans="1:3">
      <c r="A26" t="s" s="4">
        <v>1106</v>
      </c>
      <c r="C26" t="n" s="5">
        <v>-12</v>
      </c>
    </row>
    <row r="27" spans="1:3">
      <c r="A27" t="s" s="4">
        <v>1107</v>
      </c>
      <c r="C27" t="n" s="5">
        <v>-4</v>
      </c>
    </row>
    <row r="28" spans="1:3">
      <c r="A28" t="s" s="4">
        <v>119</v>
      </c>
      <c r="C28" t="n" s="6">
        <v>-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 Available-for-sale</vt:lpstr>
      <vt:lpstr>Loans, Allowance for Loan Losse</vt:lpstr>
      <vt:lpstr>Premises and Equipment</vt:lpstr>
      <vt:lpstr>Intangible Assets</vt:lpstr>
      <vt:lpstr>Transfers and Servicing of Fina</vt:lpstr>
      <vt:lpstr>Deposits</vt:lpstr>
      <vt:lpstr>Borrowings</vt:lpstr>
      <vt:lpstr>Junior Subordinated Debentures </vt:lpstr>
      <vt:lpstr>Capital and Regulatory Matters</vt:lpstr>
      <vt:lpstr>Earnings Per Common Share</vt:lpstr>
      <vt:lpstr>Income Taxes</vt:lpstr>
      <vt:lpstr>Employee Benefit Plans</vt:lpstr>
      <vt:lpstr>Stock-Based Compensation</vt:lpstr>
      <vt:lpstr>Commitments, Contingent Liabili</vt:lpstr>
      <vt:lpstr>Other Comprehensive Income</vt:lpstr>
      <vt:lpstr>Derivatives</vt:lpstr>
      <vt:lpstr>Fair Value Measurements</vt:lpstr>
      <vt:lpstr>Condensed Parent Information</vt:lpstr>
      <vt:lpstr>Discontinued Operations</vt:lpstr>
      <vt:lpstr>Summary of Significant Accoun29</vt:lpstr>
      <vt:lpstr>Securities Available-for-sale (</vt:lpstr>
      <vt:lpstr>Loans, Allowance for Loan Los31</vt:lpstr>
      <vt:lpstr>Premises and Equipment (Tables)</vt:lpstr>
      <vt:lpstr>Intangible Assets (Tables)</vt:lpstr>
      <vt:lpstr>Transfers and Servicing of Fi34</vt:lpstr>
      <vt:lpstr>Deposits (Tables)</vt:lpstr>
      <vt:lpstr>Borrowings (Tables)</vt:lpstr>
      <vt:lpstr>Junior Subordinated Debenture37</vt:lpstr>
      <vt:lpstr>Capital and Regulatory Matters </vt:lpstr>
      <vt:lpstr>Earnings Per Common Share (Tabl</vt:lpstr>
      <vt:lpstr>Income Taxes (Tables)</vt:lpstr>
      <vt:lpstr>Stock-Based Compensation (Table</vt:lpstr>
      <vt:lpstr>Commitments, Contingent Liabi42</vt:lpstr>
      <vt:lpstr>Other Comprehensive Income (Tab</vt:lpstr>
      <vt:lpstr>Derivatives (Tables)</vt:lpstr>
      <vt:lpstr>Fair Value Measurements (Tables</vt:lpstr>
      <vt:lpstr>Condensed Parent Information (T</vt:lpstr>
      <vt:lpstr>Discontinued Operations (Tables</vt:lpstr>
      <vt:lpstr>Summary of Significant Accoun48</vt:lpstr>
      <vt:lpstr>Securities Available-for-sale49</vt:lpstr>
      <vt:lpstr>Securities Available-for-sale50</vt:lpstr>
      <vt:lpstr>Securities Available-for-sale51</vt:lpstr>
      <vt:lpstr>Securities Available-for-sale52</vt:lpstr>
      <vt:lpstr>Loans, Allowance for Loan Los53</vt:lpstr>
      <vt:lpstr>Loans, Allowance for Loan Los54</vt:lpstr>
      <vt:lpstr>Loans, Allowance for Loan Los55</vt:lpstr>
      <vt:lpstr>Loans, Allowance for Loan Los56</vt:lpstr>
      <vt:lpstr>Loans, Allowance for Loan Los57</vt:lpstr>
      <vt:lpstr>Loans, Allowance for Loan Los58</vt:lpstr>
      <vt:lpstr>Loans, Allowance for Loan Los59</vt:lpstr>
      <vt:lpstr>Loans, Allowance for Loan Los60</vt:lpstr>
      <vt:lpstr>Loans, Allowance for Loan Los61</vt:lpstr>
      <vt:lpstr>Premises and Equipment (Details</vt:lpstr>
      <vt:lpstr>Intangible Assets (Details)</vt:lpstr>
      <vt:lpstr>Intangible Assets (Details 2)</vt:lpstr>
      <vt:lpstr>Transfers and Servicing of Fi65</vt:lpstr>
      <vt:lpstr>Deposits (Details)</vt:lpstr>
      <vt:lpstr>Deposits (Details 2)</vt:lpstr>
      <vt:lpstr>Borrowings (Details)</vt:lpstr>
      <vt:lpstr>Borrowings (Details 2)</vt:lpstr>
      <vt:lpstr>Junior Subordinated Debenture70</vt:lpstr>
      <vt:lpstr>Capital and Regulatory Matter71</vt:lpstr>
      <vt:lpstr>Earnings Per Common Share (Deta</vt:lpstr>
      <vt:lpstr>Earnings Per Common Share (De73</vt:lpstr>
      <vt:lpstr>Income Taxes (Details)</vt:lpstr>
      <vt:lpstr>Income Taxes (Details 2)</vt:lpstr>
      <vt:lpstr>Income Taxes (Details 3)</vt:lpstr>
      <vt:lpstr>Employee Benefit Plans (Details</vt:lpstr>
      <vt:lpstr>Stock-Based Compensation (Detai</vt:lpstr>
      <vt:lpstr>Stock-Based Compensation (Det79</vt:lpstr>
      <vt:lpstr>Stock-Based Compensation (Det80</vt:lpstr>
      <vt:lpstr>Stock-Based Compensation (Det81</vt:lpstr>
      <vt:lpstr>Stock-Based Compensation (Det82</vt:lpstr>
      <vt:lpstr>Commitments, Contingent Liabi83</vt:lpstr>
      <vt:lpstr>Commitments, Contingent Liabi84</vt:lpstr>
      <vt:lpstr>Other Comprehensive Income (Det</vt:lpstr>
      <vt:lpstr>Other Comprehensive Income (D86</vt:lpstr>
      <vt:lpstr>Derivatives (Details)</vt:lpstr>
      <vt:lpstr>Derivatives (Details 2)</vt:lpstr>
      <vt:lpstr>Fair Value Measurements (Detail</vt:lpstr>
      <vt:lpstr>Fair Value Measurements (Deta90</vt:lpstr>
      <vt:lpstr>Fair Value Measurements (Deta91</vt:lpstr>
      <vt:lpstr>Condensed Financial Statements </vt:lpstr>
      <vt:lpstr>Condensed Financial Statement93</vt:lpstr>
      <vt:lpstr>Condensed Financial Statement94</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2:35Z</dcterms:created>
  <dcterms:modified xmlns:dcterms="http://purl.org/dc/terms/" xmlns:xsi="http://www.w3.org/2001/XMLSchema-instance" xsi:type="dcterms:W3CDTF">2015-09-30T06:02:35Z</dcterms:modified>
  <dc:title xmlns:dc="http://purl.org/dc/elements/1.1/">Untitled</dc:title>
  <dc:description xmlns:dc="http://purl.org/dc/elements/1.1/"/>
  <dc:subject xmlns:dc="http://purl.org/dc/elements/1.1/"/>
  <cp:keywords/>
  <cp:category/>
</cp:coreProperties>
</file>